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hief Executive Officer Success" sheetId="11" state="visible" r:id="rId11"/>
    <sheet xmlns:r="http://schemas.openxmlformats.org/officeDocument/2006/relationships" name="Earnings (Loss) Per Share"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and Joint Ventures" sheetId="23" state="visible" r:id="rId23"/>
    <sheet xmlns:r="http://schemas.openxmlformats.org/officeDocument/2006/relationships" name="Financial Instruments Measured " sheetId="24" state="visible" r:id="rId24"/>
    <sheet xmlns:r="http://schemas.openxmlformats.org/officeDocument/2006/relationships" name="Commitments and Contingencies" sheetId="25" state="visible" r:id="rId25"/>
    <sheet xmlns:r="http://schemas.openxmlformats.org/officeDocument/2006/relationships" name="Defined Contribution Plan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Loss) Per Share (Tabl"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Accrued Expenses and Other Cu_2" sheetId="38" state="visible" r:id="rId38"/>
    <sheet xmlns:r="http://schemas.openxmlformats.org/officeDocument/2006/relationships" name="Debt and Borrowings Debt and Bo"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tock-Based Compensation and _2" sheetId="42" state="visible" r:id="rId42"/>
    <sheet xmlns:r="http://schemas.openxmlformats.org/officeDocument/2006/relationships" name="Financial Instruments Measure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Chief Executive Officer Succe_2" sheetId="53" state="visible" r:id="rId53"/>
    <sheet xmlns:r="http://schemas.openxmlformats.org/officeDocument/2006/relationships" name="Earnings (Loss) Per Share (Comp" sheetId="54" state="visible" r:id="rId54"/>
    <sheet xmlns:r="http://schemas.openxmlformats.org/officeDocument/2006/relationships" name="Earnings (Loss) Per Share (Narr" sheetId="55" state="visible" r:id="rId55"/>
    <sheet xmlns:r="http://schemas.openxmlformats.org/officeDocument/2006/relationships" name="Discontinued Operations (Narrat" sheetId="56" state="visible" r:id="rId56"/>
    <sheet xmlns:r="http://schemas.openxmlformats.org/officeDocument/2006/relationships" name="Discontinued Operations (Statem" sheetId="57" state="visible" r:id="rId57"/>
    <sheet xmlns:r="http://schemas.openxmlformats.org/officeDocument/2006/relationships" name="Discontinued Operations (Balanc" sheetId="58" state="visible" r:id="rId58"/>
    <sheet xmlns:r="http://schemas.openxmlformats.org/officeDocument/2006/relationships" name="Acquisitions (Fiscal 2018) (Nar" sheetId="59" state="visible" r:id="rId59"/>
    <sheet xmlns:r="http://schemas.openxmlformats.org/officeDocument/2006/relationships" name="Acquisitions (Fiscal 2017) (Nar"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Accrued Expenses and Other Cu_3" sheetId="69" state="visible" r:id="rId69"/>
    <sheet xmlns:r="http://schemas.openxmlformats.org/officeDocument/2006/relationships" name="Debt and Borrowings (Components" sheetId="70" state="visible" r:id="rId70"/>
    <sheet xmlns:r="http://schemas.openxmlformats.org/officeDocument/2006/relationships" name="Debt And Borrowings (Credit Agr" sheetId="71" state="visible" r:id="rId71"/>
    <sheet xmlns:r="http://schemas.openxmlformats.org/officeDocument/2006/relationships" name="Debt And Borrowings (Tilda Shor" sheetId="72" state="visible" r:id="rId72"/>
    <sheet xmlns:r="http://schemas.openxmlformats.org/officeDocument/2006/relationships" name="Debt and Borrowings (Maturities" sheetId="73" state="visible" r:id="rId73"/>
    <sheet xmlns:r="http://schemas.openxmlformats.org/officeDocument/2006/relationships" name="Income Taxes (Components of Inc" sheetId="74" state="visible" r:id="rId74"/>
    <sheet xmlns:r="http://schemas.openxmlformats.org/officeDocument/2006/relationships" name="Income Taxes (Provision for Inc" sheetId="75" state="visible" r:id="rId75"/>
    <sheet xmlns:r="http://schemas.openxmlformats.org/officeDocument/2006/relationships" name="Income Taxes (Narrative) (Detai" sheetId="76" state="visible" r:id="rId76"/>
    <sheet xmlns:r="http://schemas.openxmlformats.org/officeDocument/2006/relationships" name="Income Taxes (Reconciliation of" sheetId="77" state="visible" r:id="rId77"/>
    <sheet xmlns:r="http://schemas.openxmlformats.org/officeDocument/2006/relationships" name="Income Taxes (Components of Def" sheetId="78" state="visible" r:id="rId78"/>
    <sheet xmlns:r="http://schemas.openxmlformats.org/officeDocument/2006/relationships" name="Income Taxes (Changes in Valuat" sheetId="79" state="visible" r:id="rId79"/>
    <sheet xmlns:r="http://schemas.openxmlformats.org/officeDocument/2006/relationships" name="Income Taxes (Unrecognized Tax " sheetId="80" state="visible" r:id="rId80"/>
    <sheet xmlns:r="http://schemas.openxmlformats.org/officeDocument/2006/relationships" name="Stockholders' Equity (Narrative" sheetId="81" state="visible" r:id="rId81"/>
    <sheet xmlns:r="http://schemas.openxmlformats.org/officeDocument/2006/relationships" name="Stockholders' Equity (Accumulat"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tock-Based Compensation And _6" sheetId="86" state="visible" r:id="rId86"/>
    <sheet xmlns:r="http://schemas.openxmlformats.org/officeDocument/2006/relationships" name="Stock-Based Compensation and _7" sheetId="87" state="visible" r:id="rId87"/>
    <sheet xmlns:r="http://schemas.openxmlformats.org/officeDocument/2006/relationships" name="Stock-Based Compensation and _8" sheetId="88" state="visible" r:id="rId88"/>
    <sheet xmlns:r="http://schemas.openxmlformats.org/officeDocument/2006/relationships" name="Stock-Based Compensation And _9" sheetId="89" state="visible" r:id="rId89"/>
    <sheet xmlns:r="http://schemas.openxmlformats.org/officeDocument/2006/relationships" name="Stock-Based Compensation And_10" sheetId="90" state="visible" r:id="rId90"/>
    <sheet xmlns:r="http://schemas.openxmlformats.org/officeDocument/2006/relationships" name="Stock-Based Compensation And_11" sheetId="91" state="visible" r:id="rId91"/>
    <sheet xmlns:r="http://schemas.openxmlformats.org/officeDocument/2006/relationships" name="Investments and Joint Ventures " sheetId="92" state="visible" r:id="rId92"/>
    <sheet xmlns:r="http://schemas.openxmlformats.org/officeDocument/2006/relationships" name="Financial Instruments Measure_3" sheetId="93" state="visible" r:id="rId93"/>
    <sheet xmlns:r="http://schemas.openxmlformats.org/officeDocument/2006/relationships" name="Financial Instruments Measure_4" sheetId="94" state="visible" r:id="rId94"/>
    <sheet xmlns:r="http://schemas.openxmlformats.org/officeDocument/2006/relationships" name="Financial Instruments Measure_5"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Defined Contribution Plans (Det" sheetId="98" state="visible" r:id="rId98"/>
    <sheet xmlns:r="http://schemas.openxmlformats.org/officeDocument/2006/relationships" name="Segment Information (Segment Da" sheetId="99" state="visible" r:id="rId99"/>
    <sheet xmlns:r="http://schemas.openxmlformats.org/officeDocument/2006/relationships" name="Segment Information (Net Sales)" sheetId="100" state="visible" r:id="rId100"/>
    <sheet xmlns:r="http://schemas.openxmlformats.org/officeDocument/2006/relationships" name="Segment Information (Long-lived" sheetId="101" state="visible" r:id="rId101"/>
    <sheet xmlns:r="http://schemas.openxmlformats.org/officeDocument/2006/relationships" name="Quarterly Financial Data (Una_3" sheetId="102" state="visible" r:id="rId102"/>
    <sheet xmlns:r="http://schemas.openxmlformats.org/officeDocument/2006/relationships" name="Quarterly Financial Data (Una_4"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 xmlns:r="http://schemas.openxmlformats.org/officeDocument/2006/relationships" name="Uncategorized Items - hain-2019" sheetId="106" state="visible" r:id="rId106"/>
  </sheets>
  <definedNames/>
  <calcPr calcId="124519" fullCalcOnLoad="1"/>
</workbook>
</file>

<file path=xl/sharedStrings.xml><?xml version="1.0" encoding="utf-8"?>
<sst xmlns="http://schemas.openxmlformats.org/spreadsheetml/2006/main" uniqueCount="1003">
  <si>
    <t>Document And Entity Information - USD ($)</t>
  </si>
  <si>
    <t>12 Months Ended</t>
  </si>
  <si>
    <t>Jun. 30, 2019</t>
  </si>
  <si>
    <t>Aug. 22, 2019</t>
  </si>
  <si>
    <t>Dec. 31, 2018</t>
  </si>
  <si>
    <t>Cover page.</t>
  </si>
  <si>
    <t>Document Type</t>
  </si>
  <si>
    <t>10-K</t>
  </si>
  <si>
    <t>Amendment Flag</t>
  </si>
  <si>
    <t>false</t>
  </si>
  <si>
    <t>Document Period End Date</t>
  </si>
  <si>
    <t>Jun. 30,
		2019</t>
  </si>
  <si>
    <t>Document Fiscal Year Focus</t>
  </si>
  <si>
    <t>2019</t>
  </si>
  <si>
    <t>Document Fiscal Period Focus</t>
  </si>
  <si>
    <t>FY</t>
  </si>
  <si>
    <t>Entity Registrant Name</t>
  </si>
  <si>
    <t>HAIN CELESTIAL GROUP INC.</t>
  </si>
  <si>
    <t>Entity Central Index Key</t>
  </si>
  <si>
    <t>0000910406</t>
  </si>
  <si>
    <t>Current Fiscal Year End Date</t>
  </si>
  <si>
    <t>--06-30</t>
  </si>
  <si>
    <t>Entity Filer Category</t>
  </si>
  <si>
    <t>Large Accelerated Filer</t>
  </si>
  <si>
    <t>Entity Shell Company</t>
  </si>
  <si>
    <t>Entity Emerging Growth Company</t>
  </si>
  <si>
    <t>Entity Small Business</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8</t>
  </si>
  <si>
    <t>Current assets:</t>
  </si>
  <si>
    <t>Cash and cash equivalents</t>
  </si>
  <si>
    <t>Accounts receivable, less allowance for doubtful accounts of $588 and $1,828,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ther assets</t>
  </si>
  <si>
    <t>Total assets</t>
  </si>
  <si>
    <t>Current liabilities:</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ther noncurrent liabilities</t>
  </si>
  <si>
    <t>Total liabilities</t>
  </si>
  <si>
    <t>Commitments and contingencies (Note 17)</t>
  </si>
  <si>
    <t xml:space="preserve"> </t>
  </si>
  <si>
    <t>Stockholders’ equity:</t>
  </si>
  <si>
    <t>Preferred stock - $.01 par value, authorized 5,000 shares; issued and outstanding: none</t>
  </si>
  <si>
    <t>Common stock - $.01 par value, authorized 150,000 shares; issued: 108,833 and 108,422 shares, respectively; outstanding: 104,219 and 103,952 shares, respectively</t>
  </si>
  <si>
    <t>Additional paid-in capital</t>
  </si>
  <si>
    <t>Retained earnings</t>
  </si>
  <si>
    <t>Accumulated other comprehensive loss</t>
  </si>
  <si>
    <t>Total stockholders' equity including treasury stock</t>
  </si>
  <si>
    <t>Less: Treasury stock, at cost, 4,614 and 4,470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Jun. 30, 2017</t>
  </si>
  <si>
    <t>Income Statement [Abstract]</t>
  </si>
  <si>
    <t>Net sales</t>
  </si>
  <si>
    <t>Cost of sales</t>
  </si>
  <si>
    <t>Gross profit</t>
  </si>
  <si>
    <t>Selling, general and administrative expenses</t>
  </si>
  <si>
    <t>Amortization of acquired intangibles</t>
  </si>
  <si>
    <t>Project Terra costs and other</t>
  </si>
  <si>
    <t>Chief Executive Officer Succession Plan expense, net</t>
  </si>
  <si>
    <t>Proceeds from insurance claim</t>
  </si>
  <si>
    <t>Accounting review and remediation costs, net of insurance proceeds</t>
  </si>
  <si>
    <t>Goodwill impairment</t>
  </si>
  <si>
    <t>Long-lived asset and intangibles impairment</t>
  </si>
  <si>
    <t>Operating (loss) income</t>
  </si>
  <si>
    <t>Interest and other financing expense, net</t>
  </si>
  <si>
    <t>Other expense/(income), net</t>
  </si>
  <si>
    <t>(Loss) income from continuing operations before income taxes and equity in net loss (income) of equity-method investees</t>
  </si>
  <si>
    <t>(Benefit) provision for income taxes</t>
  </si>
  <si>
    <t>Equity in net loss (income) of equity-method investees</t>
  </si>
  <si>
    <t>Net (loss) income from continuing operations</t>
  </si>
  <si>
    <t>Net (loss) income from discontinued operations, net of tax</t>
  </si>
  <si>
    <t>Net (loss) income</t>
  </si>
  <si>
    <t>Net (loss) income per common share:</t>
  </si>
  <si>
    <t>Basic net income (loss) per common share from continuing operations (USD per share)</t>
  </si>
  <si>
    <t>Basic net (loss) income per common share from discontinued operations (USD per share)</t>
  </si>
  <si>
    <t>Basic net income (loss) per common share (USD per share)</t>
  </si>
  <si>
    <t>Diluted net income (loss) per common share from continuing operations (USD per share)</t>
  </si>
  <si>
    <t>Diluted net (loss) income per common share from discontinued operations (USD per share)</t>
  </si>
  <si>
    <t>Diluted net income (loss) per common share (USD per share)</t>
  </si>
  <si>
    <t>Shares used in the calculation of net (loss) income per common share:</t>
  </si>
  <si>
    <t>Basic (shares)</t>
  </si>
  <si>
    <t>Diluted (shares)</t>
  </si>
  <si>
    <t>Consolidated Statements of Comprehensive Income (Loss) - USD ($) $ in Thousands</t>
  </si>
  <si>
    <t>Statement of Comprehensive Income [Abstract]</t>
  </si>
  <si>
    <t>Pre-tax amount</t>
  </si>
  <si>
    <t>Foreign currency translation adjustments</t>
  </si>
  <si>
    <t>Change in deferred gains (losses) on cash flow hedging instruments</t>
  </si>
  <si>
    <t>Change in unrealized (losses) gains on equity investment</t>
  </si>
  <si>
    <t>Total other comprehensive (loss) income</t>
  </si>
  <si>
    <t>Tax (expense) benefit</t>
  </si>
  <si>
    <t>After-tax amount</t>
  </si>
  <si>
    <t>Total comprehensive (loss) income</t>
  </si>
  <si>
    <t>Consolidated Statement of Stockholders' Equity - USD ($) $ in Thousands</t>
  </si>
  <si>
    <t>Total</t>
  </si>
  <si>
    <t>Common Stock</t>
  </si>
  <si>
    <t>Additional Paid-in Capital</t>
  </si>
  <si>
    <t>Retained Earnings</t>
  </si>
  <si>
    <t>Treasury Stock</t>
  </si>
  <si>
    <t>Accumulated Other Comprehensive Income (Loss)</t>
  </si>
  <si>
    <t>Beginning balance at Jun. 30, 2016</t>
  </si>
  <si>
    <t>Beginning balance, shares at Jun. 30, 2016</t>
  </si>
  <si>
    <t>Increase (Decrease) in Stockholders' Equity [Roll Forward]</t>
  </si>
  <si>
    <t>Other comprehensive income (loss)</t>
  </si>
  <si>
    <t>Issuance of common stock pursuant to stock-based compensation plans</t>
  </si>
  <si>
    <t>Issuance of common stock pursuant to compensation plans, shares</t>
  </si>
  <si>
    <t>Stock-based compensation income tax effects</t>
  </si>
  <si>
    <t>Shares withheld for payment of employee payroll taxes due on shares issued under stock-based compensation plans</t>
  </si>
  <si>
    <t>Shares withheld for payment of employee payroll taxes due on shares issued under stock-based compensation plans, shares</t>
  </si>
  <si>
    <t>Stock-based compensation expense</t>
  </si>
  <si>
    <t>Ending balance at Jun. 30, 2017</t>
  </si>
  <si>
    <t>Ending balance, shares at Jun. 30, 2017</t>
  </si>
  <si>
    <t>Ending balance at Jun. 30, 2018</t>
  </si>
  <si>
    <t>Ending balance, shares at Jun. 30, 2018</t>
  </si>
  <si>
    <t>Ending balance at Jun. 30, 2019</t>
  </si>
  <si>
    <t>Ending balance, shares at Jun. 30, 2019</t>
  </si>
  <si>
    <t>Consolidated Statement of Stockholders' Equity (Parenthetical) - $ / shares</t>
  </si>
  <si>
    <t>Jun. 30, 2016</t>
  </si>
  <si>
    <t>Statement of Stockholders' Equity [Abstract]</t>
  </si>
  <si>
    <t>Consolidated Statements of Cash Flows $ in Thousands</t>
  </si>
  <si>
    <t>Jun. 30, 2019USD ($)</t>
  </si>
  <si>
    <t>Jun. 30, 2018USD ($)</t>
  </si>
  <si>
    <t>Jun. 30, 2017USD ($)</t>
  </si>
  <si>
    <t>Statement of Cash Flows [Abstract]</t>
  </si>
  <si>
    <t>Adjustments to reconcile net (loss) income from continuing operations to net cash provided by operating activities from continuing operations:</t>
  </si>
  <si>
    <t>Depreciation and amortization</t>
  </si>
  <si>
    <t>Stock-based compensation, net</t>
  </si>
  <si>
    <t>Impairment charges</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 from continuing operations</t>
  </si>
  <si>
    <t>CASH FLOWS FROM INVESTING ACTIVITIES</t>
  </si>
  <si>
    <t>Purchases of property and equipment</t>
  </si>
  <si>
    <t>Proceeds from sale of assets and other</t>
  </si>
  <si>
    <t>Acquisitions of businesses, net of cash acquired</t>
  </si>
  <si>
    <t>Net cash used in investing activities from continuing operations</t>
  </si>
  <si>
    <t>CASH FLOWS FROM FINANCING ACTIVITIES</t>
  </si>
  <si>
    <t>Borrowings under bank revolving credit facility</t>
  </si>
  <si>
    <t>Repayments under bank revolving credit facility</t>
  </si>
  <si>
    <t>Borrowings under term loan</t>
  </si>
  <si>
    <t>Repayments under term loan</t>
  </si>
  <si>
    <t>Repayments of other debt, net</t>
  </si>
  <si>
    <t>Proceeds from (funding of) discontinued operations entities</t>
  </si>
  <si>
    <t>Acquisition related contingent consideration</t>
  </si>
  <si>
    <t>Shares withheld for payment of employee payroll taxes</t>
  </si>
  <si>
    <t>Net cash used in financing activities from continuing operations</t>
  </si>
  <si>
    <t>Effect of exchange rate changes on cash</t>
  </si>
  <si>
    <t>CASH FLOWS FROM DISCONTINUED OPERATIONS</t>
  </si>
  <si>
    <t>Cash used in operating activities</t>
  </si>
  <si>
    <t>Cash provided by (used in) investing activities</t>
  </si>
  <si>
    <t>Cash (used in) provided by financing activities</t>
  </si>
  <si>
    <t>Net cash used in discontinued operations</t>
  </si>
  <si>
    <t>Net (decrease)/increase in cash and cash equivalents</t>
  </si>
  <si>
    <t>Cash and cash equivalents at beginning of year</t>
  </si>
  <si>
    <t>Cash and cash equivalents at end of year</t>
  </si>
  <si>
    <t>Less: cash and cash equivalents of discontinued operations</t>
  </si>
  <si>
    <t>Cash and cash equivalents of continuing operations at end of year</t>
  </si>
  <si>
    <t>Description of Business and Basis of Presentation</t>
  </si>
  <si>
    <t>Organization, Consolidation and Presentation of Financial Statements [Abstract]</t>
  </si>
  <si>
    <t>DESCRIPTION OF BUSINESS AND BASIS OF PRESENTATION Description of Business The Hain Celestial Group, Inc., a Delaware corporation,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manufactures, markets, distributes and sells organic and natural products under brand names that are sold as “better-for-you” products, with many recognized brands in the various market categories it serves, including Almond Dream ® , Arrowhead Mills ® , Bearitos ® , Better Bean ® , BluePrint ® , Casbah ® , Celestial Seasonings ® , Clarks ™ , Coconut Dream ® , Cully &amp; Sully ® , Danival ® , DeBoles ® , Earth’s Best ® , Ella’s Kitchen ® , Europe’s Best ® , Farmhouse Fare ™ , Frank Cooper’s ® , Gale’s ® , Garden of Eatin’ ® , GG UniqueFiber ® , Hain Pure Foods ® , Hartley’s ® , Health Valley ® , Imagine ® , Johnson’s Juice Co. ™ , Joya ® , Lima ® , Linda McCartney ® (under license), MaraNatha ® , Mary Berry (under license), Natumi ® , New Covent Garden Soup Co. ® , Orchard House ® , Rice Dream ® , Robertson’s ® , Rudi’s Gluten-Free Bakery ™ , Rudi’s Organic Bakery ® , Sensible Portions ® , Spectrum ® Organics, Soy Dream ® , Sun-Pat ® , Sunripe ® , SunSpire ® , Terra ® , The Greek Gods ® , Walnut Acres ® , Yorkshire Provender ® , Yves Veggie Cuisine ® and William’s ™ . The Company’s personal care products are marketed under the Alba Botanica ® , Avalon Organics ® , Earth’s Best ® , JASON ® , Live Clean ® and Queen Helene ® brands. Historically, the Company divided its business into core platforms, which are defined by common consumer need, route-to-market or internal advantage and are aligned with the Company’s strategic roadmap to continue its leadership position in the organic and natural, “better-for-you” products industry. Those core platforms within our United States segment are: • Better-for-You Baby , which includes infant foods, infant and toddler formula, toddler and kids foods and diapers that nurture and care for babies and toddlers, under the Earth’s Best ® and Ella’s Kitchen ® brands. • Better-for-You Pantry , which includes core consumer staples, such as MaraNatha ® , Arrowhead Mills ® , Imagine ® and Spectrum ® brands. • Better-for-You Snacking , which includes wholesome products for in-between meals, such as Terra ® , Sensible Portions ® and Garden of Eatin’ ® brands. • Fresh Living , which includes yogurt, plant-based proteins and other refrigerated products, such as The Greek Gods ® yogurt and Dream™ plant-based beverage brands. • Pure Personal Care , which includes personal care products focused on providing consumers with cleaner and gentler ingredients, such as JASON ® , Live Clean ® , Avalon Organics ® and Alba Botanica ® brands. • Tea , which includes tea products marketed under the Celestial Seasonings ® brand. Additionally, beginning in fiscal 2017, the Company launched Hain Ventures (formerly known as “Cultivate Ventures”), a venture unit with a twofold purpose: (i) to strategically invest in the Company’s smaller brands in high potential categories, by giving these brands a dedicated, creative focus for refresh and relaunch and; (ii) to incubate and grow small acquisitions until they reach the scale required to migrate to the Company’s core platforms. During fiscal 2019, the Company refined its strategy within the United States segment, focusing on simplifying the Company’s portfolio and reinvigorating profitable sales growth through removing uneconomic investment, realigning resources to coincide with individual brand role, reducing unproductive stock-keeping units (“SKUs”) and brands, and reassessing current pricing architecture. As part of this initiative, the Company reviewed its product portfolio and divided it into “Get Bigger” and “Get Better” brand categories. The Company’s “Get Bigger” brands represent its strongest brands with higher margins, which compete in categories with strong growth. In order to capitalize on the potential of these brands, the Company began reallocating resources to optimize assortment and increase share of distribution. In addition, the Company will increase its marketing and innovation investments. The Company’s “Get Better” brands are the brands in which the Company is primarily focused on simplification and expansion of profit. Some of these are low margin, non-strategic brands that add complexity with minimal benefit to the Company’s operations. Accordingly, in fiscal 2019, the Company initiated a SKU rationalization, which included the elimination of approximately 350 low velocity SKUs. The elimination of these SKUs is expected to impact sales growth in the next fiscal year, but is expected to result in expanded profits and a remaining set of core SKUs that will maintain their shelf space in the store. As part of the Company’s overall strategy, the Company may seek to dispose of businesses and brands that are less profitable or are otherwise less of a strategic fit within our core portfolio. Accordingly, the Company divested of all of its operations of the Hain Pure Protein reportable segment (discussed further below) and WestSoy ® tofu, seitan and tempeh businesses in the United States. Additionally, on August 27, 2019, the Company sold the entities comprising its Tilda operating segment and certain other assets of the Tilda business. See Note 21, Subsequent Event, for additional information. Productivity and Transformation As part of the Company’s historical strategic review, it focused on a productivity initiative, which it called “Project Terra.” A key component of this project was the identification of global cost savings, and the removal of complexity from the business. This review has included and continues to include streamlining the Company’s manufacturing plants, co-packers and supply chain, eliminating served categories or brands within those categories, and product rationalization initiatives which are aimed at eliminating slow moving SKUs. In fiscal 2019, the Company announced a new transformation initiative, of which one aspect is to identify additional areas of productivity savings to support sustainable profitable performance. Discontinued Operations In March 2018, the Company’s Board of Directors approved a plan to sell all of the operations of the Hain Pure Protein Corporation (“HPPC”) operating segment, which includes the Plainville Farms and FreeBird businesses, and the EK Holdings, Inc. (“Empire Kosher” or “Empire”) operating segment, which were reported in the aggregate as the Hain Pure Protein reportable segment. These dispositions were being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represent a strategic shift that will have a major impact on the Company’s operations and financial results and have been accounted for as discontinued operations. On February 15, 2019, the Company completed the sale of substantially all of the assets used primarily for the Plainville Farms business (a component of HPPC). On June 28, 2019, the Company completed the sale of the remainder of HPPC and Empire Kosher which includes the FreeBird and Empire Kosher businesses. See Note 5, Discontinued Operations, for additional information.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19 , 2018 and 2017 or “fiscal” 2019 , 2018 and 2017 or other years refer to our fiscal year ended June 30 of that respective year and references to 2020 or “fiscal” 2020 refer to our fiscal year ending June 30, 2020 . Reclassifications Certain prior year amounts have been reclassified to conform with current year presentation. Discontinued Operations The financial statements separately report discontinued operations and the results of continuing operations (See Note 5). All footnotes exclude discontinued operations unless otherwise noted. 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t>
  </si>
  <si>
    <t>Summary of Significant Accounting Policies and Practices</t>
  </si>
  <si>
    <t>Accounting Policies [Abstract]</t>
  </si>
  <si>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The Company sells its products through specialty and natural food distributors, supermarkets, natural foods stores, mass-market and e-commerce retailers, food service channels and club, drug and convenience stores in over 80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SC 606, Revenue from Contracts with Customers . Payment terms and conditions vary by customer and are based on the billing schedule established in our contracts or purchase orders with customers, but we generally provide credit terms to customers ranging from 15-60 days ;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internal accounting review included consideration of certain side agreements and concessions provided to distributors in the United States in fiscal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is appropriate as the sales price is fixed or determinable at the time ownership transfers to these distributors, based on the Company’s ability to make a reasonable estimate of future returns and certain concessions at the time of shipment.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 Disaggregation of Net Sales The Company does not disaggregate revenue below the segment revenues level disclosed in Note 19, Segment Information , as all revenues are recognized at a point in time and the Company’s segment revenues depict how the economic factors affect the nature, amount, and timing and uncertainty of cash flows.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2% and 11% of trade receivables balances as of June 30, 2019 and 2018 , respectively,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Sales to one customer and its affiliates approximated 11% , 11% and 12% of net sales during the fiscal years ended June 30, 2019 , 2018 and 2017 , respectively. Sales to a second customer and its affiliates approximated 10% , 11% and 11% of net sales during the fiscal years ended June 30, 2019 , 2018 and 2017 ,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9, Goodwill and Other Intangible Assets, for information on goodwill and intangibles impairment charge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income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1,120 in fiscal 2019 , $9,696 in fiscal 2018 and $10,130 in fiscal 2017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28,164 in fiscal 2019 , $35,138 in fiscal 2018 and $30,333 in fiscal 2017 . Such costs are expensed as incurred. Proceeds from Insurance Claims In July of 2019, the Company received $7,027 as partial payment from an insurance claim relating to business disruption costs associated with a co-packer, $4,460 of which was recognized in fiscal 2019 as it relates to reimbursement of costs already incurred. The Company will record an additional $2,567 in the first quarter of fiscal 2020.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19 and 2018 , the Company had $44 and $99 , respectively, invested in money market funds, which are classified as cash equivalents. At June 30, 2019 and 2018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Consolidated Balance Sheets at fair value. The effective portion of changes in the fair value of derivative instruments that qualify for cash flow hedge accounting treatment are recognized in stockholders’ equity as a component of accumulated other comprehensive (loss)/income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expense, net in the accompanying financial statements. Stock-Based Compensation The Company has employee and director stock-based compensation plan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8, Property, Plant and Equipment , Net, and Note 5, Discontinued Operations, for information on long-lived asset impairment charges. Net (Loss) Income Per Share Basic net (loss) income per share is computed by dividing net (loss) income by the weighted-average number of common shares outstanding for the period. Diluted net (loss) income per share reflects the potential dilution that would occur if securities or other contracts to issue common stock were exercised or converted into common stock. Newly Adopted Accounting Pronouncements In May 2014, the Financial Accounting Standards Board (“FASB”) issued Accounting Standards Update (“ASU”) 2014-09, Revenue from Contracts with Customers (Topic 606) .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Company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We no longer classify equity investments as trading or available-for-sale and no longer recognize unrealized holding gains and losses on equity securities previously classified as available-for-sale in other comprehensive income (loss) as a result of adoption of ASU 2016-01.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The Company adopted the provisions of ASU 2016-15 as of July 1, 2018. There was no impact on the Company's consolidated financial statements resulting from the adoption of this guidance. Recently Issued Accounting Pronouncements Not Yet Effective In February 2016, the FASB issued ASU 2016-02, Leases (AS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ASU is effective for annual periods beginning after December 15, 2018, and interim periods within those years, with early adoption permitted. The ASU requires lessees and lessors to recognize and measure leases at the beginning of the earliest period presented using a modified retrospective approach. In July 2018, the FASB approved amendments to create an optional transition method that will provide an option to use the effective date of ASC 842 as the date of initial application of the transition.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As part of the Company’s assessment work to-date, the Company has formed an implementation work team to perform a comprehensive evaluation of the impact of the adoption of this guidance, which includes assessing the Company’s lease portfolio, the impact to business processes and internal controls over financial reporting and the related disclosure requirements. Additionally, the Company has implemented lease accounting software to assist in the quantification of the expected impact on the Company’s Consolidated Balance Sheet and to facilitate the calculations of the related accounting entries and disclosures, as well as to facilitate accounting, presentation and disclosure for all leases after the initial date of application under the new standard. The Company will adopt ASC 842 during the first quarter of fiscal 2020 using the modified retrospective method. The new guidance will be applied to leases that exist or are entered into on or after July 1, 2019 without adjusting comparative periods in the financial statements. The Company will utilize the package of practical expedients under ASC 842, which allows entities to (1) not reassess whether any expired or existing contracts are or contain leases, (2) retain the classification of leases (e.g., operating or finance lease) existing as of the date of adoption and (3) not reassess initial direct costs for any existing leases. Based on the most recent assessment of existing leases, the Company expects to record lease liabilities in the range of $85,000 to $95,000 , with a corresponding amount for the right-of-use assets, which will also be adjusted by reclassifications of existing assets and liabilities primarily related to deferred rent. The Company does not expect the adoption of ASC 842 to have a material impact on the Company’s results of operations or cash flows.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Early adoption is permitted for annual or any interim impairment tests with a measurement date on or after January 1, 2017. The adoption of this standard is not expected to have a material impact to the Company’s consolidated financial statements.</t>
  </si>
  <si>
    <t>Chief Executive Officer Succession Plan</t>
  </si>
  <si>
    <t>Compensation Related Costs [Abstract]</t>
  </si>
  <si>
    <t>CHIEF EXECUTIVE OFFICER SUCCESSION PLAN On June 24, 2018, the Company entered into a CEO succession plan, whereby the Company’s former CEO, Irwin D. Simon, agreed to terminate his employment with the Company upon the hiring of a new CEO (the “Succession Agreement”). On October 26, 2018, the Company’s Board of Directors appointed Mark L. Schiller as President and CEO, succeeding Mr. Simon. In connection with the appointment, on October 26, 2018, the Company and Mr. Schiller entered into an employment agreement, which was approved by the Board, with Mr. Schiller’s employment commencing on November 5, 2018. Accordingly, Mr. Simon’s employment with the Company terminated on November 4, 2018. Cash Separation Payments The Succession Agreement provided Mr. Simon with a cash separation payment of $34,295 payable in a single lump sum and cash benefits continuation costs of $208 . These costs were recognized from June 24, 2018 through November 4, 2018. Expense recognized in connection with these payments was $33,051 and $1,452 in the twelve months ended June 30, 2019 and 2018. The cash separation payment was paid on May 6, 2019. Consulting Agreement On October 26, 2018, the Company and Mr. Simon entered into a Consulting Agreement (the “Consulting Agreement”) in order to, among other things, assist Mr. Schiller with his transition as the Company’s incoming CEO. The term of the Consulting Agreement commenced on November 5, 2018 and continued until February 5, 2019. Mr. Simon was entitled to receive an aggregate consulting fee of $975 as compensation for his services during the consulting term, which was fully recognized in the Consolidated Statement of Operations as a component of “Chief Executive Officer Succession Plan expense, net” in the twelve months ended June 30, 2019 . Long Term Incentive Award Mr. Simon was granted 164 total shareholder return (“TSR”) performance based awards on September 26, 2017. The performance period was set to end on June 30, 2019. Under the Succession Agreement, he was entitled to compensation if the TSR components were met. The Succession Agreement modified Mr. Simon’s award such that his award went from improbable of being earned to probable since the Succession Agreement allowed him to be eligible for the award while he is no longer an employee. Accordingly, the Company determined that a Type III modification pursuant to ASC 718 occurred. Therefore, in accordance with ASC 718, the Company determined the fair value of the replacement award as of the modification date, utilizing the Monte Carlo valuation model. As a result, the fair value of the TSR performance based awards granted on September 26, 2017 was reduced from $31.60 per share to $3.19 per share based on the lower likelihood of attainment, resulting in revised expense of $524 , which was amortized on a straight-line basis from June 24, 2018 through November 4, 2018. In the fiscal year ended June 30, 2018, the Company reversed the previously recognized stock-based compensation expense of $2,244 and recognized $22 of stock-based compensation expense associated with the modified grant, resulting in a net reduction to stock-based compensation expense of $2,222 in the twelve months ended June 30, 2018 associated with the modification of this grant recognized in the Consolidated Statement of Operations. Additionally, the Succession Agreement allowed for acceleration of vesting of all service-based awards outstanding at the Succession Date. In connection with these accelerations, the Company recognized $19 in the twelve months ended June 30, 2018. In connection with the aforementioned items, the Company recorded a net benefit of $2,203 as a component of “Chief Executive Officer Succession Plan expense, net” in the twelve months ended June 30, 2018 .</t>
  </si>
  <si>
    <t>Earnings (Loss) Per Share</t>
  </si>
  <si>
    <t>Earnings Per Share [Abstract]</t>
  </si>
  <si>
    <t>EARNINGS (LOSS) PER SHARE The following table sets forth the computation of basic and diluted net (loss) income per share: Fiscal Year Ended June 30, 2019 2018 2017 Numerator: Net (loss) income from continuing operations $ (49,945 ) $ 82,428 $ 65,541 Net (loss) income from discontinued operations, net of tax $ (133,369 ) $ (72,734 ) $ 1,889 Net (loss) income $ (183,314 ) $ 9,694 $ 67,430 Denominator: Basic weighted average shares outstanding 104,076 103,848 103,611 Effect of dilutive stock options, unvested restricted stock and unvested restricted share units — 629 637 Diluted weighted average shares outstanding 104,076 104,477 104,248 Basic net (loss) income per common share: Continuing operations $ (0.48 ) $ 0.79 $ 0.63 Discontinued operations (1.28 ) (0.70 ) 0.02 Basic net (loss) income per common share $ (1.76 ) $ 0.09 $ 0.65 Diluted net (loss) income per common share: Continuing operations $ (0.48 ) $ 0.79 $ 0.63 Discontinued operations (1.28 ) (0.70 ) 0.02 Diluted net (loss) income per common share $ (1.76 ) $ 0.09 $ 0.65 Basic net (loss) income per share excludes the dilutive effects of stock options, unvested restricted stock and unvested restricted share units. Due to our net loss in the twelve months ended June 30, 2019 , all common stock equivalents such as stock options and unvested restricted stock awards have been excluded from the computation of diluted net loss per share because the effect would have been anti-dilutive to the computations. Diluted earnings per share for the fiscal years ended June 30, 2018 and 2017 includes the dilutive effects of common stock equivalents such as stock options and unvested restricted stock awards. There were 3,625 , 560 and 271 stock-based awards excluded from our diluted net (loss) income per share calculations for the fiscal years ended June 30, 2019 , 2018 and 2017 , respectively, as such awards were contingently issuable based on market or performance conditions, and such conditions had not been achieved during the respective periods. Additionally, 659 , 4 and 12 restricted stock awards were excluded from our diluted net (loss) income per share calculation for the fiscal years ended June 30, 2019 , 2018 and 2017 , respectively, as such awards were anti-dilutive. There were 110 potential shares of common stock issuable upon exercise of stock options excluded from our diluted net loss per share calculation for the fiscal year ended June 30, 2019 , as they were anti-dilutive due to the net loss recorded in the period. No such awards were excluded for the fiscal years ended June 30, 2018 and 2017 .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The Company did not repurchase any shares under this program in fiscal 2019, 2018 or 2017, and accordingly, as of the end of fiscal 2019, we had $250,000 of remaining capacity under our share repurchase program.</t>
  </si>
  <si>
    <t>Discontinued Operations</t>
  </si>
  <si>
    <t>Discontinued Operations and Disposal Groups [Abstract]</t>
  </si>
  <si>
    <t>DISCONTINUED OPERATIONS In March 2018, the Company’s Board of Directors approved a plan to sell all of the operations of the Hain Pure Protein Corporation (“HPPC”) operating segment, which includes the Plainville Farms and FreeBird businesses, and the EK Holdings, Inc. (“Empire Kosher” or “Empire”) operating segment, which were reported in the aggregate as the Hain Pure Protein reportable segment. Collectively, these dispositions represented a strategic shift that will have a major impact on the Company’s operations and financial results and have been accounted for as discontinued operations. The Company is presenting the operating results and cash flows of Hain Pure Protein within discontinued operations in the current and prior periods. The assets and liabilities of Hain Pure Protein are presented as assets and liabilities of discontinued operations in the Consolidated Balance Sheets for all periods presented. The Company recorded reserves of $109,252 and $78,464 in fiscal years ended June 30, 2019 and 2018, respectively, to adjust the carrying value of Hain Pure Protein and Empire Kosher to its fair value, less its cost to sell, which is reflected in net (loss) income from discontinued operations, net of taxes in each respective period. The reserves were recorded due to negative market conditions in the sector, resulting in the Company lowering the projected long-term growth rate and profitability levels of HPPC and to adjust the carrying value of Hain Pure Protein to its estimated selling price. Sale of Plainville Farms Business On February 15, 2019, the Company completed the sale of substantially all of the assets used primarily for the Plainville Farms business (a component of HPPC), which included $25,000 in cash to the purchaser, for a nominal purchase price. In addition, the purchaser assumed the current liabilities of the Plainville Farms business as of the closing date. As a condition to consummating the sale, the Company entered into a Contingent Funding and Earnout Agreement, which provides for the issuance by the Company of an irrevocable stand-by letter of credit of $10,000 which expires nineteen months after issuance.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change in control of the purchaser occurs prior to June 30, 2026, the purchaser will pay the Company 120% of the difference between the amount drawn on the letter of credit less the sum of all earnout payments made prior to such time up to the net proceeds received by the purchaser. At June 30, 2019 , the Company had not recorded an asset associated with the earnout. As a result of the disposition, the Company recognized a pre-tax loss on sale of $40,223 , or $29,685 net of tax, in the twelve months ended June 30, 2019 to write down the assets and liabilities to the final sales price less costs to sell, inclusive of the $10,000 stand-by letter of credit. Sale of HPPC and Empire Kosher On June 28, 2019, the Company completed the sale of the remainder of HPPC and EK Holdings, which includes the FreeBird and Empire Kosher businesses. The purchase price, net of customary adjustments based on the closing balance sheet of HPPC, was $77,714 . The Company used the proceeds from the sale to pay down outstanding borrowings under its term loan. As a result of the disposition, the Company recognized a pre-tax loss of $636 in the twelve months ended June 30, 2019 to write down the assets and liabilities to the final sales price less costs to sell. The following table presents the major classes of Hain Pure Protein’s line items constituting the “Net (loss) income from discontinued operations, net of tax” in our Consolidated Statements of Operations: Fiscal Year Ended June 30, 2019 2018 2017 Net sales $ 408,109 $ 509,475 $ 509,606 Cost of sales 409,433 486,023 487,631 Gros s (loss) pro fit (1,324 ) 23,452 21,975 Asset impairments 109,252 78,464 — Selling, general and administrative expense 16,384 18,743 19,180 Other expense 9,088 4,699 1,530 Loss on sale of discontinued operations before income taxes 40,859 — — Net (loss) income from discontinued operations before income taxes (176,907 ) (78,454 ) 1,265 Benefit for income taxes (43,538 ) (5,720 ) (624 ) Net (loss) income from discontinued operations, net of tax $ (133,369 ) $ (72,734 ) $ 1,889 Assets and liabilities of discontinued operations presented in the Consolidated Balance Sheets as of June 30, 2018 are included in the following table: ASSETS June 30, Cash and cash equivalents $ 6,460 Accounts receivable, less allowance for doubtful accounts 21,616 Inventories 105,359 Prepaid expenses and other current assets 5,604 Property, plant and equipment, net 83,776 Goodwill 41,089 Trademarks and other intangible assets, net 51,029 Other assets 4,382 Impairments of long-lived assets held for sale (78,464 ) Current assets of discontinued operations $ 240,851 LIABILITIES Accounts payable $ 31,762 Accrued expenses and other current liabilities 6,880 Deferred tax liabilities 11,111 Other noncurrent liabilities 93 Current liabilities of discontinued operations $ 49,846</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Project Terra costs and other” in the Consolidated Statements of Operations. Acquisition-related costs of $409 and $2,035 were expensed in the fiscal years ended June 30, 2018 and 2017 , respectively. Acquisition-related costs for the fiscal year ended June 30, 2019 were de minimis. The expenses incurred primarily related to professional fees and other transaction related costs associated with our recent acquisitions. Fiscal 2019 There were no acquisitions completed in the fiscal year ended June 30, 2019 . Fiscal 2018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inclusive of a subsequent working capital adjustment, consisted of cash, net of cash acquired, totaling £9,179 (approximately $12,368 at the transaction date exchange rate). Additionally, contingent consideration of up to a maximum of £1,500 is payable based on the achievement of specified operating results over the 18 -month period following completion of the acquisition. Clarks is included in our United Kingdom operating segment. Net sales and income before income taxes attributable to the Clarks acquisition included in our consolidated results for the fiscal year ended June 30, 2018 represented less than 1% of our consolidated results. Fiscal 2017 On June 19, 2017, the Company acquired Sonmundo, Inc. d/b/a The Better Bean Company (“Better Bean”), which offers prepared beans and bean-based dips sold in refrigerated tubs under the Better Bean TM brand. Consideration for the transaction consisted of cash, net of cash acquired, totaling $3,434 . Additionally, contingent consideration of up to a maximum of $4,000 is payable based on the achievement of specified operating results over the three -year period following the closing date. Better Bean is included in our Hain Ventures operating segment, which is part of the Rest of World segment. Net sales and income before income taxes attributable to the Better Bean acquisition and included in our consolidated results for the fiscal year ended June 30, 2017 were less than 1% of consolidated results. On April 28, 2017, the Company acquired The Yorkshire Provender Limited (“Yorkshire Provender”), a producer of premium branded soups based in North Yorkshire in the United Kingdom. Yorkshire Provender supplies leading retailers, on-the-go food outlets and food service providers in the United Kingdom. Consideration for the transaction consisted of cash, net of cash acquired, totaling £12,465 (approximately $16,110 at the transaction date exchange rate). Additionally, contingent consideration of up to a maximum of £1,500 is payable based on the achievement of specified operating results at the end of the three -year period following the closing date. Yorkshire Provender is included in our United Kingdom operating and reportable segment. Net sales and income before income taxes attributable to Yorkshire Provender and included in our consolidated results for the fiscal year ended June 30, 2017 were less than 1% of consolidated results.</t>
  </si>
  <si>
    <t>Inventory, Net [Abstract]</t>
  </si>
  <si>
    <t>INVENTORIES Inventories consisted of the following: June 30, June 30, Finished goods $ 220,600 $ 231,926 Raw materials, work-in-progress and packaging 144,287 159,599 $ 364,887 $ 391,525 At each period end, inventory is reviewed to ensure that it is recorded at the lower of cost or net realizable value. In the twelve months ended June 30, 2019 , the Company recorded inventory write-downs of $12,381 in connection with the discontinuance of slow moving SKUs as part of a product rationalization initiative, $10,346 of which was recorded in the three months ended June 30, 2019. In the twelve months ended June 30, 2018, the Company recorded an inventory write-down of $4,913 in connection with the discontinuance of slow moving SKUs as part of a product rationalization initiative.</t>
  </si>
  <si>
    <t>Property, Plant and Equipment, Net</t>
  </si>
  <si>
    <t>Property, Plant and Equipment [Abstract]</t>
  </si>
  <si>
    <t>PROPERTY, PLANT AND EQUIPMENT, NET Property, plant and equipment, net consisted of the following: June 30, June 30, Land $ 26,892 $ 28,378 Buildings and improvements 89,534 83,289 Machinery and equipment 306,670 323,348 Computer hardware and software 52,655 54,092 Furniture and fixtures 18,501 17,894 Leasehold improvements 32,264 31,519 Construction in progress 35,786 17,280 562,302 555,800 Less: Accumulated depreciation 233,940 245,628 $ 328,362 $ 310,172 Depreciation expense for the fiscal years ended June 30, 2019 , 2018 , and 2017 was $32,872 , $33,973 and $33,558 , respectively. During fiscal 2019 , the Company determined that it was more likely than not that certain fixed assets of two of its manufacturing facilities would be sold or otherwise disposed of before the end of their estimated useful lives due to the Company’s decision to consolidate manufacturing of certain fruit-based and soup products in the United Kingdom. As such, the Company recorded a $6,166 non-cash impairment charge related to the closures of these facilities. During fiscal 2019 , the Company recorded non-cash impairment charges of $9,653 to write down the value of certain machinery and equipment no longer in use in the United States and United Kingdom, some of which was used to manufacture certain slow moving SKUs that were discontinued. In fiscal 2018 , the Company determined that it was more likely than not that certain fixed assets at three of its manufacturing facilities would be sold or otherwise disposed of before the end of their estimated useful lives due to the Company’s decision to utilize third-party manufacturers for two facilities in the United States and to consolidate manufacturing of certain soup products in the United Kingdom. As such, the Company recorded a $6,344 non-cash impairment charge primarily related to the closures of these facilities and included $3,767 as assets held for sale within “Prepaid expenses and other current assets” in its June 30, 2018 Consolidated Balance Sheet. Additionally, the Company recorded a $2,057 non-cash impairment charge to write down the value of certain machinery and equipment used to manufacture certain slow moving SKUs in the United States that were discontinued and included $686 as assets held for sale within “Prepaid expenses and other current assets” in its June 30, 2018 Consolidated Balance Sheet. In fiscal 2017, the Company determined that it was more likely than not that certain fixed assets at one of its manufacturing facilities in the United Kingdom would be sold or otherwise disposed of before the end of their estimated useful lives due to the Company’s decision to exit its own-label chilled desserts business over the next twelve months. As such, the Company recorded a $23,712 non-cash impairment charge related to the long-lived assets associated with the own-label chilled desserts business to their estimated fair values, which was equal to its salvage value. Additionally, the Company recorded a $2,661 non-cash impairment charge related to fixed assets in the United States.</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Rest of World Total Balance as of June 30, 2017 (1) $ 588,333 $ 329,135 $ 101,424 $ 1,018,892 Acquisition activity — 7,062 — 7,062 Reallocation of goodwill between reporting units (2) (35,519 ) 35,519 — — Impairment charge — — (7,700 ) (7,700) Translation and other adjustments, net — 5,447 435 5,882 Balance as of June 30, 2018 (3) 552,814 377,163 94,159 1,024,136 Translation and other adjustments, net — (14,344 ) (813 ) (15,157 ) Balance as of June 30, 2019 (3) $ 552,814 $ 362,819 $ 93,346 $ 1,008,979 (1) The total carrying value of goodwill is reflected net of $126,577 of accumulated impairment charges, of which $97,358 related to the Company’s United Kingdom operating segment and $29,219 related to the Company’s Europe operating segment. (2) Effective July 1, 2017, due to changes to the Company’s internal management and reporting structure, the United Kingdom operations of the Ella’s Kitchen® brand, which was previously included within the United States reportable segment, was moved to the United Kingdom reportable segment. Goodwill totaling $35,519 was reallocated to the United Kingdom reportable segment in connection with this change. See Note 1, Business, and Note 19, Segment Information, for additional information on the Company’s operating and reportable segments. (3)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Additions during the fiscal year ended June 30, 2018 were due to the acquisition of Clarks on December 1, 2017. The Company completed its annual goodwill impairment analysis in the fourth quarter of fiscal 2019 , in conjunction with its budgeting and forecasting process for fiscal year 2020, and concluded that no indicators of impairment existed at any of its reporting units. Other Intangible Assets The following table sets forth balance sheet information for intangible assets, excluding goodwill, subject to amortization and intangible assets not subject to amortization: June 30, June 30, Non-amortized intangible assets: Trademarks and trade names (1) $ 359,727 $ 385,609 Amortized intangible assets: Other intangibles 232,450 239,323 Less: accumulated amortization (126,966 ) (114,545 ) Net carrying amount $ 465,211 $ 510,387 (1) The gross carrying value of trademarks and trade names is reflected net of $83,734 and $65,834 of accumulated impairment charges as of June 30, 2019 and 2018 , respectively. Indefinite-lived intangible assets, which are not amortized, consist primarily of acquired trade names and trademark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In the second quarter of fiscal 2019, the Company determined that an indicator of impairment existed in certain of the Company’s indefinite-lived tradenames. The result of this interim assessment indicated that the fair value of certain of the Company’s tradenames was below their carrying value, and therefore an impairment charge of $17,900 was recognized ( $11,300 in the United States segment, $3,813 in the Rest of World segment and $2,787 in the United Kingdom segment) during the fiscal year ended June 30, 2019 . The result of the annual assessment for the year ended June 30, 2019 indicated that the fair value of the Company’s trade names exceeded their carrying values and no indicators of impairment were present. During the fiscal year ended June 30, 2018 , an impairment charge of $5,632 ( $5,100 in the Rest of World segment and $532 in the United Kingdom segment) related to certain of the Company’s trade names was recognized. Amortizable intangible assets, which are deemed to have a finite life, primarily consist of customer relationships and are being amortized over their estimated useful lives of 3 to 25 years. Amortization expense included in continuing operations was as follows: Fiscal Year Ended June 30, 2019 2018 2017 Amortization of intangible assets $ 15,294 $ 18,202 $ 16,988 Expected amortization expense over the next five fiscal years is as follows: Fiscal Year Ending June 30, 2020 2021 2022 2023 2024 Estimated amortization expense $ 13,916 $ 13,473 $ 12,770 $ 12,197 $ 9,646 The weighted average remaining amortization period of amortized intangible assets is 9.4 years .</t>
  </si>
  <si>
    <t>Accrued Expenses and Other Current Liabilities</t>
  </si>
  <si>
    <t>Payables and Accruals [Abstract]</t>
  </si>
  <si>
    <t>ACCRUED EXPENSES AND OTHER CURRENT LIABILITIES Accrued expenses and other current liabilities consisted of the following: June 30, June 30, Payroll, employee benefits and other administrative accruals $ 80,338 $ 75,918 Facility, freight and warehousing accruals 21,402 20,970 Selling and marketing related accruals 7,399 15,546 Other accruals 9,801 3,567 $ 118,940 $ 116,001</t>
  </si>
  <si>
    <t>Debt and Borrowings</t>
  </si>
  <si>
    <t>Debt Disclosure [Abstract]</t>
  </si>
  <si>
    <t>DEBT AND BORROWINGS Debt and borrowings consisted of the following: June 30, June 30, Revolving credit facility $ 420,575 $ 401,852 Term loan 206,250 296,250 Less: Unamortized issuance costs (1,022 ) (692 ) Tilda short-term borrowing arrangements 8,687 9,338 Other borrowings 4,966 7,358 639,456 714,106 Short-term borrowings and current portion of long-term debt 25,919 26,605 Long-term debt, less current portion $ 613,537 $ 687,501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n the date the Credit Agreement was consummated, these covenants included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June 30, 2019 , there were $420,575 and $206,250 of borrowings outstanding under the revolving credit facility and term loan, respectively, and $9,698 letters of credit outstanding under the Amended Credit Agreement. On November 7, 2018, the Company amended the Credit Agreement to modify the calculation of the consolidated leverage ratio related to costs associated with CEO succession as well as the Project Terra cost reduction programs. On February 6, 2019, the Company entered into an amendment to the Credit Agreement, whereby its allowable consolidated leverage ratio increased to no more than 4.0 to 1.0 as of December 31, 2018 and no more than 3.75 to 1.0 as of March 31, 2019 and June 30, 2019. Under the terms of the February 6, 2019 amendment, the consolidated leverage ratio would return to 3.5 to 1.0 beginning in the period ending September 30, 2019. On May 8, 2019, the Company entered into the Third Amendment to the Third Amended and Restated Credit Agreement (the “Amended Credit Agreement”), whereby, among other things, its allowable consolidated leverage ratio increased to no more than 5.0 to 1.0 from March 31, 2019 to December 31, 2019, no more than 4.75 to 1.0 at March 31, 2020, no more than 4.25 to 1.0 at June 30, 2020 and no more than 4.0 to 1.0 on September 30, 2020 and thereafter. The allowable consolidated leverage ratio for each period was decreased by 0.25 upon sale of the Company’s remaining Hain Pure Protein business. Additionally, the Company’s required consolidated interest coverage ratio (as defined in the Credit Agreement) was reduced to no less than 3.0 to 1 through March 31, 2020, no less than 3.75 to 1 through March 31, 2021 and no less than 4.0 to 1 thereafter. As part of the Amended Credit Agreement, HPPC was released from its obligations as a borrower and a guarantor under the Credit Agreement.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June 30, 2019 , $569,727 wa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75%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June 30, 2019 was 4.20% . Additionally, the Amended Credit Agreement contains a Commitment Fee, as defined in the Amended Credit Agreement, on the amount unused under the Amended Credit Agreement ranging from 0.20% to 0.45% per annum, and such Commitment Fee is determined in accordance with a leverage-based pricing grid. The term loan has required installment payments due on the last day of each fiscal quarter commencing June 30, 2018 in an amount equal to $3,750 and can be prepaid in whole or in part without premium or penalty. On June 28, 2019, the Company completed the sale of the Company’s remaining Hain Pure Protein business and utilized the proceeds from the sale, net of transaction related costs, to prepay a portion of the term loan. See Note 5, Discontinued Operations, for information on the sale of the Hain Pure Protein business. In connection with the prepayment of debt, the Company wrote-off unamortized issuance costs of $372 . Tilda Short-Term Borrowing Arrangements Tilda, formerly a component of the Company’s United Kingdom reportable segment, maintained short-term borrowing arrangements primarily used to fund the purchase of rice from India and other countries. The maximum borrowings permitted under all such arrangements were £52,000 . Outstanding borrowings were collateralized by the current assets of Tilda, typically had six -month terms and bore interest at variable rates typically based on LIBOR plus a margin (weighted average interest rate of approximately 4.38% at June 30, 2019 ). As of June 30, 2019 and 2018 , there were $8,687 and $9,338 of borrowings under these arrangements, respectively. See Note 21, Subsequent Event, for information on the sale of the Tilda business. Maturities of all debt instruments at June 30, 2019 , are as follows: Due in Fiscal Year Amount 2020 $ 25,919 2021 16,400 2022 15,204 2023 581,775 2024 47 Thereafter 111 $ 639,456 Interest paid during the fiscal years ended June 30, 2019 , 2018 and 2017 amounted to $33,751 , $24,168 and $18,819 , respectively.</t>
  </si>
  <si>
    <t>Income Taxes</t>
  </si>
  <si>
    <t>Income Tax Disclosure [Abstract]</t>
  </si>
  <si>
    <t>INCOME TAXES The components of (loss) income from continuing operations before income taxes and equity in net loss (income) of equity-method investees were as follows: Fiscal Year Ended June 30, 2019 2018 2017 Domestic $ (134,096 ) $ (13,936 ) $ 47,781 Foreign 82,109 95,138 40,097 Total $ (51,987 ) $ 81,202 $ 87,878 The (benefit) provision for income taxes consisted of the following: Fiscal Year Ended June 30, 2019 2018 2017 Current: Federal $ 3,639 $ (1,309 ) $ 18,331 State and local 760 1,383 (293 ) Foreign 18,694 20,542 14,884 23,093 20,616 32,922 Deferred: Federal (24,045 ) (22,612 ) (3,198 ) State and local 1,188 1,973 960 Foreign (2,933 ) (864 ) (8,218 ) (25,790 ) (21,503 ) (10,456 ) Total $ (2,697 ) $ (887 ) $ 22,466 For the fiscal year ended June 30, 2019 , the Company paid cash for income taxes, net of refunds, of $22,535 . Cash paid for income taxes, net of (refunds), during the fiscal years ended June 30, 2018 and 2017 amounted to $24,284 and $(2,900) , respectively. The reconciliation of the U.S. federal statutory rate to our effective rate on income before provision (benefit) for income taxes was as follows: Fiscal Year Ended June 30, 2019 % 2018 % 2017 % Expected United States federal income tax at statutory rate $ (10,917 ) 21.0 % $ 22,818 28.1 % $ 30,757 35.0 % State income taxes, net of federal (benefit) provision (9,793 ) 18.8 % 2,774 3.4 % 2,757 3.1 % Domestic manufacturing deduction — — % — — % (846 ) (1.0 )% Foreign income at different rates 205 (0.4 )% (7,174 ) (8.8 )% (6,539 ) (7.4 )% Impairment of goodwill and intangibles — — % 1,816 2.2 % — — % Change in valuation allowance 9,810 (18.9 )% 119 0.1 % (60 ) (0.1 )% Unrealized foreign exchange losses — — % — — % 807 0.9 % Change in reserves for uncertain tax positions 841 (1.6 )% (3,859 ) (4.8 )% (4,417 ) (5.0 )% Tax Act’s transition tax (a) 6,834 (13.1 )% 7,054 8.7 % — — % Tax Act’s impact of deferred taxes (b) — — % (25,006 ) (30.8 )% — — % Global Intangible Low Taxed Income 3,872 (7.4 )% — — % — — % Reduction of deferred tax liabilities resulting from change in United Kingdom tax rate — — % — — % (1,841 ) (2.1 )% Other (3,549 ) 6.8 % 571 0.8 % 1,848 2.2 % (Benefit) provision for income taxes $ (2,697 ) 5.2 % $ (887 ) (1.1 )% $ 22,466 25.6 % (a) For the year ended June 30, 2018, the Company accrued a provisional estimate of $7,054 of tax expense for the Tax Act’s one-time transition tax on the foreign subsidiaries’ accumulated, unremitted earnings in accordance with U.S. Securities and Exchange Commission’s Staff Accounting Bulletin (“SAB 118”). Additionally, during fiscal year June 30, 2019, the Company recorded $6,834 of tax expense upon finalizing its analysis of the impact from the Tax Act. (b) For the year ended June 30, 2018, the Company accrued $25,006 in provisional tax benefit related to the net change in deferred tax liabilities stemming from the Tax Cuts and Jobs Act’s (the “Tax Act”) reduction of the U.S. federal tax rate from 35% to 21% and disallowance of certain incentive based compensation tax deductibility under Internal Revenue Code 162(m). There was an immaterial tax benefit recorded for the period ended June 30, 2019 related to return to provision adjustments. With the effective date of January 1, 2018, the Tax Act also introduced a provision to tax global intangible low-taxed income (“GILTI”) of foreign subsidiaries and a measure to tax certain intercompany payments under the base erosion anti-abuse tax “BEAT” regime. For the fiscal year ended June 30, 2019, the Company did not generate intercompany transactions that met the BEAT threshold but did generate GILTI tax. The Company elected to account for GILTI tax as a current period cost and recorded an expense of $3,872 during the fiscal year ended June 30, 2019. Deferred income taxes reflect the net tax effects of temporary differences between the carrying amount of assets and liabilities for financial reporting purposes and the amounts for income tax purposes. Deferred tax assets and liabilities consisted of the following: June 30, June 30, Noncurrent deferred tax assets/(liabilities): Basis difference on inventory $ 9,128 $ 9,139 Reserves not currently deductible 23,518 11,060 Basis difference on intangible assets (92,923 ) (97,365 ) Basis difference on property and equipment (6,060 ) (8,444 ) Other comprehensive income 502 (133 ) Net operating loss and tax credit carryforwards 73,976 18,276 Stock-based compensation 827 1,348 Other 3,985 41 Valuation allowances (34,912 ) (20,831 ) Noncurrent deferred tax liabilities, net (1) $ (21,959 ) $ (86,909 ) (1) Includes $29,951 of non-current deferred tax assets included within Other Assets on the June 30, 2019 consolidated balance sheet. At June 30, 2019 and 2018 , the Company had U.S. federal net operating loss (“NOL”) carryforwards of approximately $201,242 and $23,057 , respectively, the majority of which will not expire until 2036.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23,761 and $30,065 at June 30, 2019 and 2018 , respectively, the majority of which are indefinite lived. At June 30, 2019 , the Company utilized the U.S. federal foreign tax credit carryforward of approximately $877 . The company historically considered the undistributed earnings of its foreign subsidiaries to be indefinitely reinvested and as a result has not provided for taxes on such earnings. The company has not changed previous indefinite reinvestment assertion following the enactment of the Tax Act, which required a one-time transition tax for deemed repatriation of accumulated undistributed earnings of certain foreign subsidiaries. At June 30, 2019 , cumulative undistributed earnings of foreign subsidiaries were approximately $289,076 which partially have been already subjected to U.S. transition tax as part of the Tax Act. If the company determines that all or a portion of its foreign earnings are no longer indefinitely reinvested, then the company may be subject to additional foreign withholding taxes and U.S. state income taxes, beyond the Tax Act’s one-time transition tax.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34,912 and $20,831 at June 30, 2019 and 2018 , respectively. During fiscal 2019, we recorded a partial valuation allowance against our state deferred tax assets and state net operating loss carryforwards as it is not more likely than not that the state tax attributes will be realized. The changes in valuation allowances against deferred income tax assets were as follows: Fiscal Year Ended June 30, 2019 2018 Balance at beginning of year $ 20,831 $ 20,712 Additions charged to income tax expense 17,773 1,251 Reductions credited to income tax expense (3,231 ) (1,345 ) Currency translation adjustments (461 ) 213 Balance at end of year $ 34,912 $ 20,831 Unrecognized tax benefits activity, including interest and penalties, is summarized below: Fiscal Year Ended June 30, 2019 2018 2017 Balance at beginning of year $ 6,730 $ 11,602 $ 16,019 Additions based on tax positions related to the current year 248 118 217 Additions based on tax positions related to prior years 5,446 — — Reductions due to lapse in statute of limitations and settlements (555 ) (4,990 ) (4,634 ) Balance at end of year $ 11,869 $ 6,730 $ 11,602 As of June 30, 2019 , the Company had $11,869 of unrecognized tax benefits, of which $8,057 represents the amount that, if recognized, would impact the effective tax rate in future periods. As of June 30, 2018 and 2017 , the Company had $6,730 and $11,602 , respectively, of unrecognized tax benefits of which $2,917 and $6,409 , respectively, would impact the effective income tax rate in future periods. Accrued liabilities for interest and penalties were $275 and $82 at June 30, 2019 and 2018 , respectively. Interest and penalties (expense and/or benefit) are recorded as a component of the provision (benefit) for income taxes in the consolidated financial statement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6.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l 2016.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si>
  <si>
    <t>Stockholders' Equity</t>
  </si>
  <si>
    <t>Equity [Abstract]</t>
  </si>
  <si>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19 and 2018 , no preferred stock was issued or outstanding. Accumulated Other Comprehensive Income (Loss) The following table presents the changes in accumulated other comprehensive income (loss): Fiscal Year Ended June 30, 2019 2018 Foreign currency translation adjustments: Other comprehensive (loss) income before reclassifications (1) $ (41,180 ) $ 11,497 Deferred gains/(losses) on cash flow hedging instruments: Other comprehensive income before reclassifications 94 39 Amounts reclassified into income (2) (26 ) (106 ) Unrealized gain on equity investment: Other comprehensive loss before reclassifications — (191 ) Other comprehensive (loss) income $ (41,112 ) $ 11,239 (1) Foreign currency translation adjustments included intra-entity foreign currency transactions that were of a long-term investment nature and were a loss of $619 and a gain of $493 for the fiscal years ended June 30, 2019 and 2018 , respectively. (2) Amounts reclassified into income for deferred gains/(losses) on cash flow hedging instruments are recorded in “Cost of sales” in the Consolidated Statements of Operations and, before taxes, were $32 and $132 for the fiscal years ended June 30, 2019 and 2018 , respectively.</t>
  </si>
  <si>
    <t>Stock-Based Compensation and Incentive Performance Plans</t>
  </si>
  <si>
    <t>Share-based Payment Arrangement [Abstract]</t>
  </si>
  <si>
    <t>STOCK-BASED COMPENSATION AND INCENTIVE PERFORMANCE PLANS The Company has one shareholder-approved plan, the Amended and Restated 2002 Long-Term Incentive and Stock Award Plan, under which the Company’s officers, senior management, other key employees, consultants and directors may be granted options to purchase the Company’s common stock or other forms of equity-based awards. The Company also grants shares under its 2019 Equity Inducement Award Program to induce selected individuals to become employees of the Company. 2002 Long-Term Incentive and Stock Award Plan, as amended In November 2002, our stockholders approved the 2002 Long-Term Incentive and Stock Award Plan. An aggregate of 3,200 shares of common stock were originally reserved for issuance under this plan. At various Annual Meetings of Stockholders, including the 2014 Annual Meeting, the plan was amended to increase the number of shares issuable to 31,5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wo and seven hundredths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seven years after the date of grant. Options and other stock-based awards vest in accordance with provisions set forth in the applicable award agreements. No awards shall be granted under this plan after November 20, 2024. As of June 30, 2019 , no options are outstanding under the plan. There were no options granted under this plan in fiscal years 2019 , 2018 or 2017 . There were 1,626 , 685 and 195 shares of restricted stock and restricted share units granted under this plan during fiscal years 2019 , 2018 and 2017 , respectively, of which 1,130 , 307 and 0 , respectively, are subject to the achievement of minimum performance goals established under those programs or market conditions. At June 30, 2019 , 1,898 unvested restricted stock and restricted share units were outstanding under this plan, and there were 3,774 shares available for grant under this plan. At June 30, 2019 , there were no options outstanding under this plan. Other Plans At June 30, 2019, there were 122 options outstanding that were granted under a prior Celestial Seasonings plan. Although no further awards can be granted under the prior Celestial Seasonings plan, the options outstanding continue in accordance with the terms of the plan and grants. Compensation cost and related income tax benefits recognized in the Consolidated Statements of Operations for stock-based compensation plans were as follows: Fiscal Year Ended June 30, 2019 2018 2017 Selling, general and administrative expense $ 9,503 $ 13,380 $ 9,658 Chief Executive Officer Succession Plan expense, net 429 (2,203 ) — Discontinued operations 133 — — Total compensation cost recognized for stock-based compensation plans $ 10,065 $ 11,177 $ 9,658 Related income tax benefit $ 1,189 $ 2,165 $ 3,622 In the fiscal year ended June 30, 2019, the Company recorded a benefit of $1,867 related to the reversal of expense associated with the total share return (“TSR”) Grant under the 2017-2019 LTIP, as defined and discussed further below. In the fiscal year ended June 30, 2018, the Company recorded a net benefit of $2,203 primarily in connection with the modification of Irwin D. Simon’s TSR performance based awards granted on September 26, 2017. Refer to Note 3, Chief Executive Officer Succession Plan, for further discussion. Restricted Stock 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A summary of the restricted stock and restricted share units activity for the three fiscal years ended June 30 is as follows: 2019 Weighted Average Grant Date Fair Value (per share) 2018 Weighted Average Grant Date Fair Value (per share) 2017 Weighted Average Grant Date Fair Value (per share) Non-vested restricted stock and restricted share units - beginning of year 1,057 $22.29 992 $27.59 1,121 $28.24 Granted 4,088 $7.11 685 $26.13 195 $33.68 Vested (411 ) $27.36 (433 ) $36.68 (290 ) $33.89 Forfeited (374 ) $18.33 (187 ) $31.15 (34 ) $29.88 Non-vested restricted stock and restricted share units - end of year 4,360 $7.92 1,057 $22.29 992 $27.59 Fiscal Year Ended June 30, 2019 2018 2017 Fair value of restricted stock and restricted share units granted $ 29,067 $ 17,898 $ 6,567 Fair value of shares vested $ 11,232 $ 15,736 $ 9,866 Tax benefit recognized from restricted shares vesting $ 3,241 $ 5,235 $ 3,768 At June 30, 2019 , $23,942 of unrecognized stock-based compensation expense, net of estimated forfeitures, related to non-vested restricted stock awards was expected to be recognized over a weighted-average period of approximately 2.1 years. Stock Options A summary of the stock option activity for the three fiscal years ended June 30 is as follows: 2019 Weighted Average Exercise Price 2018 Weighted Average Exercise Price 2017 Weighted Average Exercise Price Outstanding at beginning of year 122 $ 2.26 122 $ 2.26 342 $ 6.66 Exercised — $ — — $ — (220 ) $ 9.10 Outstanding at end of year 122 $ 2.26 122 $ 2.26 122 $ 2.26 Options exercisable at end of year 122 $ 2.26 122 $ 2.26 122 $ 2.26 Fiscal Year Ended June 30, 2019 2018 2017 Intrinsic value of options exercised $ — $ — $ 6,507 Cash received from stock option exercises $ — $ — $ — Tax benefit recognized from stock option exercises $ — $ — $ 2,538 For options outstanding and exercisable at June 30, 2019 , the aggregate intrinsic value (the difference between the closing stock price on the last day of trading in the year and the exercise price) was $2,394 , and the weighted average remaining contractual life was 12.0 years . At June 30, 2019 , there was no unrecognized compensation expense related to stock option awards. Long-Term Incentive Plan The Company maintains a long-term incentive program (the “LTI Plan”). The LTI Plan currently consists of four performance-based long-term incentive plans (the “2016-2018 LTIP”, “2017-2019 LTIP”, “2018-2020 LTIP” and “2019-2021 LTIP”) that provide for performance equity awards that can be earned over defined performance periods. Participants in the LTI Plan include certain of the Company’s executive officers and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Any such stock-based awards shall be issued pursuant to and be subject to the terms and conditions of the Amended and Restated 2002 Long-Term Incentive and Stock Award Plan, as in effect and as amended from time-to-time, and the 2019 Equity Inducement Award Program, as applicable. Grants Made Pursuant to the Amended and Restated 2002 Long-Term Incentive and Stock Award Plan 2019-2021 LTIP On January 24, 2019, upon adoption of the 2019-2021 LTIP, the Compensation Committee granted 912 performance share units (“PSUs”), the achievement of which is dependent upon a defined calculation of relative TSR over the period from November 6, 2018 to November 6, 2021. The PSUs granted represent 100% of the targeted award and will vest pursuant to the achievement of pre-established three -year compound annual TSR levels that are aligned with the CEO inducement grant (as further discussed below). The number of shares actually issued will range from zero to 300% of the shares granted. No PSUs will vest if the three -year compound annual TSR is below 15% . Of the 912 PSUs issued, 451 are subject to a holding period of one year after the vesting date. As such, an illiquidity discount was applied to the grant date fair value for those shares subject to the one year holding period. The total grant date fair value with and without the illiquidity discount was estimated to be $5.99 and $5.26 per share, respectively. The total grant date fair value of this award was $5,132 . Total compensation cost related to this PSU award was $872 in the twelve months ended June 30, 2019. The Company also issued 156 three -year time-based restricted share units under the 2019-2021 LTIP. 2018-2020 LTIP Upon adoption of the 2018-2020 LTIP, the Compensation Committee granted 45 PSUs, the achievement of which is dependent upon a defined calculation of relative TSR over the period from January 24, 2019 to June 30, 2020. The total grant date fair value of this award was estimated to be $18.32 per share, or $819 . 2016-2018 and 2017-2019 LTIP Upon adoption of the 2016-2018 LTIP and 2017-2019 LTIP, the Compensation Committee granted PSUs to each participant, the achievement of which is dependent upon a defined calculation of relative TSR over the period from July 1, 2015 to June 30, 2018 and from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7-2019 LTIP may be paid only in unrestricted shares of the Company’s common stock. In the first quarter of fiscal 2019, in connection with the 2016-2018 LTIP, for the three -year performance period of July 1, 2015 through June 30, 2018, the Compensation Committee determined that the adjusted operating income goal required to be met for Section 162(m) funding was not achieved and determined that no awards would be paid or vested pursuant to the 2016-2018 LTIP. Accordingly, the 223 unvested performance stock unit awards previously granted in connection with the relative TSR portion of the award were forfeited, and amounts accrued relating to the net sales portion of the award were reversed. As such, in the first quarter of fiscal 2019, the Company recorded a benefit of $6,482 associated with the reversal of previously accrued amounts under the net sales portion of the 2016-2018 LTIP, of which $5,065 was recorded in Chief Executive Officer Succession Plan expense, net on the Consolidated Statements of Operations. In connection with the 2017-2019 LTIP, in the first quarter of fiscal 2019, the Company determined that the achievement of the adjusted operating income goal required to be met for Section 162(m) funding was not probable. Accordingly, in the first quarter of fiscal 2019, the Company recorded benefits of $1,129 and $1,867 associated with the reversal of previously accrued amounts under the portions of the 2017-2019 LTIP that were dependent on the achievement of pre-determined performance measures of net sales and relative TSR, respectively. Other Grants In the twelve months ended June 30, 2019, the Company granted 262 time-based restricted share units to certain key employees and members of the Company’s Board of Directors that vest primarily over three years. Additionally, the Company issued 173 PSUs to certain key executives vesting over a period of one to two years based upon the achievement of certain market and/or performance based metrics being met. Grants Made Pursuant to the 2019 Equity Inducement Award Program The primary purpose of the 2019 Equity Inducement Award Program is to further the long term stability and success of the Company by providing a program to reward selected individuals newly hired as employees of the Company with grants of inducement awards. Shares issued under this program are granted outside of the Amended and Restated 2002 Long-Term Incentive and Stock Award Plan. At June 30, 2019 , 1,412 unvested restricted stock and restricted share units were outstanding under this plan, and there were 1,588 shares available for grant under this plan. In the twelve months ended June 30, 2019, the Compensation Committee granted 1,398 PSUs to selected individuals hired as employees of the Company, the achievement of which is dependent upon a defined calculation of relative TSR over the period from November 6, 2018 to November 6, 2021. The PSUs granted represent 300% of the targeted award and will vest pursuant to the achievement of pre-established three -year compound annual TSR levels, which are aligned with the CEO Inducement Grant (defined and discussed further below). Additionally, 14 time-based restricted share units were granted under the 2019 Equity Inducement Award Program in fiscal 2019. The number of PSUs expected to be earned, based upon the achievement of the TSR market condition, is factored into the grant date Monte Carlo valuation. Compensation expense is recognized on a straight-line basis over the service period, regardless of the eventual number of PSUs that are earned based upon the market condition, provided that each grantee remains an employee at the end of the performance period. Compensation expense is reversed if at any time during the service period a grantee is no longer an employee. With the exception of the April 25, 2019 grant, these PSUs are subject to a holding period of one year after the vesting date. As such, an illiquidity discount was applied to the grant date fair value. Grant Date Shares Issued Fair Value Per Share Grant Date Fair Value February 19, 2019 739 $ 1.79 $ 1,324 March 29, 2019 187 $ 3.01 563 April 15, 2019 136 $ 2.83 $ 385 April 25, 2019 123 $ 2.64 325 May 15, 2019 213 $ 3.55 $ 755 Total 1,398 $ 3,352 The fair value per share amounts reflect the number of shares granted at 300% of the target award. The total number of shares actually issued will range from zero to 1,398 . No PSUs will vest if the three -year compound annual TSR is below 15% . Total compensation cost related to these awards recognized in the fiscal year ended June 30, 2019 was $289 . CEO Inducement Grant On November 6, 2018, Mr. Schiller received an award of 1,050 PSUs intended to represent the total three -year long-term incentive opportunity that would have been made in fiscal years 2019 – 2021. The PSUs will vest pursuant to the achievement of pre-established three -year compound annual TSR levels. The number of shares actually issued will range from zero to 1,050 . No PSUs will vest if the three -year compound annual TSR is below 15% . This award was granted outside of Amended and Restated 2002 Long-Term Incentive and Stock Award Plan and the 2019 Equity Inducement Award Program. The number of PSUs expected to be earned, based upon the achievement of the TSR market condition, is factored into the grant date Monte Carlo valuation. Compensation expense is recognized on a straight-line basis over the three -year service period, regardless of the eventual number of PSUs that are earned based upon the market condition, provided Mr. Schiller remains an employee at the end of the three -year period. Compensation expense is reversed if at any time during the three -year service period Mr. Schiller is no longer an employee, subject to certain termination and change in control eligibility provisions. These PSUs are subject to a holding period of one year after the vesting date. As such, an illiquidity discount was applied to the grant date fair value. The total grant date fair value of the award was estimated to be $7,571 , or $7.21 per share. Total compensation cost related to this award recognized in the fiscal year ended June 30, 2019 was $1,636 . The Company also issued 79 three -year time-based restricted share units to Mr. Schiller.</t>
  </si>
  <si>
    <t>Investments and Joint Ventures</t>
  </si>
  <si>
    <t>Equity Method Investments and Joint Ventures [Abstract]</t>
  </si>
  <si>
    <t>INVESTMENTS AND JOINT VENTURES Equity method investment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During fiscal 2018, the Company’s ownership interest was reduced to 13.4% due to the distribution of additional ownership interests. Further ownership interest distributions could potentially dilute the Company’s ownership interest to as low as 11.9% . At June 30, 2019 and June 30, 2018 , the carrying value of the Company’s investment in Chop’t was $14,632 and $15,524 , respectively, and is included in the Consolidated Balance Sheets as a component of “Investments and joint ventur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19 : Total Quoted prices in active markets (Level 1) Significant other observable inputs (Level 2) Significant unobservable inputs (Level 3) Assets: Cash equivalents $ 44 $ 44 $ — $ — Forward foreign currency contracts 626 — 626 — Equity investment 621 621 — — $ 1,291 $ 665 $ 626 $ — Liabilities: Forward foreign currency contracts 103 — 103 — Total $ 103 $ — $ 103 $ —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 692 692 — — $ 1,156 $ 791 $ 365 $ — Liabilities: Forward foreign currency contracts 27 — 27 — Contingent consideration, non-current 1,909 — — 1,909 Total $ 1,936 $ — $ 27 $ 1,909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In connection with the acquisitions of Better Bean and Yorkshire Provender during fiscal 2017, payments of a portion of the respective purchase prices were contingent upon the achievement of certain operating results. Contingent consideration of up to a maximum of $4,000 related to the Better Bean acquisition is payable based on the achievement of specified operating results over the three years following the closing date. Contingent consideration of up to a maximum of £1,500 related to the Yorkshire Provender acquisition is payable based on the achievement of specified operating results at the end of the three -year period following the closing date. In connection with the acquisition of Clarks during fiscal 2018, payment of a portion of the purchase price is contingent upon the achievement of certain operating results. Contingent consideration of up to a maximum of £1,500 is payable based on the achievement of specified operating results over the 18 -month period following completion of the acquisition. The following table summarizes the Level 3 activity: Fiscal Year Ended June 30, 2019 2018 Balance at beginning of year $ 1,909 $ 2,656 Fair value of initial contingent consideration — 1,547 Contingent consideration adjustment (1) (1,870 ) (2,281 ) Translation adjustment (39 ) (13 ) Balance at end of year $ — $ 1,909 (1) The change in the fair value of contingent consideration is included in “Project Terra costs and other” in the Company’s Consolidated Statements of Operations. In the fiscal years ended June 30, 2019 and 2018, the Company recorded net benefits of $1,870 and $2,281 , respectively. The net benefit in the fiscal year ended June 30, 2019 was due to a decrease in the fair value of contingent consideration related to Clarks. The net benefit in the fiscal year ended June 30, 2018 was due to a decrease in the fair value of contingent consideration related to Better Bean and Yorkshire Provender. The decreases in each period were due to lower probability of achievement of specified operating results. There were no transfers of financial instruments between the three levels of fair value hierarchy during the fiscal years ended June 30, 2019 or 2018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1, Debt and Borrowing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s.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fiscal years ended June 30, 2019 and June 30, 2018 . The notional and fair value amounts of cash flow hedges at June 30, 2019 were $2,275 and $83 of net assets, respectively. There were no cash flow hedges or fair value hedges outstanding as of June 30, 2018 . The notional amounts of foreign currency exchange contracts not designated as hedges at June 30, 2019 and June 30, 2018 were $41,845 and $20,986 , respectively. The fair values of foreign currency exchange contracts not designated as hedges at June 30, 2019 and June 30, 2018 were $440 and $338 of net assets, respectively. Gains and losses related to both designated and non-designated foreign currency exchange contracts are recorded in the Company’s Consolidated Statements of Operations based upon the nature of the underlying hedged transaction and were not material in the fiscal years ended June 30, 2019 and 2018 .</t>
  </si>
  <si>
    <t>Commitments and Contingencies</t>
  </si>
  <si>
    <t>Commitments and Contingencies Disclosure [Abstract]</t>
  </si>
  <si>
    <t>COMMITMENTS AND CONTINGENCIES Lease commitments and rent expense The Company leases office, manufacturing and warehouse space. These leases provide for additional payments of real estate taxes and other operating expenses over a base period amount. The aggregate minimum future lease payments for these operating leases at June 30, 2019 are as follows: Fiscal Year 2020 $ 19,426 2021 16,584 2022 14,218 2023 13,221 2024 11,041 Thereafter 44,452 $ 118,942 Rent expense charged to operations for the fiscal years ended June 30, 2019 , 2018 and 2017 was $37,091 , $36,054 and $35,153 , respectively. Off Balance Sheet Arrangements At June 30, 2019 ,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current and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s as defendants the Company and certain of its current and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have until September 3, 2019 to submit a reply. Stockholder Derivative Complaints Filed in State Court On September 16, 2016, a stockholder derivative complaint, Paperny v. Heyer, et al. (the “Paperny Complaint”),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d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Co-Lead Plaintiffs requested leave to file an amended consolidated complaint, and on January 14, 2019, the Court partially lifted the stay, ordering Co-Lead Plaintiffs to file their amended complaint by March 7, 2019. Co-Lead Plaintiffs filed a Verified Amended Shareholder Derivative Complaint on March 7, 2019. The Court continued the stay pending a decision on Defendants’ motion to dismiss in the Consolidated Securities Action (referenced above). After the Court in the Consolidated Securities Action dismissed the Amended Complaint, the Court in the Consolidated Derivative Action ordered Co-Lead Plaintiffs to file a second amended complaint no later than July 8, 2019. Co-Lead Plaintiffs filed a Verified Second Amended Shareholder Derivative Complaint on July 8, 2019 (the “Second Amended Derivative Complaint”). Defendants moved to dismiss the Second Amended Derivative Complaint on August 7, 2019. Co-Lead Plaintiffs must file any opposition to Defendants’ motion to dismiss by September 6, 2019, and Defendants have until September 20, 2019 to submit a reply.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d that the Company’s directors and certain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Consolidated Securities Action, described above. On March 29, 2019, the Court in the Consolidated Securities Action granted Defendants’ motion, dismissing the Amended Complaint in its entirety, without prejudice to replead. Co-Lead Plaintiffs in the Consolidated Securities Action filed a second amended complaint on May 6, 2019. The parties to the Consolidated Stockholder Class and Derivative Action agreed to continue the stay of Defendants’ time to answer, move, or otherwise respond to the consolidated amended complaint. The stay is continued through 30 days after the Court rules on the motion to dismiss the Second Amended Complaint in the Consolidated Securities Action.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Defined Contribution Plans</t>
  </si>
  <si>
    <t>Retirement Benefits [Abstract]</t>
  </si>
  <si>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18 and 2017 , we made contributions to the Plan of $1,371 and $1,367 , respectively, including with respect to employees of Hain Pure Protein. There were no contributions made in fiscal 2019. In addition, while certain of our international subsidiaries maintain separate defined contribution plans for their employees, the amounts are not significant to the Company’s consolidated financial statements.</t>
  </si>
  <si>
    <t>Segment Information</t>
  </si>
  <si>
    <t>Segment Reporting [Abstract]</t>
  </si>
  <si>
    <t>SEGMENT INFORMATION The Company is managed in seven operating segments: the United States, United Kingdom, Tilda, Ella’s Kitchen UK, Europe, Canada and Hain Ventures (formerly known as Cultivate Ventures). Beginning in the third quarter ended March 31, 2018, the Hain Pure Protein operations were classified as discontinued operations as discussed in “Note 5, Discontinued Operations .” Therefore, segment information presented excludes the results of Hain Pure Protein. On August 27, 2019, the Company sold its Tilda business as discussed in “Note 21, Subsequent Event .”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Project Terra costs and other, along with accounting review and remediation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Fiscal Years Ended June 30, 2019 2018 2017 Net Sales: (1) United States $ 1,009,406 $ 1,084,871 $ 1,107,806 United Kingdom 885,488 938,029 851,757 Rest of World 407,574 434,869 383,942 $ 2,302,468 $ 2,457,769 $ 2,343,505 Operating (Loss) Income: United States $ 23,864 $ 86,319 $ 145,307 United Kingdom 52,413 56,046 51,948 Rest of World 32,820 38,660 32,010 109,097 181,025 229,265 Corporate and Other (2) (123,983 ) (74,985 ) (119,842 ) $ (14,886 ) $ 106,040 $ 109,423 (1) One of our customers accounted for approximately 11% , 11% , and 12% of our consolidated net sales for the fiscal years ended June 30, 2019 , 2018 and 2017 , respectively, which were primarily related to the United States and United Kingdom segments. A second customer accounted for approximately, 10% , 11% and 11% of our consolidated net sales for the fiscal years ended June 30, 2019 , 2018 and 2017 , respectively, which were primarily related to the United States segment. (2) For the fiscal year ended June 30, 2019 , Corporate and Other included $30,156 of Chief Executive Officer Succession Plan expense, net, $28,443 of Project Terra costs and other and $4,334 of accounting review and remediation costs. Corporate and Other for the fiscal year ended June 30, 2019 also included impairment charges of $17,900 ( $11,300 related to the United States segment, $2,787 related to the United Kingdom segment and $3,813 in the Rest of World segment) related to certain of the Company’s tradenames and a $4,460 benefit for proceeds received in connection with an insurance recovery. For the fiscal year ended June 30, 2018 , Corporate and Other included $10,118 of Project Terra costs and other and $9,293 of accounting review and remediation costs, net of insurance proceeds. Corporate and Other for the fiscal year ended June 30, 2018 also included impairment charges of $5,632 ( $5,100 related to the Rest of World segment and $532 related to the United Kingdom segment) related to certain of the Company’s trade names. For the fiscal year ended June 30, 2017 , Corporate and Other included $29,562 of accounting review and remediation costs and $10,388 of Project Terra costs and other. Corporate and Other for the fiscal year ended June 30, 2017 also included impairment charges of $14,079 ( $7,579 related to the United Kingdom segment and $6,500 related to the United States segment) related to certain of the Company’s trade names and a $26,373 impairment charge primarily related to long-lived assets associated with the exit of certain portions of our own-label chilled desserts business in the United Kingdom segment. The Company’s net sales by product category are as follows: Fiscal Year Ended June 30, 2019 2018 2017 Grocery $ 1,709,695 $ 1,842,535 $ 1,743,860 Snacks 298,333 302,795 312,784 Personal Care 178,966 196,245 176,408 Tea 115,474 116,194 110,453 Total $ 2,302,468 $ 2,457,769 $ 2,343,505 The Company’s net sales by geographic region, which are generally based on the location of the Company’s subsidiary, are as follows: Fiscal Year Ended June 30, 2019 2018 2017 United States $ 1,057,625 $ 1,144,832 $ 1,167,688 United Kingdom 885,488 938,029 851,757 All Other 359,355 374,908 324,060 Total $ 2,302,468 $ 2,457,769 $ 2,343,505 The Company’s long-lived assets, which primarily represent net property, plant and equipment, by geographic region are as follows: Fiscal Year Ended June 30, 2019 2018 United States $ 115,866 $ 99,650 United Kingdom 173,544 174,214 All Other 87,277 86,700 Total $ 376,687 $ 360,564</t>
  </si>
  <si>
    <t>Quarterly Financial Data (Unaudited)</t>
  </si>
  <si>
    <t>Quarterly Financial Information Disclosure [Abstract]</t>
  </si>
  <si>
    <t>QUARTERLY FINANCIAL DATA (UNAUDITED) 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9 March 31, 2019 December 31, 2018 September 30, 2018 Net sales $ 557,682 $ 599,797 $ 584,156 $ 560,833 Gross profit $ 106,077 $ 125,269 $ 114,273 $ 99,594 Operating income (loss) $ 740 $ 23,865 $ (15,387 ) $ (24,104 ) (Loss) income before income taxes and equity in earnings of equity-method investees $ (8,408 ) $ 13,407 $ (24,577 ) $ (32,409 ) Net (loss) income from continuing operations $ (7,654 ) $ 10,088 $ (29,278 ) $ (23,101 ) Net loss from discontinued operations, net of tax $ (5,897 ) $ (75,925 ) $ (37,223 ) $ (14,324 ) Net loss $ (13,551 ) $ (65,837 ) $ (66,501 ) $ (37,425 ) Net (loss) income per common share: Basic net (loss) income per common share from continuing operations $ (0.07 ) $ 0.10 $ (0.28 ) $ (0.22 ) Basic net loss per common share from discontinued operations $ (0.06 ) $ (0.73 ) $ (0.36 ) $ (0.14 ) Basic net loss per common share $ (0.13 ) $ (0.63 ) $ (0.64 ) $ (0.36 ) Diluted net (loss) income per common share from continuing operations $ (0.07 ) $ 0.10 $ (0.28 ) $ (0.22 ) Diluted net loss per common share from discontinued operations $ (0.06 ) $ (0.73 ) $ (0.36 ) $ (0.14 ) Diluted net loss per common share $ (0.13 ) $ (0.63 ) $ (0.64 ) $ (0.36 ) Net loss from continuing operations in the quarter ended June 30, 2019 was impacted by $4,393 ( $3,558 net of tax) and $5,617 ( $4,143 net of tax) non-cash impairment charges in the United Kingdom and United States, respectively, primarily associated with a write down of the value of certain machinery and equipment no longer in use, some of which was used to manufacture certain slow moving SKUs that were discontinued. Additionally, the Company recorded an inventory write-down of $10,346 ( $7,606 net of tax) related to the discontinuation of additional slow moving SKUs in the United States as part of an ongoing product rationalization initiative. Net loss from discontinued operations in the quarter ended March 31, 2019 included a pre-tax loss on sale on the disposition of the Plainville Farms business of $40,223 ( $29,511 net of tax), to write down the assets and liabilities to the final sales price less costs to sell and asset impairments of $51,348 ( $37,532 net of tax), each as a component of net loss on discontinued operations, net of tax. The quarter ended December 31, 2018 was impacted by $10,148 ( $7,484 net of tax) of Chief Executive Officer Succession Plan expense, net, $920 ( $678 net of tax) related to professional fees associated with our internal accounting review and the independent review by the Audit Committee and other related matters, impairment charges of $17,900 ( $13,374 net of tax) related to indefinite-lived intangible assets (trade names) and asset impairment charges in discontinued operations of $54,946 ( $40,314 net of tax). The quarter ended September 30, 2018 was impacted by $19,553 ( $14,420 net of tax) of Chief Executive Officer Succession Plan expense, net, $3,414 ( $2,518 net of tax) related to professional fees associated with our internal accounting review and the independent review by the Audit Committee and other related matters, $4,243 ( $3,436 net of tax) primarily related to the closure of a manufacturing facility of fruit-based products in the United Kingdom and asset impairment charges in discontinued operations of $2,958 ( $2,170 net of tax). Three Months Ended June 30, 2018 March 31, 2018 December 31, 2017 September 30, 2017 Net sales $ 619,598 $ 632,720 $ 616,232 $ 589,219 Gross profit $ 125,097 $ 133,013 $ 133,950 $ 123,388 Operating income $ 16,580 $ 29,254 $ 30,965 $ 29,241 Income before income taxes and equity in earnings of equity-method investees $ 5,838 $ 24,032 $ 25,246 $ 26,086 Net (loss) income from continuing operations $ (4,556 ) $ 25,241 $ 43,130 $ 18,613 Net (loss) income from discontinued operations, net of tax $ (65,385 ) $ (12,555 ) $ 3,973 $ 1,233 Net (loss) income $ (69,941 ) $ 12,686 $ 47,103 $ 19,846 Net (loss) income per common share: Basic net (loss) income per common share from continuing operations $ (0.04 ) $ 0.24 $ 0.42 $ 0.18 Basic net (loss) income per common share from discontinued operations $ (0.63 ) $ (0.12 ) $ 0.04 $ 0.01 Basic net (loss) income per common share $ (0.67 ) $ 0.12 $ 0.45 $ 0.19 Diluted net (loss) income per common share from continuing operations $ (0.04 ) $ 0.24 $ 0.41 $ 0.18 Diluted net (loss) income per common share from discontinued operations $ (0.63 ) $ (0.12 ) $ 0.04 $ 0.01 Diluted net (loss) income per common share $ (0.67 ) $ 0.12 $ 0.45 $ 0.19 The quarter ended June 30, 2018 was impacted by goodwill impairment charges of $7,700 ( $5,553 net of tax) in the Hain Ventures (formerly known as Cultivate Ventures) operating segment, impairment charges of $5,632 ( $5,192 net of tax) related to indefinite-lived intangible assets (trade names), as well as a $113 ( $104 net of tax) impairment charge primarily related to the closure of manufacturing facilities in the United States. Additionally, the quarter ended June 30, 2018 was impacted by $2,887 ( $1,941 net of tax) related to professional fees associated with our internal accounting review and remediation costs, net of insurance proceeds. Net loss from discontinued operations in the quarter ended June 30, 2018 was impacted by asset impairment charges of $78,464 ( $52,699 net of tax) to adjust the carrying value of Hain Pure Protein to its fair value, less its cost to sell. The quarter ended March 31, 2018 was impacted by impairment charges of $2,557 ( $2,050 net of tax) primarily related to the closure of a manufacturing facility of certain soup products in the United Kingdom, as well as an impairment charge of $2,057 ( $1,648 net of tax) related to the discontinuation of additional slow moving SKUs in the United States as part of an ongoing product rationalization initiative. Additionally, the quarter ended March 30, 2018 was impacted by $3,313 ( $2,654 net of tax) related to professional fees associated with our internal accounting review and remediation costs. The quarter ended December 31, 2017 was impacted by impairment charges of $3,449 ( $2,593 net of tax) related to the closure of a facility in the United States, as well as $4,451 ( $3,346 net of tax) related to professional fees associated with our internal accounting review and remediation costs. The quarter ended September 30, 2017 was impacted by $3,642 ( $2,638 net of tax) related to professional fees associated with our internal accounting review and insurance proceeds of $5,000 ( $3,622 net of tax) related to the reimbursement of costs incurred as part of the internal accounting review and the independent review by the Audit Committee and other related matters.</t>
  </si>
  <si>
    <t>Subsequent Events</t>
  </si>
  <si>
    <t>Subsequent Events [Abstract]</t>
  </si>
  <si>
    <t>Subsequent Event</t>
  </si>
  <si>
    <t>SUBSEQUENT EVENT On August 27, 2019, the Company and Ebro Foods S.A. (the “Purchaser”) entered into, and consummated the transactions contemplated by, an Agreement relating to the sale and purchase of the Tilda operating segment and certain other assets (the “Sale and Purchase Agreement”). Under the Sale and Purchase Agreement, the Company sold the entities comprising its Tilda operating segment and certain other assets of the Tilda business to the Purchaser for an aggregate price of $342,000 in cash, subject to customary post-closing adjustments based on the balance sheets of the Tilda business. The other assets sold in the transaction consist of raw materials, consumables, packaging, and finished and unfinished goods related to the Tilda business held by other Company entities that are not Tilda Group Entities. The Sale and Purchase Agreement contains representations, warranties and covenants that are customary for a transaction of this nature. The Company also entered into certain ancillary agreements with the Purchaser and certain of the Tilda Group Entities in connection with the Sale and Purchase Agreement, including a transitional services agreement pursuant to which the Company and the Purchaser will provide transitional services to one another, and business transfer agreements pursuant to which the applicable Tilda Group Entities will transfer certain non-Tilda assets and liabilities in India and the United Arab Emirates to subsidiaries of the Company to be formed in those countries.</t>
  </si>
  <si>
    <t>Schedule II - Valuation and Qualifying Accounts</t>
  </si>
  <si>
    <t>SEC Schedule, 12-09, Valuation and Qualifying Accounts [Abstract]</t>
  </si>
  <si>
    <t>The Hain Celestial Group, Inc. and Subsidiaries Schedule II - Valuation and Qualifying Accounts Column A Column B Column C Column D Column E Additions Balance at beginning of period Charged to costs and expenses Charged to other accounts - describe (i) Deductions - describe (ii) Balance at end of period Fiscal Year Ended June 30, 2019: Allowance for doubtful accounts $ 2,086 $ 553 $ (1,016 ) $ (1,035 ) $ 588 Valuation allowance for deferred tax assets $ 20,831 $ 17,773 $ — $ (3,692 ) $ 34,912 Fiscal Year Ended June 30, 2018: Allowance for doubtful accounts $ 1,447 $ 1,880 $ 49 $ (1,290 ) $ 2,086 Valuation allowance for deferred tax assets $ 20,712 $ 1,251 $ — $ (1,132 ) $ 20,831 Fiscal Year Ended June 30, 2017: Allowance for doubtful accounts $ 936 $ 1,077 $ 149 $ (715 ) $ 1,447 Valuation allowance for deferred tax assets $ 21,172 $ 1,862 $ — $ (2,322 ) $ 20,712 Amounts above are inclusive our Hain Pure Protein reporting segment classified as discontinued operations (i) Represents the allowance for doubtful accounts of the business acquired or disposed of during the fiscal year (ii) Amounts written off and changes in exchange rates</t>
  </si>
  <si>
    <t>Summary of Significant Accounting Policies and Practices (Policies)</t>
  </si>
  <si>
    <t>Basis of Presentation</t>
  </si>
  <si>
    <t xml:space="preserve">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19 , 2018 and 2017 or “fiscal” 2019 , 2018 and 2017 or other years refer to our fiscal year ended June 30 of that respective year and references to 2020 or “fiscal” 2020 refer to our fiscal year ending June 30, 2020 . </t>
  </si>
  <si>
    <t>Reclassifications</t>
  </si>
  <si>
    <t>Reclassifications Certain prior year amounts have been reclassified to conform with current year presentation.</t>
  </si>
  <si>
    <t>Use of Estimates</t>
  </si>
  <si>
    <t xml:space="preserve">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 </t>
  </si>
  <si>
    <t>Cash and Cash Equivalents</t>
  </si>
  <si>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Revenue Recognition</t>
  </si>
  <si>
    <t xml:space="preserve">Revenue Recognition The Company sells its products through specialty and natural food distributors, supermarkets, natural foods stores, mass-market and e-commerce retailers, food service channels and club, drug and convenience stores in over 80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SC 606, Revenue from Contracts with Customers . Payment terms and conditions vary by customer and are based on the billing schedule established in our contracts or purchase orders with customers, but we generally provide credit terms to customers ranging from 15-60 days ;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internal accounting review included consideration of certain side agreements and concessions provided to distributors in the United States in fiscal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is appropriate as the sales price is fixed or determinable at the time ownership transfers to these distributors, based on the Company’s ability to make a reasonable estimate of future returns and certain concessions at the time of shipment.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 Disaggregation of Net Sales The Company does not disaggregate revenue below the segment revenues level disclosed in Note 19, Segment Information , as all revenues are recognized at a point in time and the Company’s segment revenues depict how the economic factors affect the nature, amount, and timing and uncertainty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t>
  </si>
  <si>
    <t>Valuation of Accounts and Chargebacks Receivable and Concentration of Credit Risk</t>
  </si>
  <si>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2% and 11% of trade receivables balances as of June 30, 2019 and 2018 , respectively,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si>
  <si>
    <t>Inventory</t>
  </si>
  <si>
    <t xml:space="preserve">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 </t>
  </si>
  <si>
    <t>Property, Plant and Equipment</t>
  </si>
  <si>
    <t xml:space="preserve">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 </t>
  </si>
  <si>
    <t>Goodwill and Other Indefinite-Lived Intangible Assets</t>
  </si>
  <si>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9, Goodwill and Other Intangible Assets, for information on goodwill and intangibles impairment charges.</t>
  </si>
  <si>
    <t>Foreign Currency Translation and Remeasurement</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income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Operations. </t>
  </si>
  <si>
    <t>Selling, General and Administrative Expenses</t>
  </si>
  <si>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si>
  <si>
    <t>Research and Development Costs</t>
  </si>
  <si>
    <t xml:space="preserve">Research and Development Costs Research and development costs are expensed as incurred and are included in selling, general and administrative expenses in the accompanying consolidated financial statements. Research and development costs amounted to $11,120 in fiscal 2019 , $9,696 in fiscal 2018 and $10,130 in fiscal 2017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t>
  </si>
  <si>
    <t>Advertising Costs</t>
  </si>
  <si>
    <t xml:space="preserve">Advertising Costs Advertising costs, which are included in selling, general and administrative expenses, amounted to $28,164 in fiscal 2019 , $35,138 in fiscal 2018 and $30,333 in fiscal 2017 . Such costs are expensed as incurred. </t>
  </si>
  <si>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t>
  </si>
  <si>
    <t>Fair Value of Financial Instruments</t>
  </si>
  <si>
    <t>Fair Value of Financial Instruments The fair value of financial instruments is the amount at which the instrument could be exchanged in a current transaction between willing parties. At June 30, 2019 and 2018 , the Company had $44 and $99 , respectively, invested in money market funds, which are classified as cash equivalents. At June 30, 2019 and 2018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si>
  <si>
    <t>Derivative Instruments</t>
  </si>
  <si>
    <t xml:space="preserve">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Consolidated Balance Sheets at fair value. The effective portion of changes in the fair value of derivative instruments that qualify for cash flow hedge accounting treatment are recognized in stockholders’ equity as a component of accumulated other comprehensive (loss)/income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expense, net in the accompanying financial statements. </t>
  </si>
  <si>
    <t>Stock-Based Compensation</t>
  </si>
  <si>
    <t xml:space="preserve">Stock-Based Compensation The Company has employee and director stock-based compensation plan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t>
  </si>
  <si>
    <t>Valuation of Long-Lived Assets</t>
  </si>
  <si>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8, Property, Plant and Equipment , Net, and Note 5, Discontinued Operations, for information on long-lived asset impairment charges.</t>
  </si>
  <si>
    <t>Net (Loss) Income Per Share</t>
  </si>
  <si>
    <t>Net (Loss) Income Per Share Basic net (loss) income per share is computed by dividing net (loss) income by the weighted-average number of common shares outstanding for the period. Diluted net (loss) income per share reflects the potential dilution that would occur if securities or other contracts to issue common stock were exercised or converted into common stock.</t>
  </si>
  <si>
    <t>Newly Adopted Accounting Pronouncements and Recently Issued Accounting Pronouncements Not Yet Effective</t>
  </si>
  <si>
    <t>Newly Adopted Accounting Pronouncements In May 2014, the Financial Accounting Standards Board (“FASB”) issued Accounting Standards Update (“ASU”) 2014-09, Revenue from Contracts with Customers (Topic 606) .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Company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We no longer classify equity investments as trading or available-for-sale and no longer recognize unrealized holding gains and losses on equity securities previously classified as available-for-sale in other comprehensive income (loss) as a result of adoption of ASU 2016-01.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The Company adopted the provisions of ASU 2016-15 as of July 1, 2018. There was no impact on the Company's consolidated financial statements resulting from the adoption of this guidance. Recently Issued Accounting Pronouncements Not Yet Effective In February 2016, the FASB issued ASU 2016-02, Leases (AS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ASU is effective for annual periods beginning after December 15, 2018, and interim periods within those years, with early adoption permitted. The ASU requires lessees and lessors to recognize and measure leases at the beginning of the earliest period presented using a modified retrospective approach. In July 2018, the FASB approved amendments to create an optional transition method that will provide an option to use the effective date of ASC 842 as the date of initial application of the transition.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As part of the Company’s assessment work to-date, the Company has formed an implementation work team to perform a comprehensive evaluation of the impact of the adoption of this guidance, which includes assessing the Company’s lease portfolio, the impact to business processes and internal controls over financial reporting and the related disclosure requirements. Additionally, the Company has implemented lease accounting software to assist in the quantification of the expected impact on the Company’s Consolidated Balance Sheet and to facilitate the calculations of the related accounting entries and disclosures, as well as to facilitate accounting, presentation and disclosure for all leases after the initial date of application under the new standard. The Company will adopt ASC 842 during the first quarter of fiscal 2020 using the modified retrospective method. The new guidance will be applied to leases that exist or are entered into on or after July 1, 2019 without adjusting comparative periods in the financial statements. The Company will utilize the package of practical expedients under ASC 842, which allows entities to (1) not reassess whether any expired or existing contracts are or contain leases, (2) retain the classification of leases (e.g., operating or finance lease) existing as of the date of adoption and (3) not reassess initial direct costs for any existing leases. Based on the most recent assessment of existing leases, the Company expects to record lease liabilities in the range of $85,000 to $95,000 , with a corresponding amount for the right-of-use assets, which will also be adjusted by reclassifications of existing assets and liabilities primarily related to deferred rent. The Company does not expect the adoption of ASC 842 to have a material impact on the Company’s results of operations or cash flows.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Early adoption is permitted for annual or any interim impairment tests with a measurement date on or after January 1, 2017. The adoption of this standard is not expected to have a material impact to the Company’s consolidated financial statements.</t>
  </si>
  <si>
    <t>Summary of Significant Accounting Policies and Practices (Tables)</t>
  </si>
  <si>
    <t>Summary of Property, Plant, and Equipment Useful Lives</t>
  </si>
  <si>
    <t>The Company utilizes the following ranges of asset lives: Buildings and improvements 10 - 40 years Machinery and equipment 3 - 20 years Furniture and fixtures 3 - 15 years Property, plant and equipment, net consisted of the following: June 30, June 30, Land $ 26,892 $ 28,378 Buildings and improvements 89,534 83,289 Machinery and equipment 306,670 323,348 Computer hardware and software 52,655 54,092 Furniture and fixtures 18,501 17,894 Leasehold improvements 32,264 31,519 Construction in progress 35,786 17,280 562,302 555,800 Less: Accumulated depreciation 233,940 245,628 $ 328,362 $ 310,172</t>
  </si>
  <si>
    <t>Earnings (Loss) Per Share (Tables)</t>
  </si>
  <si>
    <t>Computation of Basic and Diluted Earnings Per Share</t>
  </si>
  <si>
    <t>The following table sets forth the computation of basic and diluted net (loss) income per share: Fiscal Year Ended June 30, 2019 2018 2017 Numerator: Net (loss) income from continuing operations $ (49,945 ) $ 82,428 $ 65,541 Net (loss) income from discontinued operations, net of tax $ (133,369 ) $ (72,734 ) $ 1,889 Net (loss) income $ (183,314 ) $ 9,694 $ 67,430 Denominator: Basic weighted average shares outstanding 104,076 103,848 103,611 Effect of dilutive stock options, unvested restricted stock and unvested restricted share units — 629 637 Diluted weighted average shares outstanding 104,076 104,477 104,248 Basic net (loss) income per common share: Continuing operations $ (0.48 ) $ 0.79 $ 0.63 Discontinued operations (1.28 ) (0.70 ) 0.02 Basic net (loss) income per common share $ (1.76 ) $ 0.09 $ 0.65 Diluted net (loss) income per common share: Continuing operations $ (0.48 ) $ 0.79 $ 0.63 Discontinued operations (1.28 ) (0.70 ) 0.02 Diluted net (loss) income per common share $ (1.76 ) $ 0.09 $ 0.65</t>
  </si>
  <si>
    <t>Discontinued Operations (Tables)</t>
  </si>
  <si>
    <t>Schedule of Discontinued Operations</t>
  </si>
  <si>
    <t>Assets and liabilities of discontinued operations presented in the Consolidated Balance Sheets as of June 30, 2018 are included in the following table: ASSETS June 30, Cash and cash equivalents $ 6,460 Accounts receivable, less allowance for doubtful accounts 21,616 Inventories 105,359 Prepaid expenses and other current assets 5,604 Property, plant and equipment, net 83,776 Goodwill 41,089 Trademarks and other intangible assets, net 51,029 Other assets 4,382 Impairments of long-lived assets held for sale (78,464 ) Current assets of discontinued operations $ 240,851 LIABILITIES Accounts payable $ 31,762 Accrued expenses and other current liabilities 6,880 Deferred tax liabilities 11,111 Other noncurrent liabilities 93 Current liabilities of discontinued operations $ 49,846 The following table presents the major classes of Hain Pure Protein’s line items constituting the “Net (loss) income from discontinued operations, net of tax” in our Consolidated Statements of Operations: Fiscal Year Ended June 30, 2019 2018 2017 Net sales $ 408,109 $ 509,475 $ 509,606 Cost of sales 409,433 486,023 487,631 Gros s (loss) pro fit (1,324 ) 23,452 21,975 Asset impairments 109,252 78,464 — Selling, general and administrative expense 16,384 18,743 19,180 Other expense 9,088 4,699 1,530 Loss on sale of discontinued operations before income taxes 40,859 — — Net (loss) income from discontinued operations before income taxes (176,907 ) (78,454 ) 1,265 Benefit for income taxes (43,538 ) (5,720 ) (624 ) Net (loss) income from discontinued operations, net of tax $ (133,369 ) $ (72,734 ) $ 1,889</t>
  </si>
  <si>
    <t>Inventories (Tables)</t>
  </si>
  <si>
    <t>Components of Inventories</t>
  </si>
  <si>
    <t>Inventories consisted of the following: June 30, June 30, Finished goods $ 220,600 $ 231,926 Raw materials, work-in-progress and packaging 144,287 159,599 $ 364,887 $ 391,525</t>
  </si>
  <si>
    <t>Property, Plant and Equipment, Net (Tables)</t>
  </si>
  <si>
    <t>Summary of Property, Plant, and Equipment, Net</t>
  </si>
  <si>
    <t>Goodwill and Other Intangible Assets (Tables)</t>
  </si>
  <si>
    <t>Changes in Carrying Amount of Goodwill</t>
  </si>
  <si>
    <t xml:space="preserve">The following table shows the changes in the carrying amount of goodwill by business segment: United States United Kingdom Rest of World Total Balance as of June 30, 2017 (1) $ 588,333 $ 329,135 $ 101,424 $ 1,018,892 Acquisition activity — 7,062 — 7,062 Reallocation of goodwill between reporting units (2) (35,519 ) 35,519 — — Impairment charge — — (7,700 ) (7,700) Translation and other adjustments, net — 5,447 435 5,882 Balance as of June 30, 2018 (3) 552,814 377,163 94,159 1,024,136 Translation and other adjustments, net — (14,344 ) (813 ) (15,157 ) Balance as of June 30, 2019 (3) $ 552,814 $ 362,819 $ 93,346 $ 1,008,979 (1) The total carrying value of goodwill is reflected net of $126,577 of accumulated impairment charges, of which $97,358 related to the Company’s United Kingdom operating segment and $29,219 related to the Company’s Europe operating segment. (2) Effective July 1, 2017, due to changes to the Company’s internal management and reporting structure, the United Kingdom operations of the Ella’s Kitchen® brand, which was previously included within the United States reportable segment, was moved to the United Kingdom reportable segment. Goodwill totaling $35,519 was reallocated to the United Kingdom reportable segment in connection with this change. See Note 1, Business, and Note 19, Segment Information, for additional information on the Company’s operating and reportable segments. (3)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t>
  </si>
  <si>
    <t>Components of Other Intangible Assets</t>
  </si>
  <si>
    <t xml:space="preserve">The following table sets forth balance sheet information for intangible assets, excluding goodwill, subject to amortization and intangible assets not subject to amortization: June 30, June 30, Non-amortized intangible assets: Trademarks and trade names (1) $ 359,727 $ 385,609 Amortized intangible assets: Other intangibles 232,450 239,323 Less: accumulated amortization (126,966 ) (114,545 ) Net carrying amount $ 465,211 $ 510,387 (1) The gross carrying value of trademarks and trade names is reflected net of $83,734 and $65,834 of accumulated impairment charges as of June 30, 2019 and 2018 , respectively. </t>
  </si>
  <si>
    <t>Summary of Amortization Expense</t>
  </si>
  <si>
    <t>Amortization expense included in continuing operations was as follows: Fiscal Year Ended June 30, 2019 2018 2017 Amortization of intangible assets $ 15,294 $ 18,202 $ 16,988</t>
  </si>
  <si>
    <t>Summary of Expected Amortization Expense Over the Next Five Years</t>
  </si>
  <si>
    <t>Expected amortization expense over the next five fiscal years is as follows: Fiscal Year Ending June 30, 2020 2021 2022 2023 2024 Estimated amortization expense $ 13,916 $ 13,473 $ 12,770 $ 12,197 $ 9,646</t>
  </si>
  <si>
    <t>Accrued Expenses and Other Current Liabilities (Tables)</t>
  </si>
  <si>
    <t>Schedule of Accrued Expenses and Other Current Liabilities</t>
  </si>
  <si>
    <t>Accrued expenses and other current liabilities consisted of the following: June 30, June 30, Payroll, employee benefits and other administrative accruals $ 80,338 $ 75,918 Facility, freight and warehousing accruals 21,402 20,970 Selling and marketing related accruals 7,399 15,546 Other accruals 9,801 3,567 $ 118,940 $ 116,001</t>
  </si>
  <si>
    <t>Debt and Borrowings Debt and Borrowings (Tables)</t>
  </si>
  <si>
    <t>Summary of Debt and Borrowings</t>
  </si>
  <si>
    <t>Debt and borrowings consisted of the following: June 30, June 30, Revolving credit facility $ 420,575 $ 401,852 Term loan 206,250 296,250 Less: Unamortized issuance costs (1,022 ) (692 ) Tilda short-term borrowing arrangements 8,687 9,338 Other borrowings 4,966 7,358 639,456 714,106 Short-term borrowings and current portion of long-term debt 25,919 26,605 Long-term debt, less current portion $ 613,537 $ 687,501</t>
  </si>
  <si>
    <t>Summary of Maturities of Debt Instruments</t>
  </si>
  <si>
    <t>Maturities of all debt instruments at June 30, 2019 , are as follows: Due in Fiscal Year Amount 2020 $ 25,919 2021 16,400 2022 15,204 2023 581,775 2024 47 Thereafter 111 $ 639,456</t>
  </si>
  <si>
    <t>Income Taxes (Tables)</t>
  </si>
  <si>
    <t>Summary of Components of Income Before Taxes and Equity in Earnings of Equity-Method Investments</t>
  </si>
  <si>
    <t>The components of (loss) income from continuing operations before income taxes and equity in net loss (income) of equity-method investees were as follows: Fiscal Year Ended June 30, 2019 2018 2017 Domestic $ (134,096 ) $ (13,936 ) $ 47,781 Foreign 82,109 95,138 40,097 Total $ (51,987 ) $ 81,202 $ 87,878</t>
  </si>
  <si>
    <t>Summary of the Provision for Income Taxes</t>
  </si>
  <si>
    <t>The (benefit) provision for income taxes consisted of the following: Fiscal Year Ended June 30, 2019 2018 2017 Current: Federal $ 3,639 $ (1,309 ) $ 18,331 State and local 760 1,383 (293 ) Foreign 18,694 20,542 14,884 23,093 20,616 32,922 Deferred: Federal (24,045 ) (22,612 ) (3,198 ) State and local 1,188 1,973 960 Foreign (2,933 ) (864 ) (8,218 ) (25,790 ) (21,503 ) (10,456 ) Total $ (2,697 ) $ (887 ) $ 22,466</t>
  </si>
  <si>
    <t>Reconciliation of Expected Income Taxes to Actual</t>
  </si>
  <si>
    <t>The reconciliation of the U.S. federal statutory rate to our effective rate on income before provision (benefit) for income taxes was as follows: Fiscal Year Ended June 30, 2019 % 2018 % 2017 % Expected United States federal income tax at statutory rate $ (10,917 ) 21.0 % $ 22,818 28.1 % $ 30,757 35.0 % State income taxes, net of federal (benefit) provision (9,793 ) 18.8 % 2,774 3.4 % 2,757 3.1 % Domestic manufacturing deduction — — % — — % (846 ) (1.0 )% Foreign income at different rates 205 (0.4 )% (7,174 ) (8.8 )% (6,539 ) (7.4 )% Impairment of goodwill and intangibles — — % 1,816 2.2 % — — % Change in valuation allowance 9,810 (18.9 )% 119 0.1 % (60 ) (0.1 )% Unrealized foreign exchange losses — — % — — % 807 0.9 % Change in reserves for uncertain tax positions 841 (1.6 )% (3,859 ) (4.8 )% (4,417 ) (5.0 )% Tax Act’s transition tax (a) 6,834 (13.1 )% 7,054 8.7 % — — % Tax Act’s impact of deferred taxes (b) — — % (25,006 ) (30.8 )% — — % Global Intangible Low Taxed Income 3,872 (7.4 )% — — % — — % Reduction of deferred tax liabilities resulting from change in United Kingdom tax rate — — % — — % (1,841 ) (2.1 )% Other (3,549 ) 6.8 % 571 0.8 % 1,848 2.2 % (Benefit) provision for income taxes $ (2,697 ) 5.2 % $ (887 ) (1.1 )% $ 22,466 25.6 %</t>
  </si>
  <si>
    <t>Schedule of Deferred Tax Assets and Liabilities</t>
  </si>
  <si>
    <t>Deferred tax assets and liabilities consisted of the following: June 30, June 30, Noncurrent deferred tax assets/(liabilities): Basis difference on inventory $ 9,128 $ 9,139 Reserves not currently deductible 23,518 11,060 Basis difference on intangible assets (92,923 ) (97,365 ) Basis difference on property and equipment (6,060 ) (8,444 ) Other comprehensive income 502 (133 ) Net operating loss and tax credit carryforwards 73,976 18,276 Stock-based compensation 827 1,348 Other 3,985 41 Valuation allowances (34,912 ) (20,831 ) Noncurrent deferred tax liabilities, net (1) $ (21,959 ) $ (86,909 ) (1) Includes $29,951 of non-current deferred tax assets included within Other Assets on the June 30, 2019 consolidated balance sheet.</t>
  </si>
  <si>
    <t>Summary of Changes in Valuation Allowances</t>
  </si>
  <si>
    <t>The changes in valuation allowances against deferred income tax assets were as follows: Fiscal Year Ended June 30, 2019 2018 Balance at beginning of year $ 20,831 $ 20,712 Additions charged to income tax expense 17,773 1,251 Reductions credited to income tax expense (3,231 ) (1,345 ) Currency translation adjustments (461 ) 213 Balance at end of year $ 34,912 $ 20,831</t>
  </si>
  <si>
    <t>Schedule of Unrecognized Tax Benefits, Including Interest and Penalties Activity</t>
  </si>
  <si>
    <t>Unrecognized tax benefits activity, including interest and penalties, is summarized below: Fiscal Year Ended June 30, 2019 2018 2017 Balance at beginning of year $ 6,730 $ 11,602 $ 16,019 Additions based on tax positions related to the current year 248 118 217 Additions based on tax positions related to prior years 5,446 — — Reductions due to lapse in statute of limitations and settlements (555 ) (4,990 ) (4,634 ) Balance at end of year $ 11,869 $ 6,730 $ 11,602</t>
  </si>
  <si>
    <t>Stockholders' Equity (Tables)</t>
  </si>
  <si>
    <t>Summary of Changes in Accumulated Other Comprehensive Income (Loss)</t>
  </si>
  <si>
    <t>The following table presents the changes in accumulated other comprehensive income (loss): Fiscal Year Ended June 30, 2019 2018 Foreign currency translation adjustments: Other comprehensive (loss) income before reclassifications (1) $ (41,180 ) $ 11,497 Deferred gains/(losses) on cash flow hedging instruments: Other comprehensive income before reclassifications 94 39 Amounts reclassified into income (2) (26 ) (106 ) Unrealized gain on equity investment: Other comprehensive loss before reclassifications — (191 ) Other comprehensive (loss) income $ (41,112 ) $ 11,239 (1) Foreign currency translation adjustments included intra-entity foreign currency transactions that were of a long-term investment nature and were a loss of $619 and a gain of $493 for the fiscal years ended June 30, 2019 and 2018 , respectively. (2) Amounts reclassified into income for deferred gains/(losses) on cash flow hedging instruments are recorded in “Cost of sales” in the Consolidated Statements of Operations and, before taxes, were $32 and $132 for the fiscal years ended June 30, 2019 and 2018 , respectively.</t>
  </si>
  <si>
    <t>Stock-Based Compensation and Incentive Performance Plans (Tables)</t>
  </si>
  <si>
    <t>Compensation Cost and Related Income Tax Benefits Recognized</t>
  </si>
  <si>
    <t>Compensation cost and related income tax benefits recognized in the Consolidated Statements of Operations for stock-based compensation plans were as follows: Fiscal Year Ended June 30, 2019 2018 2017 Selling, general and administrative expense $ 9,503 $ 13,380 $ 9,658 Chief Executive Officer Succession Plan expense, net 429 (2,203 ) — Discontinued operations 133 — — Total compensation cost recognized for stock-based compensation plans $ 10,065 $ 11,177 $ 9,658 Related income tax benefit $ 1,189 $ 2,165 $ 3,622</t>
  </si>
  <si>
    <t>Non-Vested Restricted Stock and Restricted Share Unit Awards</t>
  </si>
  <si>
    <t>A summary of the restricted stock and restricted share units activity for the three fiscal years ended June 30 is as follows: 2019 Weighted Average Grant Date Fair Value (per share) 2018 Weighted Average Grant Date Fair Value (per share) 2017 Weighted Average Grant Date Fair Value (per share) Non-vested restricted stock and restricted share units - beginning of year 1,057 $22.29 992 $27.59 1,121 $28.24 Granted 4,088 $7.11 685 $26.13 195 $33.68 Vested (411 ) $27.36 (433 ) $36.68 (290 ) $33.89 Forfeited (374 ) $18.33 (187 ) $31.15 (34 ) $29.88 Non-vested restricted stock and restricted share units - end of year 4,360 $7.92 1,057 $22.29 992 $27.59</t>
  </si>
  <si>
    <t>Restricted Stock Grant Information</t>
  </si>
  <si>
    <t xml:space="preserve"> Fiscal Year Ended June 30, 2019 2018 2017 Fair value of restricted stock and restricted share units granted $ 29,067 $ 17,898 $ 6,567 Fair value of shares vested $ 11,232 $ 15,736 $ 9,866 Tax benefit recognized from restricted shares vesting $ 3,241 $ 5,235 $ 3,768</t>
  </si>
  <si>
    <t>Summary of Stock Option Activity</t>
  </si>
  <si>
    <t>A summary of the stock option activity for the three fiscal years ended June 30 is as follows: 2019 Weighted Average Exercise Price 2018 Weighted Average Exercise Price 2017 Weighted Average Exercise Price Outstanding at beginning of year 122 $ 2.26 122 $ 2.26 342 $ 6.66 Exercised — $ — — $ — (220 ) $ 9.10 Outstanding at end of year 122 $ 2.26 122 $ 2.26 122 $ 2.26 Options exercisable at end of year 122 $ 2.26 122 $ 2.26 122 $ 2.26 Fiscal Year Ended June 30, 2019 2018 2017 Intrinsic value of options exercised $ — $ — $ 6,507 Cash received from stock option exercises $ — $ — $ — Tax benefit recognized from stock option exercises $ — $ — $ 2,538</t>
  </si>
  <si>
    <t>2019 Equity Inducement Award Program</t>
  </si>
  <si>
    <t>As such, an illiquidity discount was applied to the grant date fair value. Grant Date Shares Issued Fair Value Per Share Grant Date Fair Value February 19, 2019 739 $ 1.79 $ 1,324 March 29, 2019 187 $ 3.01 563 April 15, 2019 136 $ 2.83 $ 385 April 25, 2019 123 $ 2.64 325 May 15, 2019 213 $ 3.55 $ 755 Total 1,398 $ 3,352</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June 30, 2019 : Total Quoted prices in active markets (Level 1) Significant other observable inputs (Level 2) Significant unobservable inputs (Level 3) Assets: Cash equivalents $ 44 $ 44 $ — $ — Forward foreign currency contracts 626 — 626 — Equity investment 621 621 — — $ 1,291 $ 665 $ 626 $ — Liabilities: Forward foreign currency contracts 103 — 103 — Total $ 103 $ — $ 103 $ —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 692 692 — — $ 1,156 $ 791 $ 365 $ — Liabilities: Forward foreign currency contracts 27 — 27 — Contingent consideration, non-current 1,909 — — 1,909 Total $ 1,936 $ — $ 27 $ 1,909</t>
  </si>
  <si>
    <t>Summary of Level 3 Activity</t>
  </si>
  <si>
    <t>The following table summarizes the Level 3 activity: Fiscal Year Ended June 30, 2019 2018 Balance at beginning of year $ 1,909 $ 2,656 Fair value of initial contingent consideration — 1,547 Contingent consideration adjustment (1) (1,870 ) (2,281 ) Translation adjustment (39 ) (13 ) Balance at end of year $ — $ 1,909</t>
  </si>
  <si>
    <t>Commitments and Contingencies (Tables)</t>
  </si>
  <si>
    <t>Summary of Minimum Future Lease Payments</t>
  </si>
  <si>
    <t>The aggregate minimum future lease payments for these operating leases at June 30, 2019 are as follows: Fiscal Year 2020 $ 19,426 2021 16,584 2022 14,218 2023 13,221 2024 11,041 Thereafter 44,452 $ 118,942</t>
  </si>
  <si>
    <t>Segment Information (Tables)</t>
  </si>
  <si>
    <t>Schedule of Segment Reporting Information</t>
  </si>
  <si>
    <t>The following tables set forth financial information about each of the Company’s reportable segments. Transactions between reportable segments were insignificant for all periods presented. Fiscal Years Ended June 30, 2019 2018 2017 Net Sales: (1) United States $ 1,009,406 $ 1,084,871 $ 1,107,806 United Kingdom 885,488 938,029 851,757 Rest of World 407,574 434,869 383,942 $ 2,302,468 $ 2,457,769 $ 2,343,505 Operating (Loss) Income: United States $ 23,864 $ 86,319 $ 145,307 United Kingdom 52,413 56,046 51,948 Rest of World 32,820 38,660 32,010 109,097 181,025 229,265 Corporate and Other (2) (123,983 ) (74,985 ) (119,842 ) $ (14,886 ) $ 106,040 $ 109,423 (1) One of our customers accounted for approximately 11% , 11% , and 12% of our consolidated net sales for the fiscal years ended June 30, 2019 , 2018 and 2017 , respectively, which were primarily related to the United States and United Kingdom segments. A second customer accounted for approximately, 10% , 11% and 11% of our consolidated net sales for the fiscal years ended June 30, 2019 , 2018 and 2017 , respectively, which were primarily related to the United States segment. (2) For the fiscal year ended June 30, 2019 , Corporate and Other included $30,156 of Chief Executive Officer Succession Plan expense, net, $28,443 of Project Terra costs and other and $4,334 of accounting review and remediation costs. Corporate and Other for the fiscal year ended June 30, 2019 also included impairment charges of $17,900 ( $11,300 related to the United States segment, $2,787 related to the United Kingdom segment and $3,813 in the Rest of World segment) related to certain of the Company’s tradenames and a $4,460 benefit for proceeds received in connection with an insurance recovery. For the fiscal year ended June 30, 2018 , Corporate and Other included $10,118 of Project Terra costs and other and $9,293 of accounting review and remediation costs, net of insurance proceeds. Corporate and Other for the fiscal year ended June 30, 2018 also included impairment charges of $5,632 ( $5,100 related to the Rest of World segment and $532 related to the United Kingdom segment) related to certain of the Company’s trade names. For the fiscal year ended June 30, 2017 , Corporate and Other included $29,562 of accounting review and remediation costs and $10,388 of Project Terra costs and other. Corporate and Other for the fiscal year ended June 30, 2017 also included impairment charges of $14,079 ( $7,579 related to the United Kingdom segment and $6,500 related to the United States segment) related to certain of the Company’s trade names and a $26,373 impairment charge primarily related to long-lived assets associated with the exit of certain portions of our own-label chilled desserts business in the United Kingdom segment.</t>
  </si>
  <si>
    <t>Summary of Revenue by Product Category</t>
  </si>
  <si>
    <t>The Company’s net sales by product category are as follows: Fiscal Year Ended June 30, 2019 2018 2017 Grocery $ 1,709,695 $ 1,842,535 $ 1,743,860 Snacks 298,333 302,795 312,784 Personal Care 178,966 196,245 176,408 Tea 115,474 116,194 110,453 Total $ 2,302,468 $ 2,457,769 $ 2,343,505</t>
  </si>
  <si>
    <t>Summary of Net Sales by Geographic Areas</t>
  </si>
  <si>
    <t>The Company’s net sales by geographic region, which are generally based on the location of the Company’s subsidiary, are as follows: Fiscal Year Ended June 30, 2019 2018 2017 United States $ 1,057,625 $ 1,144,832 $ 1,167,688 United Kingdom 885,488 938,029 851,757 All Other 359,355 374,908 324,060 Total $ 2,302,468 $ 2,457,769 $ 2,343,505</t>
  </si>
  <si>
    <t>Schedule of Long Lived Assets, by Geographic Region</t>
  </si>
  <si>
    <t>The Company’s long-lived assets, which primarily represent net property, plant and equipment, by geographic region are as follows: Fiscal Year Ended June 30, 2019 2018 United States $ 115,866 $ 99,650 United Kingdom 173,544 174,214 All Other 87,277 86,700 Total $ 376,687 $ 360,564</t>
  </si>
  <si>
    <t>Quarterly Financial Data (Unaudited) (Tables)</t>
  </si>
  <si>
    <t>Schedule of Quarterly Data</t>
  </si>
  <si>
    <t>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9 March 31, 2019 December 31, 2018 September 30, 2018 Net sales $ 557,682 $ 599,797 $ 584,156 $ 560,833 Gross profit $ 106,077 $ 125,269 $ 114,273 $ 99,594 Operating income (loss) $ 740 $ 23,865 $ (15,387 ) $ (24,104 ) (Loss) income before income taxes and equity in earnings of equity-method investees $ (8,408 ) $ 13,407 $ (24,577 ) $ (32,409 ) Net (loss) income from continuing operations $ (7,654 ) $ 10,088 $ (29,278 ) $ (23,101 ) Net loss from discontinued operations, net of tax $ (5,897 ) $ (75,925 ) $ (37,223 ) $ (14,324 ) Net loss $ (13,551 ) $ (65,837 ) $ (66,501 ) $ (37,425 ) Net (loss) income per common share: Basic net (loss) income per common share from continuing operations $ (0.07 ) $ 0.10 $ (0.28 ) $ (0.22 ) Basic net loss per common share from discontinued operations $ (0.06 ) $ (0.73 ) $ (0.36 ) $ (0.14 ) Basic net loss per common share $ (0.13 ) $ (0.63 ) $ (0.64 ) $ (0.36 ) Diluted net (loss) income per common share from continuing operations $ (0.07 ) $ 0.10 $ (0.28 ) $ (0.22 ) Diluted net loss per common share from discontinued operations $ (0.06 ) $ (0.73 ) $ (0.36 ) $ (0.14 ) Diluted net loss per common share $ (0.13 ) $ (0.63 ) $ (0.64 ) $ (0.36 ) Three Months Ended June 30, 2018 March 31, 2018 December 31, 2017 September 30, 2017 Net sales $ 619,598 $ 632,720 $ 616,232 $ 589,219 Gross profit $ 125,097 $ 133,013 $ 133,950 $ 123,388 Operating income $ 16,580 $ 29,254 $ 30,965 $ 29,241 Income before income taxes and equity in earnings of equity-method investees $ 5,838 $ 24,032 $ 25,246 $ 26,086 Net (loss) income from continuing operations $ (4,556 ) $ 25,241 $ 43,130 $ 18,613 Net (loss) income from discontinued operations, net of tax $ (65,385 ) $ (12,555 ) $ 3,973 $ 1,233 Net (loss) income $ (69,941 ) $ 12,686 $ 47,103 $ 19,846 Net (loss) income per common share: Basic net (loss) income per common share from continuing operations $ (0.04 ) $ 0.24 $ 0.42 $ 0.18 Basic net (loss) income per common share from discontinued operations $ (0.63 ) $ (0.12 ) $ 0.04 $ 0.01 Basic net (loss) income per common share $ (0.67 ) $ 0.12 $ 0.45 $ 0.19 Diluted net (loss) income per common share from continuing operations $ (0.04 ) $ 0.24 $ 0.41 $ 0.18 Diluted net (loss) income per common share from discontinued operations $ (0.63 ) $ (0.12 ) $ 0.04 $ 0.01 Diluted net (loss) income per common share $ (0.67 ) $ 0.12 $ 0.45 $ 0.19</t>
  </si>
  <si>
    <t>Description of Business and Basis of Presentation (Details)</t>
  </si>
  <si>
    <t>Jun. 30, 2019countryunit</t>
  </si>
  <si>
    <t>Number of countries in which company operates (more than) | country</t>
  </si>
  <si>
    <t>Machinery and equipment</t>
  </si>
  <si>
    <t>Property, Plant and Equipment [Line Items]</t>
  </si>
  <si>
    <t>Number of SKUs | unit</t>
  </si>
  <si>
    <t>Summary of Significant Accounting Policies and Practices (Revenue Recognition) (Details)</t>
  </si>
  <si>
    <t>Jun. 30, 2019country</t>
  </si>
  <si>
    <t>Number of countries in which company operates (more than)</t>
  </si>
  <si>
    <t>Credit term period (in days)</t>
  </si>
  <si>
    <t>Payment terms and conditions vary by customer and are based on the billing schedule established in our contracts or purchase orders with customers, but we generally provide credit terms to customers ranging from 15-60 days</t>
  </si>
  <si>
    <t>Summary of Significant Accounting Policies and Practices (Valuation of Accounts and Chargebacks Receivable and Concentration of Credit Risk) (Details) - Customer Concentration Risk</t>
  </si>
  <si>
    <t>Trade Receivable</t>
  </si>
  <si>
    <t>Concentration Risk [Line Items]</t>
  </si>
  <si>
    <t>Concentration risk, percentage</t>
  </si>
  <si>
    <t>12.00%</t>
  </si>
  <si>
    <t>11.00%</t>
  </si>
  <si>
    <t>Sales | First Customer</t>
  </si>
  <si>
    <t>Sales | Second Customer</t>
  </si>
  <si>
    <t>10.00%</t>
  </si>
  <si>
    <t>Summary of Significant Accounting Policies and Practices (PPE Useful Life) (Details)</t>
  </si>
  <si>
    <t>Minimum | Buildings and improvements</t>
  </si>
  <si>
    <t>Property, plant, and equipment, useful life</t>
  </si>
  <si>
    <t>10 years</t>
  </si>
  <si>
    <t>Minimum | Machinery and equipment</t>
  </si>
  <si>
    <t>3 years</t>
  </si>
  <si>
    <t>Minimum | Furniture and fixtures</t>
  </si>
  <si>
    <t>Minimum | Leasehold improvements</t>
  </si>
  <si>
    <t>Maximum | Buildings and improvements</t>
  </si>
  <si>
    <t>40 years</t>
  </si>
  <si>
    <t>Maximum | Machinery and equipment</t>
  </si>
  <si>
    <t>20 years</t>
  </si>
  <si>
    <t>Maximum | Furniture and fixtures</t>
  </si>
  <si>
    <t>15 years</t>
  </si>
  <si>
    <t>Maximum | Leasehold improvements</t>
  </si>
  <si>
    <t>Summary of Significant Accounting Policies and Practices (Narrative) (Details) - USD ($) $ in Thousands</t>
  </si>
  <si>
    <t>1 Months Ended</t>
  </si>
  <si>
    <t>3 Months Ended</t>
  </si>
  <si>
    <t>Jul. 31, 2019</t>
  </si>
  <si>
    <t>Sep. 30, 2019</t>
  </si>
  <si>
    <t>Business Interruption Loss [Line Items]</t>
  </si>
  <si>
    <t>Research and development costs</t>
  </si>
  <si>
    <t>Advertising costs</t>
  </si>
  <si>
    <t>Money market securities, fair value</t>
  </si>
  <si>
    <t>Forecast</t>
  </si>
  <si>
    <t>Summary of Significant Accounting Policies and Practices (Newly Adopted Accounting Pronouncements) (Details) - USD ($) $ in Thousands</t>
  </si>
  <si>
    <t>Jul. 01, 2019</t>
  </si>
  <si>
    <t>Jul. 01, 2018</t>
  </si>
  <si>
    <t>New Accounting Pronouncements or Change in Accounting Principle [Line Items]</t>
  </si>
  <si>
    <t>ASU 2014-09</t>
  </si>
  <si>
    <t>ASU 2016-01</t>
  </si>
  <si>
    <t>ASU 2016-02 | Subsequent Event | Minimum</t>
  </si>
  <si>
    <t>Lease liabilities</t>
  </si>
  <si>
    <t>Right-of-use assets</t>
  </si>
  <si>
    <t>ASU 2016-02 | Subsequent Event | Maximum</t>
  </si>
  <si>
    <t>Chief Executive Officer Succession Plan (Details) - USD ($) $ / shares in Units, shares in Thousands, $ in Thousands</t>
  </si>
  <si>
    <t>Nov. 05, 2018</t>
  </si>
  <si>
    <t>Jun. 25, 2018</t>
  </si>
  <si>
    <t>Sep. 26, 2017</t>
  </si>
  <si>
    <t>Nov. 04, 2018</t>
  </si>
  <si>
    <t>Share-based Compensation Arrangement by Share-based Payment Award [Line Items]</t>
  </si>
  <si>
    <t>Expense from grant</t>
  </si>
  <si>
    <t>CEO</t>
  </si>
  <si>
    <t>Cash separation payment</t>
  </si>
  <si>
    <t>Continuation costs</t>
  </si>
  <si>
    <t>Reduction to stock-based compensation expense</t>
  </si>
  <si>
    <t>Additional stock-based compensation expense</t>
  </si>
  <si>
    <t>CEO | TSR</t>
  </si>
  <si>
    <t>Shares issued in the period (in shares)</t>
  </si>
  <si>
    <t>Fair value (USD per share)</t>
  </si>
  <si>
    <t>Former CEO</t>
  </si>
  <si>
    <t>Consulting fee</t>
  </si>
  <si>
    <t>Earnings (Loss) Per Share (Computation of Basic and Diluted Earnings Per Share) (Details) - USD ($) $ / shares in Units, shares in Thousands, $ in Thousands</t>
  </si>
  <si>
    <t>Mar. 31, 2019</t>
  </si>
  <si>
    <t>Sep. 30, 2018</t>
  </si>
  <si>
    <t>Mar. 31, 2018</t>
  </si>
  <si>
    <t>Dec. 31, 2017</t>
  </si>
  <si>
    <t>Sep. 30, 2017</t>
  </si>
  <si>
    <t>Denominator:</t>
  </si>
  <si>
    <t>Basic weighted average shares outstanding (shares)</t>
  </si>
  <si>
    <t>Effect of dilutive stock options, unvested restricted stock and unvested restricted share units (shares)</t>
  </si>
  <si>
    <t>Diluted weighted average shares outstanding (shares)</t>
  </si>
  <si>
    <t>Basic net (loss) income per common share:</t>
  </si>
  <si>
    <t>Basic net income (loss) per common share from discontinued operations (USD per share)</t>
  </si>
  <si>
    <t>Diluted net (loss) income per common share:</t>
  </si>
  <si>
    <t>Diluted net income (loss) per common share from discontinued operations (USD per share)</t>
  </si>
  <si>
    <t>Earnings (Loss) Per Share (Narrative) (Details) - USD ($) shares in Thousands</t>
  </si>
  <si>
    <t>Jun. 21, 2017</t>
  </si>
  <si>
    <t>Antidilutive Securities Excluded from Computation of Earnings Per Share [Line Items]</t>
  </si>
  <si>
    <t>Authorized amount</t>
  </si>
  <si>
    <t>Remaining authorized repurchase amount</t>
  </si>
  <si>
    <t>Stock-Based Awards</t>
  </si>
  <si>
    <t>Antidilutive securities excluded from computation of earnings per share (in shares)</t>
  </si>
  <si>
    <t>Restricted Stock</t>
  </si>
  <si>
    <t>Discontinued Operations (Narrative) (Details) - USD ($) $ in Thousands</t>
  </si>
  <si>
    <t>Jun. 28, 2019</t>
  </si>
  <si>
    <t>Feb. 15, 2019</t>
  </si>
  <si>
    <t>Hain Pure Protein | Held for Sale</t>
  </si>
  <si>
    <t>Income Statement, Balance Sheet and Additional Disclosures by Disposal Groups, Including Discontinued Operations [Line Items]</t>
  </si>
  <si>
    <t>Asset impairments</t>
  </si>
  <si>
    <t>Hain Pure Protein | Disposed of by Sale</t>
  </si>
  <si>
    <t>Pre-tax loss</t>
  </si>
  <si>
    <t>Net of tax loss</t>
  </si>
  <si>
    <t>Plainville Farms | Disposed of by Sale</t>
  </si>
  <si>
    <t>Proceeds from divestiture</t>
  </si>
  <si>
    <t>Letter of credit</t>
  </si>
  <si>
    <t>Expiration period</t>
  </si>
  <si>
    <t>19 months</t>
  </si>
  <si>
    <t>Percent of maximum draw</t>
  </si>
  <si>
    <t>120.00%</t>
  </si>
  <si>
    <t>HPPC and EK Holdings | Disposed of by Sale</t>
  </si>
  <si>
    <t>Discontinued Operations (Statements of Operations) (Details) - USD ($) $ in Thousands</t>
  </si>
  <si>
    <t>Gross (loss) profit</t>
  </si>
  <si>
    <t>Selling, general and administrative expense</t>
  </si>
  <si>
    <t>Other expense</t>
  </si>
  <si>
    <t>Loss on sale of discontinued operations before income taxes</t>
  </si>
  <si>
    <t>Net (loss) income from discontinued operations before income taxes</t>
  </si>
  <si>
    <t>Benefit for income taxes</t>
  </si>
  <si>
    <t>Discontinued Operations (Balance Sheet) (Details) - Hain Pure Protein - Disposed of by Sale $ in Thousands</t>
  </si>
  <si>
    <t>Assets</t>
  </si>
  <si>
    <t>Accounts receivable, less allowance for doubtful accounts</t>
  </si>
  <si>
    <t>Impairments of long-lived assets held for sale</t>
  </si>
  <si>
    <t>Total assets of discontinued operations</t>
  </si>
  <si>
    <t>Liabilities</t>
  </si>
  <si>
    <t>Deferred tax liabilities</t>
  </si>
  <si>
    <t>Total liabilities of discontinued operations</t>
  </si>
  <si>
    <t>Acquisitions (Fiscal 2018) (Narrative) (Details) $ in Thousands</t>
  </si>
  <si>
    <t>Dec. 01, 2017GBP (£)</t>
  </si>
  <si>
    <t>Dec. 01, 2017USD ($)</t>
  </si>
  <si>
    <t>Business Acquisition [Line Items]</t>
  </si>
  <si>
    <t>Acquisition-related costs</t>
  </si>
  <si>
    <t>Cash paid, net of cash acquired</t>
  </si>
  <si>
    <t>Clarks</t>
  </si>
  <si>
    <t>Contingent consideration, high range | £</t>
  </si>
  <si>
    <t>Contingent consideration arrangements, period for achievement operating results</t>
  </si>
  <si>
    <t>18 months</t>
  </si>
  <si>
    <t>Clarks | Sales</t>
  </si>
  <si>
    <t>Concentration risk, percentage (for Clarks acquisition, less than)</t>
  </si>
  <si>
    <t>1.00%</t>
  </si>
  <si>
    <t>Acquisitions (Fiscal 2017) (Narrative) (Details)</t>
  </si>
  <si>
    <t>Jun. 19, 2017USD ($)</t>
  </si>
  <si>
    <t>Apr. 28, 2017GBP (£)</t>
  </si>
  <si>
    <t>Apr. 28, 2017USD ($)</t>
  </si>
  <si>
    <t>Better Bean</t>
  </si>
  <si>
    <t>Contingent consideration, high range</t>
  </si>
  <si>
    <t>Better Bean | Sales</t>
  </si>
  <si>
    <t>Yorkshire Provender</t>
  </si>
  <si>
    <t>Yorkshire Provender | Sales</t>
  </si>
  <si>
    <t>Inventories (Details) - USD ($) $ in Thousands</t>
  </si>
  <si>
    <t>Finished goods</t>
  </si>
  <si>
    <t>Raw materials, work-in-progress and packaging</t>
  </si>
  <si>
    <t>Total inventories</t>
  </si>
  <si>
    <t>Inventory write-down</t>
  </si>
  <si>
    <t>Property, Plant and Equipment, Net (Details) - USD ($) $ in Thousands</t>
  </si>
  <si>
    <t>Property, plant and equipment, gross</t>
  </si>
  <si>
    <t>Less: Accumulated depreciation</t>
  </si>
  <si>
    <t>Land</t>
  </si>
  <si>
    <t>Buildings and improvements</t>
  </si>
  <si>
    <t>Computer hardware and software</t>
  </si>
  <si>
    <t>Furniture and fixtures</t>
  </si>
  <si>
    <t>Leasehold improvements</t>
  </si>
  <si>
    <t>Construction in progress</t>
  </si>
  <si>
    <t>Property, Plant and Equipment, Net (Narrative) (Details) $ in Thousands</t>
  </si>
  <si>
    <t>Sep. 30, 2018USD ($)</t>
  </si>
  <si>
    <t>Mar. 31, 2018USD ($)</t>
  </si>
  <si>
    <t>Dec. 31, 2017USD ($)</t>
  </si>
  <si>
    <t>Jun. 30, 2019USD ($)facility</t>
  </si>
  <si>
    <t>Jun. 30, 2018USD ($)facility</t>
  </si>
  <si>
    <t>Jun. 30, 2017USD ($)facility</t>
  </si>
  <si>
    <t>Depreciation</t>
  </si>
  <si>
    <t>Number of manufacturing facilities | facility</t>
  </si>
  <si>
    <t>Impairment charge</t>
  </si>
  <si>
    <t>United Kingdom</t>
  </si>
  <si>
    <t>United States</t>
  </si>
  <si>
    <t>Manufacturing Facility | United Kingdom</t>
  </si>
  <si>
    <t>Manufacturing Facility | United States</t>
  </si>
  <si>
    <t>Machinery and equipment | United States</t>
  </si>
  <si>
    <t>Prepaid expenses and other current assets | Manufacturing Facility | United Kingdom</t>
  </si>
  <si>
    <t>Assets held-for-sale</t>
  </si>
  <si>
    <t>Prepaid expenses and other current assets | Machinery and equipment | United Kingdom</t>
  </si>
  <si>
    <t>Goodwill and Other Intangible Assets (Changes in Carrying Amount of Goodwill) (Details) - USD ($) $ in Thousands</t>
  </si>
  <si>
    <t>Acquisition activity</t>
  </si>
  <si>
    <t>Reallocation of goodwill between reporting units</t>
  </si>
  <si>
    <t>Translation and other adjustments, net</t>
  </si>
  <si>
    <t>Accumulated impairment charge</t>
  </si>
  <si>
    <t>Rest of World</t>
  </si>
  <si>
    <t>Europe</t>
  </si>
  <si>
    <t>Cultivate | Operating Segments</t>
  </si>
  <si>
    <t>Goodwill and Other Intangible Assets (Components of Other Intangible Assets) (Details) - USD ($) $ in Thousands</t>
  </si>
  <si>
    <t>Non-amortized intangible assets:</t>
  </si>
  <si>
    <t>Trademarks and trade names</t>
  </si>
  <si>
    <t>Amortized intangible assets:</t>
  </si>
  <si>
    <t>Other intangibles</t>
  </si>
  <si>
    <t>Less: accumulated amortization</t>
  </si>
  <si>
    <t>Net carrying amount</t>
  </si>
  <si>
    <t>Goodwill and Other Intangible Assets (Narrative) (Details) - USD ($) $ in Thousands</t>
  </si>
  <si>
    <t>Segment Reporting Information [Line Items]</t>
  </si>
  <si>
    <t>Weighted average remaining amortization period</t>
  </si>
  <si>
    <t>9 years 5 months 5 days</t>
  </si>
  <si>
    <t>Minimum</t>
  </si>
  <si>
    <t>Finite-lived intangible asset, useful life</t>
  </si>
  <si>
    <t>Maximum</t>
  </si>
  <si>
    <t>25 years</t>
  </si>
  <si>
    <t>Trade Names</t>
  </si>
  <si>
    <t>Trade Names | United States</t>
  </si>
  <si>
    <t>Trade Names | Rest of World</t>
  </si>
  <si>
    <t>Trade Names | United Kingdom</t>
  </si>
  <si>
    <t>Goodwill and Other Intangible Assets (Amortization Expense) (Details) - USD ($) $ in Thousands</t>
  </si>
  <si>
    <t>Amortization of intangible assets</t>
  </si>
  <si>
    <t>Goodwill and Other Intangible Assets (Expected Amortization Expense Over Next Five Fiscal Years) (Details) $ in Thousands</t>
  </si>
  <si>
    <t>Finite-Lived Intangible Assets, Net, Amortization Expense, Fiscal Year Maturity [Abstract]</t>
  </si>
  <si>
    <t>2020</t>
  </si>
  <si>
    <t>2021</t>
  </si>
  <si>
    <t>2022</t>
  </si>
  <si>
    <t>2023</t>
  </si>
  <si>
    <t>2024</t>
  </si>
  <si>
    <t>Accrued Expenses and Other Current Liabilities (Details) - USD ($) $ in Thousands</t>
  </si>
  <si>
    <t>Payroll, employee benefits and other administrative accruals</t>
  </si>
  <si>
    <t>Facility, freight and warehousing accruals</t>
  </si>
  <si>
    <t>Selling and marketing related accruals</t>
  </si>
  <si>
    <t>Other accrual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Credit Agreement | Revolving credit facility</t>
  </si>
  <si>
    <t>Line of credit</t>
  </si>
  <si>
    <t>Term Loan | Term Loan</t>
  </si>
  <si>
    <t>Tilda | Term Loan</t>
  </si>
  <si>
    <t>Tilda short-term borrowing arrangements</t>
  </si>
  <si>
    <t>Debt And Borrowings (Credit Agreement) (Details)</t>
  </si>
  <si>
    <t>Jun. 28, 2019USD ($)</t>
  </si>
  <si>
    <t>Feb. 06, 2018USD ($)</t>
  </si>
  <si>
    <t>Jun. 30, 2021</t>
  </si>
  <si>
    <t>Mar. 31, 2021</t>
  </si>
  <si>
    <t>Sep. 30, 2020</t>
  </si>
  <si>
    <t>Jun. 30, 2020</t>
  </si>
  <si>
    <t>Mar. 31, 2020</t>
  </si>
  <si>
    <t>Dec. 31, 2019</t>
  </si>
  <si>
    <t>Revolving credit facility | Credit Agreement</t>
  </si>
  <si>
    <t>Revolving credit facility</t>
  </si>
  <si>
    <t>Interest coverage ratio</t>
  </si>
  <si>
    <t>Leverage ratio</t>
  </si>
  <si>
    <t>Consolidated leverage ratio</t>
  </si>
  <si>
    <t>Term Loan | Amended Credit Agreement</t>
  </si>
  <si>
    <t>Additional borrowing capacity</t>
  </si>
  <si>
    <t>Available borrowing capacity</t>
  </si>
  <si>
    <t>Weighted average interest rate</t>
  </si>
  <si>
    <t>4.20%</t>
  </si>
  <si>
    <t>Periodic payment</t>
  </si>
  <si>
    <t>Write off of unamortized issuance costs</t>
  </si>
  <si>
    <t>Term Loan | Amended Credit Agreement | Minimum</t>
  </si>
  <si>
    <t>Commitment fee percentage</t>
  </si>
  <si>
    <t>0.20%</t>
  </si>
  <si>
    <t>Term Loan | Amended Credit Agreement | Maximum</t>
  </si>
  <si>
    <t>0.45%</t>
  </si>
  <si>
    <t>Term Loan | Amended Credit Agreement | Forecast</t>
  </si>
  <si>
    <t>Term Loan | Amended Credit Agreement | Eurocurrency Rate | Minimum</t>
  </si>
  <si>
    <t>Basis spread on variable rate</t>
  </si>
  <si>
    <t>0.875%</t>
  </si>
  <si>
    <t>Term Loan | Amended Credit Agreement | Eurocurrency Rate | Maximum</t>
  </si>
  <si>
    <t>2.50%</t>
  </si>
  <si>
    <t>Term Loan | Amended Credit Agreement | Base Rate | Minimum</t>
  </si>
  <si>
    <t>0.00%</t>
  </si>
  <si>
    <t>Term Loan | Amended Credit Agreement | Base Rate | Maximum</t>
  </si>
  <si>
    <t>1.50%</t>
  </si>
  <si>
    <t>Term Loan | May 3rd Amended Credit Agreement | Hain Pure Protein</t>
  </si>
  <si>
    <t>Term Loan | May 3rd Amended Credit Agreement | Forecast</t>
  </si>
  <si>
    <t>Line of credit facility outstanding</t>
  </si>
  <si>
    <t>Letter of credit | Amended Credit Agreement</t>
  </si>
  <si>
    <t>Borrowings outstanding under credit agreement</t>
  </si>
  <si>
    <t>Debt And Borrowings (Tilda Short-Term Borrowing Arrangements) (Details) $ in Thousands</t>
  </si>
  <si>
    <t>Jun. 30, 2019GBP (£)</t>
  </si>
  <si>
    <t>Short-term Debt [Line Items]</t>
  </si>
  <si>
    <t>Interest paid</t>
  </si>
  <si>
    <t>Term Loan | Tilda</t>
  </si>
  <si>
    <t>Revolving credit facility | £</t>
  </si>
  <si>
    <t>Debt term</t>
  </si>
  <si>
    <t>6 months</t>
  </si>
  <si>
    <t>Short-term debt, weighted average interest rate</t>
  </si>
  <si>
    <t>4.38%</t>
  </si>
  <si>
    <t>Debt and Borrowings (Maturities of Debt Instruments) (Details) - USD ($) $ in Thousands</t>
  </si>
  <si>
    <t>Thereafter</t>
  </si>
  <si>
    <t>Income Taxes (Components of Income Before Income Taxes) (Details) - USD ($) $ in Thousands</t>
  </si>
  <si>
    <t>Domestic</t>
  </si>
  <si>
    <t>Foreign</t>
  </si>
  <si>
    <t>Income Taxes (Provision for Income Taxes) (Details) - USD ($) $ in Thousands</t>
  </si>
  <si>
    <t>Current:</t>
  </si>
  <si>
    <t>Federal</t>
  </si>
  <si>
    <t>State and local</t>
  </si>
  <si>
    <t>Current income tax expense</t>
  </si>
  <si>
    <t>Deferred:</t>
  </si>
  <si>
    <t>Deferred income tax expense</t>
  </si>
  <si>
    <t>Income Taxes (Narrative) (Details) - USD ($) $ in Thousands</t>
  </si>
  <si>
    <t>Operating Loss Carryforwards [Line Items]</t>
  </si>
  <si>
    <t>Cash paid for income taxes, net of refunds</t>
  </si>
  <si>
    <t>Tax expense transition tax on the foreign subsidiaries’ accumulated, unremitted earnings</t>
  </si>
  <si>
    <t>Tax expense</t>
  </si>
  <si>
    <t>Provisional income tax expense</t>
  </si>
  <si>
    <t>Global Intangible Low Taxed Income</t>
  </si>
  <si>
    <t>Tax credit carry forwards</t>
  </si>
  <si>
    <t>Undistributed earnings of foreign subsidiaries</t>
  </si>
  <si>
    <t>Valuation allowances</t>
  </si>
  <si>
    <t>Unrecognized tax benefits</t>
  </si>
  <si>
    <t>Unrecognized tax benefits that would impact effective tax rate</t>
  </si>
  <si>
    <t>Interest and penalties, accrued</t>
  </si>
  <si>
    <t>Net operating loss carryforwards</t>
  </si>
  <si>
    <t>Income Taxes (Reconciliation of Expected Income Taxes) (Details) - USD ($) $ in Thousands</t>
  </si>
  <si>
    <t>Effective Income Tax Rate Reconciliation, Amount</t>
  </si>
  <si>
    <t>Expected United States federal income tax at statutory rate</t>
  </si>
  <si>
    <t>State income taxes, net of federal (benefit) provision</t>
  </si>
  <si>
    <t>Domestic manufacturing deduction</t>
  </si>
  <si>
    <t>Foreign income at different rates</t>
  </si>
  <si>
    <t>Impairment of goodwill and intangibles</t>
  </si>
  <si>
    <t>Change in valuation allowance</t>
  </si>
  <si>
    <t>Unrealized foreign exchange losses</t>
  </si>
  <si>
    <t>Change in reserves for uncertain tax positions</t>
  </si>
  <si>
    <t>Tax Act’s transition tax</t>
  </si>
  <si>
    <t>Tax Act’s impact of deferred taxes</t>
  </si>
  <si>
    <t>Reduction of deferred tax liabilities resulting from change in United Kingdom tax rate</t>
  </si>
  <si>
    <t>Other</t>
  </si>
  <si>
    <t>Effective Income Tax Rate Reconciliation, Percent</t>
  </si>
  <si>
    <t>20.99948%</t>
  </si>
  <si>
    <t>28.10%</t>
  </si>
  <si>
    <t>35.00%</t>
  </si>
  <si>
    <t>18.80%</t>
  </si>
  <si>
    <t>3.40%</t>
  </si>
  <si>
    <t>3.10%</t>
  </si>
  <si>
    <t>(0.00%)</t>
  </si>
  <si>
    <t>(1.00%)</t>
  </si>
  <si>
    <t>(0.40%)</t>
  </si>
  <si>
    <t>(8.80%)</t>
  </si>
  <si>
    <t>(7.40%)</t>
  </si>
  <si>
    <t>2.20%</t>
  </si>
  <si>
    <t>(18.90%)</t>
  </si>
  <si>
    <t>0.10%</t>
  </si>
  <si>
    <t>(0.10%)</t>
  </si>
  <si>
    <t>0.90%</t>
  </si>
  <si>
    <t>(1.60%)</t>
  </si>
  <si>
    <t>(4.80%)</t>
  </si>
  <si>
    <t>(5.00%)</t>
  </si>
  <si>
    <t>(13.10%)</t>
  </si>
  <si>
    <t>8.70%</t>
  </si>
  <si>
    <t>(2.10%)</t>
  </si>
  <si>
    <t>6.80%</t>
  </si>
  <si>
    <t>0.80%</t>
  </si>
  <si>
    <t>5.20%</t>
  </si>
  <si>
    <t>(1.10%)</t>
  </si>
  <si>
    <t>25.60%</t>
  </si>
  <si>
    <t>Income Taxes (Components of Deferred Tax Assets and Liabilities) (Details) - USD ($) $ in Thousands</t>
  </si>
  <si>
    <t>Noncurrent deferred tax assets/(liabilities):</t>
  </si>
  <si>
    <t>Basis difference on inventory</t>
  </si>
  <si>
    <t>Reserves not currently deductible</t>
  </si>
  <si>
    <t>Basis difference on intangible assets</t>
  </si>
  <si>
    <t>Basis difference on property and equipment</t>
  </si>
  <si>
    <t>Other comprehensive income</t>
  </si>
  <si>
    <t>Net operating loss and tax credit carryforwards</t>
  </si>
  <si>
    <t>Stock-based compensation</t>
  </si>
  <si>
    <t>Total net deferred tax liabilities</t>
  </si>
  <si>
    <t>Non-current deferred tax assets</t>
  </si>
  <si>
    <t>Income Taxes (Changes in Valuation Allowances) (Details) - USD ($) $ in Thousands</t>
  </si>
  <si>
    <t>Valuation Allowance [Roll Forward]</t>
  </si>
  <si>
    <t>Balance at beginning of year</t>
  </si>
  <si>
    <t>Balance at end of year</t>
  </si>
  <si>
    <t>Additions charged to income tax expense</t>
  </si>
  <si>
    <t>Reductions credited to income tax expense</t>
  </si>
  <si>
    <t>Currency translation adjustments</t>
  </si>
  <si>
    <t>Income Taxes (Unrecognized Tax Benefits Activity) (Details)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Reductions due to lapse in statute of limitations and settlements</t>
  </si>
  <si>
    <t>Stockholders' Equity (Narrative) (Details) - shares</t>
  </si>
  <si>
    <t>Stockholders' Equity (Accumulated Other Comprehensive Loss) (Details) - USD ($) $ in Thousands</t>
  </si>
  <si>
    <t>Accumulated Other Comprehensive Income (Loss) [Line Items]</t>
  </si>
  <si>
    <t>Other comprehensive income (loss) before reclassifications</t>
  </si>
  <si>
    <t>Deferred gains/(losses) on cash flow hedging instruments</t>
  </si>
  <si>
    <t>Amounts reclassified into income</t>
  </si>
  <si>
    <t>Reclassified into income, before taxes</t>
  </si>
  <si>
    <t>Unrealized gain on available for sale investment</t>
  </si>
  <si>
    <t>Intra-entity foreign currency transactions</t>
  </si>
  <si>
    <t>Stock-Based Compensation and Incentive Performance Plans (Stock Plans Narrative) (Details) $ in Thousands</t>
  </si>
  <si>
    <t>Jun. 30, 2019USD ($)planshares</t>
  </si>
  <si>
    <t>Jun. 30, 2018USD ($)shares</t>
  </si>
  <si>
    <t>Jun. 30, 2017USD ($)shares</t>
  </si>
  <si>
    <t>Jun. 30, 2016shares</t>
  </si>
  <si>
    <t>Jun. 30, 2015shares</t>
  </si>
  <si>
    <t>Nov. 30, 2012shares</t>
  </si>
  <si>
    <t>Number of shareholder-approved plans | plan</t>
  </si>
  <si>
    <t>Options outstanding (in shares)</t>
  </si>
  <si>
    <t>Options exercisable at year end (in shares)</t>
  </si>
  <si>
    <t>Stock-based compensation expense | $</t>
  </si>
  <si>
    <t>Long Term Incentive Plan</t>
  </si>
  <si>
    <t>Common stock reserved for issuance (in shares)</t>
  </si>
  <si>
    <t>Awards denominated in shares of common stock other than options and stock appreciation rights, value again available share limit</t>
  </si>
  <si>
    <t>7 years</t>
  </si>
  <si>
    <t>Options granted in the period (in shares)</t>
  </si>
  <si>
    <t>Equity instruments other than options granted in the period (in shares)</t>
  </si>
  <si>
    <t>Equity instruments other than options, nonvested (in shares)</t>
  </si>
  <si>
    <t>Number of shares available for grant (in shares)</t>
  </si>
  <si>
    <t>Long Term Incentive Plan | Before Amendments</t>
  </si>
  <si>
    <t>Executive Incentive Plan | Subject to Achievement</t>
  </si>
  <si>
    <t>2017-2019 LTIP</t>
  </si>
  <si>
    <t>Reversal of previously accrued amounts | $</t>
  </si>
  <si>
    <t>Stock-Based Compensation and Incentive Performance Plans (Compensation Cost And Related Income Tax Benefits Recognized) (Details) - USD ($) $ in Thousands</t>
  </si>
  <si>
    <t>Share-based Payment Arrangement, Expensed and Capitalized, Amount [Line Items]</t>
  </si>
  <si>
    <t>Compensation cost recognized</t>
  </si>
  <si>
    <t>Related income tax benefit</t>
  </si>
  <si>
    <t>Discontinued operations</t>
  </si>
  <si>
    <t>Stock-Based Compensation and Incentive Performance Plans (Non-Vested Restricted Stock And Restricted Share Unit Awards) (Details) - Restricted Stock - $ / shares shares in Thousands</t>
  </si>
  <si>
    <t>Number of Shares and Units</t>
  </si>
  <si>
    <t>Non-vested restricted stock, restricted share units, and performance units, beginning balance (shares)</t>
  </si>
  <si>
    <t>Granted (shares)</t>
  </si>
  <si>
    <t>Vested (shares)</t>
  </si>
  <si>
    <t>Forfeited (shares)</t>
  </si>
  <si>
    <t>Non-vested restricted stock, restricted share units, and performance units, ending balance (shares)</t>
  </si>
  <si>
    <t>Weighted Average Grant Date Fair Value (per share)</t>
  </si>
  <si>
    <t>Non-vested restricted stock, restricted share units, and performance units beginning balance (USD per share)</t>
  </si>
  <si>
    <t>Granted (USD per share)</t>
  </si>
  <si>
    <t>Vested (USD per share)</t>
  </si>
  <si>
    <t>Forfeited (USD per share)</t>
  </si>
  <si>
    <t>Non-vested restricted stock, restricted share units, and performance units ending balance (USD per share)</t>
  </si>
  <si>
    <t>Stock-Based Compensation And Incentive Performance Plans (Restricted Stock Grant Information) (Details) - Restricted Stock - USD ($) $ in Thousands</t>
  </si>
  <si>
    <t>Fair value of restricted stock and restricted share units granted</t>
  </si>
  <si>
    <t>Fair value of shares vested</t>
  </si>
  <si>
    <t>Tax benefit recognized from restricted shares vesting</t>
  </si>
  <si>
    <t>Unrecognized stock-based compensation expense</t>
  </si>
  <si>
    <t>Period for recognition</t>
  </si>
  <si>
    <t>2 years 1 month 6 days</t>
  </si>
  <si>
    <t>Stock-Based Compensation and Incentive Performance Plans (Summary of Stock Option Activity) (Details) - $ / shares shares in Thousands</t>
  </si>
  <si>
    <t>Outstanding</t>
  </si>
  <si>
    <t>Outstanding at beginning of year (in shares)</t>
  </si>
  <si>
    <t>Exercised (in shares)</t>
  </si>
  <si>
    <t>Outstanding at end of the year (in shares)</t>
  </si>
  <si>
    <t>Weighted Average Exercise Price</t>
  </si>
  <si>
    <t>Outstanding beginning of the year (USD per share)</t>
  </si>
  <si>
    <t>Exercised (USD per share)</t>
  </si>
  <si>
    <t>Outstanding end of the year (USD per share)</t>
  </si>
  <si>
    <t>Options exercisable at end of year (USD per share)</t>
  </si>
  <si>
    <t>Stock-Based Compensation and Incentive Performance Plans (Schedule of Cash Proceeds Received From Share-Based Payment Awards) (Details) - USD ($)</t>
  </si>
  <si>
    <t>Intrinsic value of options exercised</t>
  </si>
  <si>
    <t>Cash received from stock option exercises</t>
  </si>
  <si>
    <t>Tax benefit recognized from stock option exercises</t>
  </si>
  <si>
    <t>Aggregate intrinsic value of outstanding options</t>
  </si>
  <si>
    <t>Weighted average remaining contractual life</t>
  </si>
  <si>
    <t>12 years</t>
  </si>
  <si>
    <t>Unrecognized compensation expense</t>
  </si>
  <si>
    <t>Stock-Based Compensation And Incentive Performance Plans (Long-Term Incentive Plan) (Details) $ / shares in Units, $ in Thousands</t>
  </si>
  <si>
    <t>Jan. 24, 2019USD ($)$ / sharesshares</t>
  </si>
  <si>
    <t>Sep. 30, 2018USD ($)shares</t>
  </si>
  <si>
    <t>Mar. 31, 2019plan</t>
  </si>
  <si>
    <t>Jun. 30, 2019USD ($)$ / sharesshares</t>
  </si>
  <si>
    <t>Number of long-term incentive plans | plan</t>
  </si>
  <si>
    <t>Compensation cost recognized | $</t>
  </si>
  <si>
    <t>PSUs | Executives</t>
  </si>
  <si>
    <t>Shares issued (in shares)</t>
  </si>
  <si>
    <t>PSUs | Executives | Minimum</t>
  </si>
  <si>
    <t>Vesting period</t>
  </si>
  <si>
    <t>1 year</t>
  </si>
  <si>
    <t>PSUs | Executives | Maximum</t>
  </si>
  <si>
    <t>2 years</t>
  </si>
  <si>
    <t>Time Based Award | Select New Employees</t>
  </si>
  <si>
    <t>2019-2021 LTIP | PSUs</t>
  </si>
  <si>
    <t>Percent of targeted award</t>
  </si>
  <si>
    <t>100.00%</t>
  </si>
  <si>
    <t>Compound Annual Total Shareholder Return over Performance Period (in shares)</t>
  </si>
  <si>
    <t>Annual total shareholder return percent</t>
  </si>
  <si>
    <t>15.00%</t>
  </si>
  <si>
    <t>Shares subject to holding period (in shares)</t>
  </si>
  <si>
    <t>Holding period</t>
  </si>
  <si>
    <t>Grant date fair value | $</t>
  </si>
  <si>
    <t>2019-2021 LTIP | PSUs | Minimum</t>
  </si>
  <si>
    <t>Percent of shares granted</t>
  </si>
  <si>
    <t>Grant date fair value (USD per share) | $ / shares</t>
  </si>
  <si>
    <t>2019-2021 LTIP | PSUs | Maximum</t>
  </si>
  <si>
    <t>300.00%</t>
  </si>
  <si>
    <t>2019-2021 LTIP | Time Based Award</t>
  </si>
  <si>
    <t>2018-2020 LTIP | PSUs</t>
  </si>
  <si>
    <t>Long Term Incentive Plan 2016-2018 and 2017-2019</t>
  </si>
  <si>
    <t>Conversion of common stock (in shares)</t>
  </si>
  <si>
    <t>Award requisite service period</t>
  </si>
  <si>
    <t>2016-2018 LTIP</t>
  </si>
  <si>
    <t>2016-2018 LTIP | Chief Executive Officer Succession Plan expense, net</t>
  </si>
  <si>
    <t>Stock-Based Compensation And Incentive Performance Plans (2019 Equity Inducement Award Program) (Details) - USD ($) $ / shares in Units, $ in Thousands</t>
  </si>
  <si>
    <t>May 15, 2019</t>
  </si>
  <si>
    <t>Apr. 25, 2019</t>
  </si>
  <si>
    <t>Apr. 15, 2019</t>
  </si>
  <si>
    <t>Mar. 29, 2019</t>
  </si>
  <si>
    <t>Feb. 19, 2019</t>
  </si>
  <si>
    <t>Grant date fair value (USD per share)</t>
  </si>
  <si>
    <t>Reversal of previously accrued amounts</t>
  </si>
  <si>
    <t>2019 Equity Inducement Award Program | Restricted Stock</t>
  </si>
  <si>
    <t>2019 Equity Inducement Award Program | PSUs</t>
  </si>
  <si>
    <t>Grant date fair value</t>
  </si>
  <si>
    <t>2019 Equity Inducement Award Program | PSUs | Minimum</t>
  </si>
  <si>
    <t>2019 Equity Inducement Award Program | Time Based Award</t>
  </si>
  <si>
    <t>Select New Employees | Time Based Award</t>
  </si>
  <si>
    <t>Executives | PSUs</t>
  </si>
  <si>
    <t>Executives | PSUs | Minimum</t>
  </si>
  <si>
    <t>Executives | PSUs | Maximum</t>
  </si>
  <si>
    <t>Stock-Based Compensation And Incentive Performance Plans (CEO Inducement Grant) (Details) - USD ($) $ / shares in Units, $ in Thousands</t>
  </si>
  <si>
    <t>Jan. 24, 2019</t>
  </si>
  <si>
    <t>Nov. 06, 2018</t>
  </si>
  <si>
    <t>PSUs | Mr. Schiller</t>
  </si>
  <si>
    <t>PSUs | Mr. Schiller | Minimum</t>
  </si>
  <si>
    <t>PSUs | Mr. Schiller | Maximum</t>
  </si>
  <si>
    <t>Time Based Award | Mr. Schiller</t>
  </si>
  <si>
    <t>Investments and Joint Ventures (Equity Method Investment) (Details) - Chop't - USD ($) $ in Thousands</t>
  </si>
  <si>
    <t>Oct. 27, 2015</t>
  </si>
  <si>
    <t>Schedule of Equity Method Investments [Line Items]</t>
  </si>
  <si>
    <t>Equity method investment, ownership percentage</t>
  </si>
  <si>
    <t>13.40%</t>
  </si>
  <si>
    <t>14.90%</t>
  </si>
  <si>
    <t>Percentage of diluted basis</t>
  </si>
  <si>
    <t>11.90%</t>
  </si>
  <si>
    <t>Carrying value of investment</t>
  </si>
  <si>
    <t>Financial Instruments Measured at Fair Value (Assets and Liabilities Measured at Fair Value on a Recurring Basis) (Details) - USD ($) $ in Thousands</t>
  </si>
  <si>
    <t>Assets:</t>
  </si>
  <si>
    <t>Cash equivalents</t>
  </si>
  <si>
    <t>Forward foreign currency contracts</t>
  </si>
  <si>
    <t>Equity investment</t>
  </si>
  <si>
    <t>Assets total</t>
  </si>
  <si>
    <t>Liabilities:</t>
  </si>
  <si>
    <t>Contingent consideration</t>
  </si>
  <si>
    <t>Quoted prices in active markets (Level 1)</t>
  </si>
  <si>
    <t>Significant other observable inputs (Level 2)</t>
  </si>
  <si>
    <t>Significant unobservable inputs (Level 3)</t>
  </si>
  <si>
    <t>Financial Instruments Measured at Fair Value (Narrative) (Details)</t>
  </si>
  <si>
    <t>Contingent consideration adjustment</t>
  </si>
  <si>
    <t>Discontinued foreign exchange hedges</t>
  </si>
  <si>
    <t>Cash Flow Hedges | Not Designated as Hedging Instrument</t>
  </si>
  <si>
    <t>Derivative, notional amount</t>
  </si>
  <si>
    <t>Fair value amounts of foreign exchange derivative contracts, assets</t>
  </si>
  <si>
    <t>Fair Value Hedges</t>
  </si>
  <si>
    <t>Fair Value Hedges | Not Designated as Hedging Instrument</t>
  </si>
  <si>
    <t>Yeo Hiap Seng Limited</t>
  </si>
  <si>
    <t>Equity method investment, ownership percentage (less than)</t>
  </si>
  <si>
    <t>Financial Instruments Measured at Fair Value (Summary of Level 3 Activity) (Details) - USD ($) $ in Thousands</t>
  </si>
  <si>
    <t>Fair Value, Liabilities Measured on Recurring Basis, Unobservable Input Reconciliation, Calculation [Roll Forward]</t>
  </si>
  <si>
    <t>Fair value of initial contingent consideration</t>
  </si>
  <si>
    <t>Translation adjustment</t>
  </si>
  <si>
    <t>Commitments and Contingencies (Operating Lease Future Minimum Payments) (Details) - USD ($) $ in Thousands</t>
  </si>
  <si>
    <t>Rent expense</t>
  </si>
  <si>
    <t>Commitments and Contingencies (Legal Proceedings) (Details) - complaint</t>
  </si>
  <si>
    <t>Apr. 26, 2017</t>
  </si>
  <si>
    <t>Aug. 17, 2016</t>
  </si>
  <si>
    <t>Dec. 29, 2016</t>
  </si>
  <si>
    <t>Securities Complaints</t>
  </si>
  <si>
    <t>Loss Contingencies [Line Items]</t>
  </si>
  <si>
    <t>Number of complaints</t>
  </si>
  <si>
    <t>Derivative Complaints</t>
  </si>
  <si>
    <t>Barnes Complaint</t>
  </si>
  <si>
    <t>Defined Contribution Plans (Details) - USD ($)</t>
  </si>
  <si>
    <t>Defined contribution plan eligibility minimum days worked</t>
  </si>
  <si>
    <t>30 days</t>
  </si>
  <si>
    <t>Defined contribution plan, costs</t>
  </si>
  <si>
    <t>Segment Information (Segment Data) (Details) - USD ($) $ in Thousands</t>
  </si>
  <si>
    <t>Net Sales</t>
  </si>
  <si>
    <t>Operating Income</t>
  </si>
  <si>
    <t>United States | Trade Names</t>
  </si>
  <si>
    <t>United Kingdom | Trade Names</t>
  </si>
  <si>
    <t>Rest of World | Trade Names</t>
  </si>
  <si>
    <t>Sales | Customer Concentration Risk | First Customer</t>
  </si>
  <si>
    <t>Sales | Customer Concentration Risk | Second Customer</t>
  </si>
  <si>
    <t>Operating Segments</t>
  </si>
  <si>
    <t>Operating Segments | United States</t>
  </si>
  <si>
    <t>Operating Segments | United Kingdom</t>
  </si>
  <si>
    <t>Operating Segments | Rest of World</t>
  </si>
  <si>
    <t>Corporate and Other</t>
  </si>
  <si>
    <t>Corporate and Other | United Kingdom</t>
  </si>
  <si>
    <t>Segment Information (Net Sales) (Details) - USD ($) $ in Thousands</t>
  </si>
  <si>
    <t>Revenue from External Customer [Line Items]</t>
  </si>
  <si>
    <t>All Other</t>
  </si>
  <si>
    <t>Grocery</t>
  </si>
  <si>
    <t>Snacks</t>
  </si>
  <si>
    <t>Personal Care</t>
  </si>
  <si>
    <t>Tea</t>
  </si>
  <si>
    <t>Segment Information (Long-lived Assets) (Details) - USD ($) $ in Thousands</t>
  </si>
  <si>
    <t>Long lived assets</t>
  </si>
  <si>
    <t>Quarterly Financial Data (Unaudited) (Schedule of Quarterly Data) (Details) - USD ($) $ / shares in Units, $ in Thousands</t>
  </si>
  <si>
    <t>Operating income (loss)</t>
  </si>
  <si>
    <t>Income before income taxes and equity in earnings of equity-method investees</t>
  </si>
  <si>
    <t>Diluted net (loss) income per common share from continuing operations (USD per share)</t>
  </si>
  <si>
    <t>Quarterly Financial Data (Unaudited) (Narrative) (Details) - USD ($) $ in Thousands</t>
  </si>
  <si>
    <t>Effect of Fourth Quarter Events [Line Items]</t>
  </si>
  <si>
    <t>Impairment charge related to long-lived assets</t>
  </si>
  <si>
    <t>Impairment charge related to long-lived assets, net</t>
  </si>
  <si>
    <t>Inventory write-down, net</t>
  </si>
  <si>
    <t>Chief Executive Officer Succession Plan expense, gross</t>
  </si>
  <si>
    <t>Professional fees</t>
  </si>
  <si>
    <t>Professional fees, net</t>
  </si>
  <si>
    <t>Intangibles impairment</t>
  </si>
  <si>
    <t>Intangibles impairment, net</t>
  </si>
  <si>
    <t>Goodwill impairment, net</t>
  </si>
  <si>
    <t>Insurance proceeds</t>
  </si>
  <si>
    <t>Insurance proceeds, net</t>
  </si>
  <si>
    <t>Disposed of by Sale | Hain Pure Protein</t>
  </si>
  <si>
    <t>Asset impairments, net</t>
  </si>
  <si>
    <t>United Kingdom | Manufacturing Facility</t>
  </si>
  <si>
    <t>United States | Manufacturing Facility</t>
  </si>
  <si>
    <t>Subsequent Events (Details) $ in Thousands</t>
  </si>
  <si>
    <t>Aug. 27, 2019USD ($)</t>
  </si>
  <si>
    <t>Disposed of by Sale | Tilda | Subsequent Event</t>
  </si>
  <si>
    <t>Subsequent Event [Line Items]</t>
  </si>
  <si>
    <t>Schedule II - Valuation and Qualifying Accounts (Details) - USD ($) $ in Thousands</t>
  </si>
  <si>
    <t>Allowance for doubtful accounts</t>
  </si>
  <si>
    <t>SEC Schedule, 12-09, Movement in Valuation Allowances and Reserves [Roll Forward]</t>
  </si>
  <si>
    <t>Balance at beginning of period</t>
  </si>
  <si>
    <t>Charged to costs and expenses</t>
  </si>
  <si>
    <t>Charged to other accounts</t>
  </si>
  <si>
    <t>Deductions</t>
  </si>
  <si>
    <t>Balance at end of period</t>
  </si>
  <si>
    <t>Valuation allowance for deferred tax asse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104218650</v>
      </c>
    </row>
    <row r="17" spans="1:4">
      <c r="A17" s="4" t="s">
        <v>28</v>
      </c>
      <c r="B17" s="4" t="s">
        <v>29</v>
      </c>
    </row>
    <row r="18" spans="1:4">
      <c r="A18" s="4" t="s">
        <v>30</v>
      </c>
      <c r="B18" s="4" t="s">
        <v>31</v>
      </c>
    </row>
    <row r="19" spans="1:4">
      <c r="A19" s="4" t="s">
        <v>32</v>
      </c>
      <c r="B19" s="4" t="s">
        <v>29</v>
      </c>
    </row>
    <row r="20" spans="1:4">
      <c r="A20" s="4" t="s">
        <v>33</v>
      </c>
      <c r="D20" s="6" t="n">
        <v>1458202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951</v>
      </c>
    </row>
    <row r="4" spans="1:12">
      <c r="A4" s="4" t="s">
        <v>937</v>
      </c>
      <c r="B4" s="6" t="n">
        <v>557682</v>
      </c>
      <c r="C4" s="6" t="n">
        <v>599797</v>
      </c>
      <c r="D4" s="6" t="n">
        <v>584156</v>
      </c>
      <c r="E4" s="6" t="n">
        <v>560833</v>
      </c>
      <c r="F4" s="6" t="n">
        <v>619598</v>
      </c>
      <c r="G4" s="6" t="n">
        <v>632720</v>
      </c>
      <c r="H4" s="6" t="n">
        <v>616232</v>
      </c>
      <c r="I4" s="6" t="n">
        <v>589219</v>
      </c>
      <c r="J4" s="6" t="n">
        <v>2302468</v>
      </c>
      <c r="K4" s="6" t="n">
        <v>2457769</v>
      </c>
      <c r="L4" s="6" t="n">
        <v>2343505</v>
      </c>
    </row>
    <row r="5" spans="1:12">
      <c r="A5" s="4" t="s">
        <v>551</v>
      </c>
    </row>
    <row r="6" spans="1:12">
      <c r="A6" s="3" t="s">
        <v>951</v>
      </c>
    </row>
    <row r="7" spans="1:12">
      <c r="A7" s="4" t="s">
        <v>937</v>
      </c>
      <c r="J7" s="5" t="n">
        <v>1057625</v>
      </c>
      <c r="K7" s="5" t="n">
        <v>1144832</v>
      </c>
      <c r="L7" s="5" t="n">
        <v>1167688</v>
      </c>
    </row>
    <row r="8" spans="1:12">
      <c r="A8" s="4" t="s">
        <v>550</v>
      </c>
    </row>
    <row r="9" spans="1:12">
      <c r="A9" s="3" t="s">
        <v>951</v>
      </c>
    </row>
    <row r="10" spans="1:12">
      <c r="A10" s="4" t="s">
        <v>937</v>
      </c>
      <c r="J10" s="5" t="n">
        <v>885488</v>
      </c>
      <c r="K10" s="5" t="n">
        <v>938029</v>
      </c>
      <c r="L10" s="5" t="n">
        <v>851757</v>
      </c>
    </row>
    <row r="11" spans="1:12">
      <c r="A11" s="4" t="s">
        <v>952</v>
      </c>
    </row>
    <row r="12" spans="1:12">
      <c r="A12" s="3" t="s">
        <v>951</v>
      </c>
    </row>
    <row r="13" spans="1:12">
      <c r="A13" s="4" t="s">
        <v>937</v>
      </c>
      <c r="J13" s="5" t="n">
        <v>359355</v>
      </c>
      <c r="K13" s="5" t="n">
        <v>374908</v>
      </c>
      <c r="L13" s="5" t="n">
        <v>324060</v>
      </c>
    </row>
    <row r="14" spans="1:12">
      <c r="A14" s="4" t="s">
        <v>953</v>
      </c>
    </row>
    <row r="15" spans="1:12">
      <c r="A15" s="3" t="s">
        <v>951</v>
      </c>
    </row>
    <row r="16" spans="1:12">
      <c r="A16" s="4" t="s">
        <v>937</v>
      </c>
      <c r="J16" s="5" t="n">
        <v>1709695</v>
      </c>
      <c r="K16" s="5" t="n">
        <v>1842535</v>
      </c>
      <c r="L16" s="5" t="n">
        <v>1743860</v>
      </c>
    </row>
    <row r="17" spans="1:12">
      <c r="A17" s="4" t="s">
        <v>954</v>
      </c>
    </row>
    <row r="18" spans="1:12">
      <c r="A18" s="3" t="s">
        <v>951</v>
      </c>
    </row>
    <row r="19" spans="1:12">
      <c r="A19" s="4" t="s">
        <v>937</v>
      </c>
      <c r="J19" s="5" t="n">
        <v>298333</v>
      </c>
      <c r="K19" s="5" t="n">
        <v>302795</v>
      </c>
      <c r="L19" s="5" t="n">
        <v>312784</v>
      </c>
    </row>
    <row r="20" spans="1:12">
      <c r="A20" s="4" t="s">
        <v>955</v>
      </c>
    </row>
    <row r="21" spans="1:12">
      <c r="A21" s="3" t="s">
        <v>951</v>
      </c>
    </row>
    <row r="22" spans="1:12">
      <c r="A22" s="4" t="s">
        <v>937</v>
      </c>
      <c r="J22" s="5" t="n">
        <v>178966</v>
      </c>
      <c r="K22" s="5" t="n">
        <v>196245</v>
      </c>
      <c r="L22" s="5" t="n">
        <v>176408</v>
      </c>
    </row>
    <row r="23" spans="1:12">
      <c r="A23" s="4" t="s">
        <v>956</v>
      </c>
    </row>
    <row r="24" spans="1:12">
      <c r="A24" s="3" t="s">
        <v>951</v>
      </c>
    </row>
    <row r="25" spans="1:12">
      <c r="A25" s="4" t="s">
        <v>937</v>
      </c>
      <c r="J25" s="6" t="n">
        <v>115474</v>
      </c>
      <c r="K25" s="6" t="n">
        <v>116194</v>
      </c>
      <c r="L25" s="6" t="n">
        <v>11045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7</v>
      </c>
      <c r="B1" s="2" t="s">
        <v>2</v>
      </c>
      <c r="C1" s="2" t="s">
        <v>35</v>
      </c>
    </row>
    <row r="2" spans="1:3">
      <c r="A2" s="3" t="s">
        <v>574</v>
      </c>
    </row>
    <row r="3" spans="1:3">
      <c r="A3" s="4" t="s">
        <v>958</v>
      </c>
      <c r="B3" s="6" t="n">
        <v>376687</v>
      </c>
      <c r="C3" s="6" t="n">
        <v>360564</v>
      </c>
    </row>
    <row r="4" spans="1:3">
      <c r="A4" s="4" t="s">
        <v>551</v>
      </c>
    </row>
    <row r="5" spans="1:3">
      <c r="A5" s="3" t="s">
        <v>574</v>
      </c>
    </row>
    <row r="6" spans="1:3">
      <c r="A6" s="4" t="s">
        <v>958</v>
      </c>
      <c r="B6" s="5" t="n">
        <v>115866</v>
      </c>
      <c r="C6" s="5" t="n">
        <v>99650</v>
      </c>
    </row>
    <row r="7" spans="1:3">
      <c r="A7" s="4" t="s">
        <v>550</v>
      </c>
    </row>
    <row r="8" spans="1:3">
      <c r="A8" s="3" t="s">
        <v>574</v>
      </c>
    </row>
    <row r="9" spans="1:3">
      <c r="A9" s="4" t="s">
        <v>958</v>
      </c>
      <c r="B9" s="5" t="n">
        <v>173544</v>
      </c>
      <c r="C9" s="5" t="n">
        <v>174214</v>
      </c>
    </row>
    <row r="10" spans="1:3">
      <c r="A10" s="4" t="s">
        <v>952</v>
      </c>
    </row>
    <row r="11" spans="1:3">
      <c r="A11" s="3" t="s">
        <v>574</v>
      </c>
    </row>
    <row r="12" spans="1:3">
      <c r="A12" s="4" t="s">
        <v>958</v>
      </c>
      <c r="B12" s="6" t="n">
        <v>87277</v>
      </c>
      <c r="C12" s="6" t="n">
        <v>86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251</v>
      </c>
    </row>
    <row r="4" spans="1:12">
      <c r="A4" s="4" t="s">
        <v>86</v>
      </c>
      <c r="B4" s="6" t="n">
        <v>557682</v>
      </c>
      <c r="C4" s="6" t="n">
        <v>599797</v>
      </c>
      <c r="D4" s="6" t="n">
        <v>584156</v>
      </c>
      <c r="E4" s="6" t="n">
        <v>560833</v>
      </c>
      <c r="F4" s="6" t="n">
        <v>619598</v>
      </c>
      <c r="G4" s="6" t="n">
        <v>632720</v>
      </c>
      <c r="H4" s="6" t="n">
        <v>616232</v>
      </c>
      <c r="I4" s="6" t="n">
        <v>589219</v>
      </c>
      <c r="J4" s="6" t="n">
        <v>2302468</v>
      </c>
      <c r="K4" s="6" t="n">
        <v>2457769</v>
      </c>
      <c r="L4" s="6" t="n">
        <v>2343505</v>
      </c>
    </row>
    <row r="5" spans="1:12">
      <c r="A5" s="4" t="s">
        <v>88</v>
      </c>
      <c r="B5" s="5" t="n">
        <v>106077</v>
      </c>
      <c r="C5" s="5" t="n">
        <v>125269</v>
      </c>
      <c r="D5" s="5" t="n">
        <v>114273</v>
      </c>
      <c r="E5" s="5" t="n">
        <v>99594</v>
      </c>
      <c r="F5" s="5" t="n">
        <v>125097</v>
      </c>
      <c r="G5" s="5" t="n">
        <v>133013</v>
      </c>
      <c r="H5" s="5" t="n">
        <v>133950</v>
      </c>
      <c r="I5" s="5" t="n">
        <v>123388</v>
      </c>
      <c r="J5" s="5" t="n">
        <v>445213</v>
      </c>
      <c r="K5" s="5" t="n">
        <v>515448</v>
      </c>
      <c r="L5" s="5" t="n">
        <v>519396</v>
      </c>
    </row>
    <row r="6" spans="1:12">
      <c r="A6" s="4" t="s">
        <v>960</v>
      </c>
      <c r="B6" s="5" t="n">
        <v>740</v>
      </c>
      <c r="C6" s="5" t="n">
        <v>23865</v>
      </c>
      <c r="D6" s="5" t="n">
        <v>-15387</v>
      </c>
      <c r="E6" s="5" t="n">
        <v>-24104</v>
      </c>
      <c r="F6" s="5" t="n">
        <v>16580</v>
      </c>
      <c r="G6" s="5" t="n">
        <v>29254</v>
      </c>
      <c r="H6" s="5" t="n">
        <v>30965</v>
      </c>
      <c r="I6" s="5" t="n">
        <v>29241</v>
      </c>
      <c r="J6" s="5" t="n">
        <v>-14886</v>
      </c>
      <c r="K6" s="5" t="n">
        <v>106040</v>
      </c>
      <c r="L6" s="5" t="n">
        <v>109423</v>
      </c>
    </row>
    <row r="7" spans="1:12">
      <c r="A7" s="4" t="s">
        <v>961</v>
      </c>
      <c r="B7" s="5" t="n">
        <v>-8408</v>
      </c>
      <c r="C7" s="5" t="n">
        <v>13407</v>
      </c>
      <c r="D7" s="5" t="n">
        <v>-24577</v>
      </c>
      <c r="E7" s="5" t="n">
        <v>-32409</v>
      </c>
      <c r="F7" s="5" t="n">
        <v>5838</v>
      </c>
      <c r="G7" s="5" t="n">
        <v>24032</v>
      </c>
      <c r="H7" s="5" t="n">
        <v>25246</v>
      </c>
      <c r="I7" s="5" t="n">
        <v>26086</v>
      </c>
      <c r="J7" s="5" t="n">
        <v>-51987</v>
      </c>
      <c r="K7" s="5" t="n">
        <v>81202</v>
      </c>
      <c r="L7" s="5" t="n">
        <v>87878</v>
      </c>
    </row>
    <row r="8" spans="1:12">
      <c r="A8" s="4" t="s">
        <v>103</v>
      </c>
      <c r="B8" s="5" t="n">
        <v>-7654</v>
      </c>
      <c r="C8" s="5" t="n">
        <v>10088</v>
      </c>
      <c r="D8" s="5" t="n">
        <v>-29278</v>
      </c>
      <c r="E8" s="5" t="n">
        <v>-23101</v>
      </c>
      <c r="F8" s="5" t="n">
        <v>-4556</v>
      </c>
      <c r="G8" s="5" t="n">
        <v>25241</v>
      </c>
      <c r="H8" s="5" t="n">
        <v>43130</v>
      </c>
      <c r="I8" s="5" t="n">
        <v>18613</v>
      </c>
      <c r="J8" s="5" t="n">
        <v>-49945</v>
      </c>
      <c r="K8" s="5" t="n">
        <v>82428</v>
      </c>
      <c r="L8" s="5" t="n">
        <v>65541</v>
      </c>
    </row>
    <row r="9" spans="1:12">
      <c r="A9" s="4" t="s">
        <v>104</v>
      </c>
      <c r="B9" s="5" t="n">
        <v>-5897</v>
      </c>
      <c r="C9" s="5" t="n">
        <v>-75925</v>
      </c>
      <c r="D9" s="5" t="n">
        <v>-37223</v>
      </c>
      <c r="E9" s="5" t="n">
        <v>-14324</v>
      </c>
      <c r="F9" s="5" t="n">
        <v>-65385</v>
      </c>
      <c r="G9" s="5" t="n">
        <v>-12555</v>
      </c>
      <c r="H9" s="5" t="n">
        <v>3973</v>
      </c>
      <c r="I9" s="5" t="n">
        <v>1233</v>
      </c>
      <c r="J9" s="5" t="n">
        <v>-133369</v>
      </c>
      <c r="K9" s="5" t="n">
        <v>-72734</v>
      </c>
      <c r="L9" s="5" t="n">
        <v>1889</v>
      </c>
    </row>
    <row r="10" spans="1:12">
      <c r="A10" s="4" t="s">
        <v>105</v>
      </c>
      <c r="B10" s="6" t="n">
        <v>-13551</v>
      </c>
      <c r="C10" s="6" t="n">
        <v>-65837</v>
      </c>
      <c r="D10" s="6" t="n">
        <v>-66501</v>
      </c>
      <c r="E10" s="6" t="n">
        <v>-37425</v>
      </c>
      <c r="F10" s="6" t="n">
        <v>-69941</v>
      </c>
      <c r="G10" s="6" t="n">
        <v>12686</v>
      </c>
      <c r="H10" s="6" t="n">
        <v>47103</v>
      </c>
      <c r="I10" s="6" t="n">
        <v>19846</v>
      </c>
      <c r="J10" s="6" t="n">
        <v>-183314</v>
      </c>
      <c r="K10" s="6" t="n">
        <v>9694</v>
      </c>
      <c r="L10" s="6" t="n">
        <v>67430</v>
      </c>
    </row>
    <row r="11" spans="1:12">
      <c r="A11" s="3" t="s">
        <v>106</v>
      </c>
    </row>
    <row r="12" spans="1:12">
      <c r="A12" s="4" t="s">
        <v>107</v>
      </c>
      <c r="B12" s="7" t="n">
        <v>-0.07000000000000001</v>
      </c>
      <c r="C12" s="7" t="n">
        <v>0.1</v>
      </c>
      <c r="D12" s="7" t="n">
        <v>-0.28</v>
      </c>
      <c r="E12" s="7" t="n">
        <v>-0.22</v>
      </c>
      <c r="F12" s="7" t="n">
        <v>-0.04</v>
      </c>
      <c r="G12" s="7" t="n">
        <v>0.24</v>
      </c>
      <c r="H12" s="7" t="n">
        <v>0.42</v>
      </c>
      <c r="I12" s="7" t="n">
        <v>0.18</v>
      </c>
      <c r="J12" s="7" t="n">
        <v>-0.48</v>
      </c>
      <c r="K12" s="7" t="n">
        <v>0.79</v>
      </c>
      <c r="L12" s="7" t="n">
        <v>0.63</v>
      </c>
    </row>
    <row r="13" spans="1:12">
      <c r="A13" s="4" t="s">
        <v>108</v>
      </c>
      <c r="B13" s="8" t="n">
        <v>-0.06</v>
      </c>
      <c r="C13" s="8" t="n">
        <v>-0.73</v>
      </c>
      <c r="D13" s="8" t="n">
        <v>-0.36</v>
      </c>
      <c r="E13" s="8" t="n">
        <v>-0.14</v>
      </c>
      <c r="F13" s="8" t="n">
        <v>-0.63</v>
      </c>
      <c r="G13" s="8" t="n">
        <v>-0.12</v>
      </c>
      <c r="H13" s="8" t="n">
        <v>0.04</v>
      </c>
      <c r="I13" s="8" t="n">
        <v>0.01</v>
      </c>
      <c r="J13" s="8" t="n">
        <v>-1.28</v>
      </c>
      <c r="K13" s="8" t="n">
        <v>-0.7</v>
      </c>
      <c r="L13" s="8" t="n">
        <v>0.02</v>
      </c>
    </row>
    <row r="14" spans="1:12">
      <c r="A14" s="4" t="s">
        <v>109</v>
      </c>
      <c r="B14" s="8" t="n">
        <v>-0.13</v>
      </c>
      <c r="C14" s="8" t="n">
        <v>-0.63</v>
      </c>
      <c r="D14" s="8" t="n">
        <v>-0.64</v>
      </c>
      <c r="E14" s="8" t="n">
        <v>-0.36</v>
      </c>
      <c r="F14" s="8" t="n">
        <v>-0.67</v>
      </c>
      <c r="G14" s="8" t="n">
        <v>0.12</v>
      </c>
      <c r="H14" s="8" t="n">
        <v>0.45</v>
      </c>
      <c r="I14" s="8" t="n">
        <v>0.19</v>
      </c>
      <c r="J14" s="8" t="n">
        <v>-1.76</v>
      </c>
      <c r="K14" s="8" t="n">
        <v>0.09</v>
      </c>
      <c r="L14" s="8" t="n">
        <v>0.65</v>
      </c>
    </row>
    <row r="15" spans="1:12">
      <c r="A15" s="4" t="s">
        <v>962</v>
      </c>
      <c r="B15" s="8" t="n">
        <v>-0.07000000000000001</v>
      </c>
      <c r="C15" s="8" t="n">
        <v>0.1</v>
      </c>
      <c r="D15" s="8" t="n">
        <v>-0.28</v>
      </c>
      <c r="E15" s="8" t="n">
        <v>-0.22</v>
      </c>
      <c r="F15" s="8" t="n">
        <v>-0.04</v>
      </c>
      <c r="G15" s="8" t="n">
        <v>0.24</v>
      </c>
      <c r="H15" s="8" t="n">
        <v>0.41</v>
      </c>
      <c r="I15" s="8" t="n">
        <v>0.18</v>
      </c>
      <c r="J15" s="8" t="n">
        <v>-0.48</v>
      </c>
      <c r="K15" s="8" t="n">
        <v>0.79</v>
      </c>
      <c r="L15" s="8" t="n">
        <v>0.63</v>
      </c>
    </row>
    <row r="16" spans="1:12">
      <c r="A16" s="4" t="s">
        <v>111</v>
      </c>
      <c r="B16" s="8" t="n">
        <v>-0.06</v>
      </c>
      <c r="C16" s="8" t="n">
        <v>-0.73</v>
      </c>
      <c r="D16" s="8" t="n">
        <v>-0.36</v>
      </c>
      <c r="E16" s="8" t="n">
        <v>-0.14</v>
      </c>
      <c r="F16" s="8" t="n">
        <v>-0.63</v>
      </c>
      <c r="G16" s="8" t="n">
        <v>-0.12</v>
      </c>
      <c r="H16" s="8" t="n">
        <v>0.04</v>
      </c>
      <c r="I16" s="8" t="n">
        <v>0.01</v>
      </c>
      <c r="J16" s="8" t="n">
        <v>-1.28</v>
      </c>
      <c r="K16" s="8" t="n">
        <v>-0.7</v>
      </c>
      <c r="L16" s="8" t="n">
        <v>0.02</v>
      </c>
    </row>
    <row r="17" spans="1:12">
      <c r="A17" s="4" t="s">
        <v>112</v>
      </c>
      <c r="B17" s="7" t="n">
        <v>-0.13</v>
      </c>
      <c r="C17" s="7" t="n">
        <v>-0.63</v>
      </c>
      <c r="D17" s="7" t="n">
        <v>-0.64</v>
      </c>
      <c r="E17" s="7" t="n">
        <v>-0.36</v>
      </c>
      <c r="F17" s="7" t="n">
        <v>-0.67</v>
      </c>
      <c r="G17" s="7" t="n">
        <v>0.12</v>
      </c>
      <c r="H17" s="7" t="n">
        <v>0.45</v>
      </c>
      <c r="I17" s="7" t="n">
        <v>0.19</v>
      </c>
      <c r="J17" s="7" t="n">
        <v>-1.76</v>
      </c>
      <c r="K17" s="7" t="n">
        <v>0.09</v>
      </c>
      <c r="L17" s="7" t="n">
        <v>0.6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964</v>
      </c>
    </row>
    <row r="4" spans="1:12">
      <c r="A4" s="4" t="s">
        <v>965</v>
      </c>
      <c r="B4" s="6" t="n">
        <v>4393</v>
      </c>
    </row>
    <row r="5" spans="1:12">
      <c r="A5" s="4" t="s">
        <v>966</v>
      </c>
      <c r="B5" s="5" t="n">
        <v>3558</v>
      </c>
    </row>
    <row r="6" spans="1:12">
      <c r="A6" s="4" t="s">
        <v>530</v>
      </c>
      <c r="B6" s="5" t="n">
        <v>10346</v>
      </c>
      <c r="J6" s="6" t="n">
        <v>12381</v>
      </c>
      <c r="K6" s="6" t="n">
        <v>4913</v>
      </c>
    </row>
    <row r="7" spans="1:12">
      <c r="A7" s="4" t="s">
        <v>967</v>
      </c>
      <c r="B7" s="5" t="n">
        <v>7606</v>
      </c>
    </row>
    <row r="8" spans="1:12">
      <c r="A8" s="4" t="s">
        <v>968</v>
      </c>
      <c r="D8" s="6" t="n">
        <v>10148</v>
      </c>
      <c r="E8" s="6" t="n">
        <v>19553</v>
      </c>
    </row>
    <row r="9" spans="1:12">
      <c r="A9" s="4" t="s">
        <v>92</v>
      </c>
      <c r="D9" s="5" t="n">
        <v>7484</v>
      </c>
      <c r="E9" s="5" t="n">
        <v>14420</v>
      </c>
      <c r="J9" s="5" t="n">
        <v>30156</v>
      </c>
      <c r="K9" s="5" t="n">
        <v>520</v>
      </c>
      <c r="L9" s="6" t="n">
        <v>0</v>
      </c>
    </row>
    <row r="10" spans="1:12">
      <c r="A10" s="4" t="s">
        <v>969</v>
      </c>
      <c r="D10" s="5" t="n">
        <v>920</v>
      </c>
      <c r="E10" s="5" t="n">
        <v>3414</v>
      </c>
      <c r="F10" s="6" t="n">
        <v>2887</v>
      </c>
      <c r="G10" s="6" t="n">
        <v>3313</v>
      </c>
      <c r="H10" s="6" t="n">
        <v>4451</v>
      </c>
      <c r="I10" s="6" t="n">
        <v>3642</v>
      </c>
      <c r="J10" s="5" t="n">
        <v>4334</v>
      </c>
      <c r="K10" s="5" t="n">
        <v>9293</v>
      </c>
      <c r="L10" s="5" t="n">
        <v>29562</v>
      </c>
    </row>
    <row r="11" spans="1:12">
      <c r="A11" s="4" t="s">
        <v>970</v>
      </c>
      <c r="D11" s="5" t="n">
        <v>678</v>
      </c>
      <c r="E11" s="5" t="n">
        <v>2518</v>
      </c>
      <c r="F11" s="5" t="n">
        <v>1941</v>
      </c>
      <c r="G11" s="5" t="n">
        <v>2654</v>
      </c>
      <c r="H11" s="5" t="n">
        <v>3346</v>
      </c>
      <c r="I11" s="5" t="n">
        <v>2638</v>
      </c>
    </row>
    <row r="12" spans="1:12">
      <c r="A12" s="4" t="s">
        <v>971</v>
      </c>
      <c r="J12" s="5" t="n">
        <v>33719</v>
      </c>
      <c r="K12" s="5" t="n">
        <v>14033</v>
      </c>
      <c r="L12" s="5" t="n">
        <v>40452</v>
      </c>
    </row>
    <row r="13" spans="1:12">
      <c r="A13" s="4" t="s">
        <v>972</v>
      </c>
      <c r="D13" s="5" t="n">
        <v>13374</v>
      </c>
    </row>
    <row r="14" spans="1:12">
      <c r="A14" s="4" t="s">
        <v>95</v>
      </c>
      <c r="F14" s="5" t="n">
        <v>7700</v>
      </c>
      <c r="J14" s="5" t="n">
        <v>0</v>
      </c>
      <c r="K14" s="5" t="n">
        <v>7700</v>
      </c>
      <c r="L14" s="5" t="n">
        <v>0</v>
      </c>
    </row>
    <row r="15" spans="1:12">
      <c r="A15" s="4" t="s">
        <v>973</v>
      </c>
      <c r="F15" s="5" t="n">
        <v>5553</v>
      </c>
    </row>
    <row r="16" spans="1:12">
      <c r="A16" s="4" t="s">
        <v>974</v>
      </c>
      <c r="I16" s="5" t="n">
        <v>5000</v>
      </c>
    </row>
    <row r="17" spans="1:12">
      <c r="A17" s="4" t="s">
        <v>975</v>
      </c>
      <c r="I17" s="6" t="n">
        <v>3622</v>
      </c>
    </row>
    <row r="18" spans="1:12">
      <c r="A18" s="4" t="s">
        <v>581</v>
      </c>
    </row>
    <row r="19" spans="1:12">
      <c r="A19" s="3" t="s">
        <v>964</v>
      </c>
    </row>
    <row r="20" spans="1:12">
      <c r="A20" s="4" t="s">
        <v>971</v>
      </c>
      <c r="D20" s="5" t="n">
        <v>17900</v>
      </c>
      <c r="F20" s="5" t="n">
        <v>5632</v>
      </c>
      <c r="J20" s="5" t="n">
        <v>17900</v>
      </c>
      <c r="K20" s="5" t="n">
        <v>5632</v>
      </c>
    </row>
    <row r="21" spans="1:12">
      <c r="A21" s="4" t="s">
        <v>972</v>
      </c>
      <c r="F21" s="5" t="n">
        <v>5192</v>
      </c>
    </row>
    <row r="22" spans="1:12">
      <c r="A22" s="4" t="s">
        <v>976</v>
      </c>
    </row>
    <row r="23" spans="1:12">
      <c r="A23" s="3" t="s">
        <v>964</v>
      </c>
    </row>
    <row r="24" spans="1:12">
      <c r="A24" s="4" t="s">
        <v>479</v>
      </c>
      <c r="C24" s="6" t="n">
        <v>-40223</v>
      </c>
      <c r="J24" s="5" t="n">
        <v>-40859</v>
      </c>
      <c r="K24" s="5" t="n">
        <v>0</v>
      </c>
      <c r="L24" s="5" t="n">
        <v>0</v>
      </c>
    </row>
    <row r="25" spans="1:12">
      <c r="A25" s="4" t="s">
        <v>480</v>
      </c>
      <c r="C25" s="5" t="n">
        <v>29511</v>
      </c>
    </row>
    <row r="26" spans="1:12">
      <c r="A26" s="4" t="s">
        <v>477</v>
      </c>
      <c r="C26" s="5" t="n">
        <v>51348</v>
      </c>
      <c r="D26" s="5" t="n">
        <v>54946</v>
      </c>
      <c r="E26" s="5" t="n">
        <v>2958</v>
      </c>
      <c r="F26" s="5" t="n">
        <v>78464</v>
      </c>
      <c r="J26" s="5" t="n">
        <v>109252</v>
      </c>
      <c r="K26" s="5" t="n">
        <v>78464</v>
      </c>
      <c r="L26" s="5" t="n">
        <v>0</v>
      </c>
    </row>
    <row r="27" spans="1:12">
      <c r="A27" s="4" t="s">
        <v>977</v>
      </c>
      <c r="C27" s="6" t="n">
        <v>37532</v>
      </c>
      <c r="D27" s="6" t="n">
        <v>40314</v>
      </c>
      <c r="E27" s="5" t="n">
        <v>2170</v>
      </c>
      <c r="F27" s="5" t="n">
        <v>52699</v>
      </c>
    </row>
    <row r="28" spans="1:12">
      <c r="A28" s="4" t="s">
        <v>550</v>
      </c>
    </row>
    <row r="29" spans="1:12">
      <c r="A29" s="3" t="s">
        <v>964</v>
      </c>
    </row>
    <row r="30" spans="1:12">
      <c r="A30" s="4" t="s">
        <v>965</v>
      </c>
      <c r="B30" s="5" t="n">
        <v>5617</v>
      </c>
    </row>
    <row r="31" spans="1:12">
      <c r="A31" s="4" t="s">
        <v>966</v>
      </c>
      <c r="B31" s="5" t="n">
        <v>4143</v>
      </c>
    </row>
    <row r="32" spans="1:12">
      <c r="A32" s="4" t="s">
        <v>978</v>
      </c>
    </row>
    <row r="33" spans="1:12">
      <c r="A33" s="3" t="s">
        <v>964</v>
      </c>
    </row>
    <row r="34" spans="1:12">
      <c r="A34" s="4" t="s">
        <v>965</v>
      </c>
      <c r="E34" s="5" t="n">
        <v>4243</v>
      </c>
      <c r="G34" s="5" t="n">
        <v>2557</v>
      </c>
      <c r="J34" s="6" t="n">
        <v>6166</v>
      </c>
      <c r="K34" s="6" t="n">
        <v>6344</v>
      </c>
      <c r="L34" s="5" t="n">
        <v>23712</v>
      </c>
    </row>
    <row r="35" spans="1:12">
      <c r="A35" s="4" t="s">
        <v>966</v>
      </c>
      <c r="E35" s="6" t="n">
        <v>3436</v>
      </c>
      <c r="G35" s="5" t="n">
        <v>2050</v>
      </c>
    </row>
    <row r="36" spans="1:12">
      <c r="A36" s="4" t="s">
        <v>551</v>
      </c>
    </row>
    <row r="37" spans="1:12">
      <c r="A37" s="3" t="s">
        <v>964</v>
      </c>
    </row>
    <row r="38" spans="1:12">
      <c r="A38" s="4" t="s">
        <v>965</v>
      </c>
      <c r="B38" s="5" t="n">
        <v>5617</v>
      </c>
      <c r="G38" s="5" t="n">
        <v>2057</v>
      </c>
      <c r="H38" s="5" t="n">
        <v>3449</v>
      </c>
      <c r="L38" s="6" t="n">
        <v>2661</v>
      </c>
    </row>
    <row r="39" spans="1:12">
      <c r="A39" s="4" t="s">
        <v>966</v>
      </c>
      <c r="B39" s="6" t="n">
        <v>4143</v>
      </c>
      <c r="G39" s="6" t="n">
        <v>1648</v>
      </c>
      <c r="H39" s="6" t="n">
        <v>2593</v>
      </c>
    </row>
    <row r="40" spans="1:12">
      <c r="A40" s="4" t="s">
        <v>979</v>
      </c>
    </row>
    <row r="41" spans="1:12">
      <c r="A41" s="3" t="s">
        <v>964</v>
      </c>
    </row>
    <row r="42" spans="1:12">
      <c r="A42" s="4" t="s">
        <v>965</v>
      </c>
      <c r="F42" s="5" t="n">
        <v>113</v>
      </c>
    </row>
    <row r="43" spans="1:12">
      <c r="A43" s="4" t="s">
        <v>966</v>
      </c>
      <c r="F43" s="6" t="n">
        <v>10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980</v>
      </c>
      <c r="B1" s="2" t="s">
        <v>981</v>
      </c>
    </row>
    <row r="2" spans="1:2">
      <c r="A2" s="4" t="s">
        <v>982</v>
      </c>
    </row>
    <row r="3" spans="1:2">
      <c r="A3" s="3" t="s">
        <v>983</v>
      </c>
    </row>
    <row r="4" spans="1:2">
      <c r="A4" s="4" t="s">
        <v>482</v>
      </c>
      <c r="B4" s="6" t="n">
        <v>34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84</v>
      </c>
    </row>
    <row r="3" spans="1:4">
      <c r="A3" s="4" t="s">
        <v>985</v>
      </c>
    </row>
    <row r="4" spans="1:4">
      <c r="A4" s="3" t="s">
        <v>986</v>
      </c>
    </row>
    <row r="5" spans="1:4">
      <c r="A5" s="4" t="s">
        <v>987</v>
      </c>
      <c r="B5" s="6" t="n">
        <v>2086</v>
      </c>
      <c r="C5" s="6" t="n">
        <v>1447</v>
      </c>
      <c r="D5" s="6" t="n">
        <v>936</v>
      </c>
    </row>
    <row r="6" spans="1:4">
      <c r="A6" s="4" t="s">
        <v>988</v>
      </c>
      <c r="B6" s="5" t="n">
        <v>553</v>
      </c>
      <c r="C6" s="5" t="n">
        <v>1880</v>
      </c>
      <c r="D6" s="5" t="n">
        <v>1077</v>
      </c>
    </row>
    <row r="7" spans="1:4">
      <c r="A7" s="4" t="s">
        <v>989</v>
      </c>
      <c r="B7" s="5" t="n">
        <v>-1016</v>
      </c>
      <c r="C7" s="5" t="n">
        <v>49</v>
      </c>
      <c r="D7" s="5" t="n">
        <v>149</v>
      </c>
    </row>
    <row r="8" spans="1:4">
      <c r="A8" s="4" t="s">
        <v>990</v>
      </c>
      <c r="B8" s="5" t="n">
        <v>-1035</v>
      </c>
      <c r="C8" s="5" t="n">
        <v>-1290</v>
      </c>
      <c r="D8" s="5" t="n">
        <v>-715</v>
      </c>
    </row>
    <row r="9" spans="1:4">
      <c r="A9" s="4" t="s">
        <v>991</v>
      </c>
      <c r="B9" s="5" t="n">
        <v>588</v>
      </c>
      <c r="C9" s="5" t="n">
        <v>2086</v>
      </c>
      <c r="D9" s="5" t="n">
        <v>1447</v>
      </c>
    </row>
    <row r="10" spans="1:4">
      <c r="A10" s="4" t="s">
        <v>992</v>
      </c>
    </row>
    <row r="11" spans="1:4">
      <c r="A11" s="3" t="s">
        <v>986</v>
      </c>
    </row>
    <row r="12" spans="1:4">
      <c r="A12" s="4" t="s">
        <v>987</v>
      </c>
      <c r="B12" s="5" t="n">
        <v>20831</v>
      </c>
      <c r="C12" s="5" t="n">
        <v>20712</v>
      </c>
      <c r="D12" s="5" t="n">
        <v>21172</v>
      </c>
    </row>
    <row r="13" spans="1:4">
      <c r="A13" s="4" t="s">
        <v>988</v>
      </c>
      <c r="B13" s="5" t="n">
        <v>17773</v>
      </c>
      <c r="C13" s="5" t="n">
        <v>1251</v>
      </c>
      <c r="D13" s="5" t="n">
        <v>1862</v>
      </c>
    </row>
    <row r="14" spans="1:4">
      <c r="A14" s="4" t="s">
        <v>989</v>
      </c>
      <c r="B14" s="5" t="n">
        <v>0</v>
      </c>
      <c r="C14" s="5" t="n">
        <v>0</v>
      </c>
      <c r="D14" s="5" t="n">
        <v>0</v>
      </c>
    </row>
    <row r="15" spans="1:4">
      <c r="A15" s="4" t="s">
        <v>990</v>
      </c>
      <c r="B15" s="5" t="n">
        <v>-3692</v>
      </c>
      <c r="C15" s="5" t="n">
        <v>-1132</v>
      </c>
      <c r="D15" s="5" t="n">
        <v>-2322</v>
      </c>
    </row>
    <row r="16" spans="1:4">
      <c r="A16" s="4" t="s">
        <v>991</v>
      </c>
      <c r="B16" s="6" t="n">
        <v>34912</v>
      </c>
      <c r="C16" s="6" t="n">
        <v>20831</v>
      </c>
      <c r="D16" s="6" t="n">
        <v>207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93</v>
      </c>
      <c r="B1" s="1" t="s">
        <v>994</v>
      </c>
      <c r="C1" s="2" t="s">
        <v>995</v>
      </c>
    </row>
    <row r="2" spans="1:3">
      <c r="A2" s="4" t="s">
        <v>996</v>
      </c>
    </row>
    <row r="3" spans="1:3">
      <c r="A3" s="4" t="s">
        <v>997</v>
      </c>
      <c r="B3" s="4" t="s">
        <v>998</v>
      </c>
      <c r="C3" s="6" t="n">
        <v>163000</v>
      </c>
    </row>
    <row r="4" spans="1:3">
      <c r="A4" s="4" t="s">
        <v>999</v>
      </c>
    </row>
    <row r="5" spans="1:3">
      <c r="A5" s="4" t="s">
        <v>997</v>
      </c>
      <c r="B5" s="4" t="s">
        <v>998</v>
      </c>
      <c r="C5" s="5" t="n">
        <v>163000</v>
      </c>
    </row>
    <row r="6" spans="1:3">
      <c r="A6" s="4" t="s">
        <v>1000</v>
      </c>
    </row>
    <row r="7" spans="1:3">
      <c r="A7" s="4" t="s">
        <v>997</v>
      </c>
      <c r="B7" s="4" t="s">
        <v>998</v>
      </c>
      <c r="C7" s="5" t="n">
        <v>0</v>
      </c>
    </row>
    <row r="8" spans="1:3">
      <c r="A8" s="4" t="s">
        <v>1001</v>
      </c>
    </row>
    <row r="9" spans="1:3">
      <c r="A9" s="4" t="s">
        <v>997</v>
      </c>
      <c r="B9" s="4" t="s">
        <v>998</v>
      </c>
      <c r="C9" s="5" t="n">
        <v>-348000</v>
      </c>
    </row>
    <row r="10" spans="1:3">
      <c r="A10" s="4" t="s">
        <v>1002</v>
      </c>
    </row>
    <row r="11" spans="1:3">
      <c r="A11" s="4" t="s">
        <v>997</v>
      </c>
      <c r="B11" s="4" t="s">
        <v>998</v>
      </c>
      <c r="C11" s="6" t="n">
        <v>34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212</v>
      </c>
    </row>
    <row r="4" spans="1:2">
      <c r="A4" s="4" t="s">
        <v>39</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526</v>
      </c>
      <c r="C3" s="6" t="n">
        <v>106557</v>
      </c>
    </row>
    <row r="4" spans="1:3">
      <c r="A4" s="4" t="s">
        <v>38</v>
      </c>
      <c r="B4" s="5" t="n">
        <v>236945</v>
      </c>
      <c r="C4" s="5" t="n">
        <v>252708</v>
      </c>
    </row>
    <row r="5" spans="1:3">
      <c r="A5" s="4" t="s">
        <v>39</v>
      </c>
      <c r="B5" s="5" t="n">
        <v>364887</v>
      </c>
      <c r="C5" s="5" t="n">
        <v>391525</v>
      </c>
    </row>
    <row r="6" spans="1:3">
      <c r="A6" s="4" t="s">
        <v>40</v>
      </c>
      <c r="B6" s="5" t="n">
        <v>60429</v>
      </c>
      <c r="C6" s="5" t="n">
        <v>59946</v>
      </c>
    </row>
    <row r="7" spans="1:3">
      <c r="A7" s="4" t="s">
        <v>41</v>
      </c>
      <c r="B7" s="5" t="n">
        <v>0</v>
      </c>
      <c r="C7" s="5" t="n">
        <v>240851</v>
      </c>
    </row>
    <row r="8" spans="1:3">
      <c r="A8" s="4" t="s">
        <v>42</v>
      </c>
      <c r="B8" s="5" t="n">
        <v>701787</v>
      </c>
      <c r="C8" s="5" t="n">
        <v>1051587</v>
      </c>
    </row>
    <row r="9" spans="1:3">
      <c r="A9" s="4" t="s">
        <v>43</v>
      </c>
      <c r="B9" s="5" t="n">
        <v>328362</v>
      </c>
      <c r="C9" s="5" t="n">
        <v>310172</v>
      </c>
    </row>
    <row r="10" spans="1:3">
      <c r="A10" s="4" t="s">
        <v>44</v>
      </c>
      <c r="B10" s="5" t="n">
        <v>1008979</v>
      </c>
      <c r="C10" s="5" t="n">
        <v>1024136</v>
      </c>
    </row>
    <row r="11" spans="1:3">
      <c r="A11" s="4" t="s">
        <v>45</v>
      </c>
      <c r="B11" s="5" t="n">
        <v>465211</v>
      </c>
      <c r="C11" s="5" t="n">
        <v>510387</v>
      </c>
    </row>
    <row r="12" spans="1:3">
      <c r="A12" s="4" t="s">
        <v>46</v>
      </c>
      <c r="B12" s="5" t="n">
        <v>18890</v>
      </c>
      <c r="C12" s="5" t="n">
        <v>20725</v>
      </c>
    </row>
    <row r="13" spans="1:3">
      <c r="A13" s="4" t="s">
        <v>47</v>
      </c>
      <c r="B13" s="5" t="n">
        <v>59391</v>
      </c>
      <c r="C13" s="5" t="n">
        <v>29667</v>
      </c>
    </row>
    <row r="14" spans="1:3">
      <c r="A14" s="4" t="s">
        <v>48</v>
      </c>
      <c r="B14" s="5" t="n">
        <v>2582620</v>
      </c>
      <c r="C14" s="5" t="n">
        <v>2946674</v>
      </c>
    </row>
    <row r="15" spans="1:3">
      <c r="A15" s="3" t="s">
        <v>49</v>
      </c>
    </row>
    <row r="16" spans="1:3">
      <c r="A16" s="4" t="s">
        <v>50</v>
      </c>
      <c r="B16" s="5" t="n">
        <v>238298</v>
      </c>
      <c r="C16" s="5" t="n">
        <v>229993</v>
      </c>
    </row>
    <row r="17" spans="1:3">
      <c r="A17" s="4" t="s">
        <v>51</v>
      </c>
      <c r="B17" s="5" t="n">
        <v>118940</v>
      </c>
      <c r="C17" s="5" t="n">
        <v>116001</v>
      </c>
    </row>
    <row r="18" spans="1:3">
      <c r="A18" s="4" t="s">
        <v>52</v>
      </c>
      <c r="B18" s="5" t="n">
        <v>25919</v>
      </c>
      <c r="C18" s="5" t="n">
        <v>26605</v>
      </c>
    </row>
    <row r="19" spans="1:3">
      <c r="A19" s="4" t="s">
        <v>53</v>
      </c>
      <c r="B19" s="5" t="n">
        <v>0</v>
      </c>
      <c r="C19" s="5" t="n">
        <v>49846</v>
      </c>
    </row>
    <row r="20" spans="1:3">
      <c r="A20" s="4" t="s">
        <v>54</v>
      </c>
      <c r="B20" s="5" t="n">
        <v>383157</v>
      </c>
      <c r="C20" s="5" t="n">
        <v>422445</v>
      </c>
    </row>
    <row r="21" spans="1:3">
      <c r="A21" s="4" t="s">
        <v>55</v>
      </c>
      <c r="B21" s="5" t="n">
        <v>613537</v>
      </c>
      <c r="C21" s="5" t="n">
        <v>687501</v>
      </c>
    </row>
    <row r="22" spans="1:3">
      <c r="A22" s="4" t="s">
        <v>56</v>
      </c>
      <c r="B22" s="5" t="n">
        <v>51910</v>
      </c>
      <c r="C22" s="5" t="n">
        <v>86909</v>
      </c>
    </row>
    <row r="23" spans="1:3">
      <c r="A23" s="4" t="s">
        <v>57</v>
      </c>
      <c r="B23" s="5" t="n">
        <v>14697</v>
      </c>
      <c r="C23" s="5" t="n">
        <v>12770</v>
      </c>
    </row>
    <row r="24" spans="1:3">
      <c r="A24" s="4" t="s">
        <v>58</v>
      </c>
      <c r="B24" s="5" t="n">
        <v>1063301</v>
      </c>
      <c r="C24" s="5" t="n">
        <v>1209625</v>
      </c>
    </row>
    <row r="25" spans="1:3">
      <c r="A25" s="4" t="s">
        <v>59</v>
      </c>
      <c r="B25" s="4" t="s">
        <v>60</v>
      </c>
      <c r="C25" s="4" t="s">
        <v>60</v>
      </c>
    </row>
    <row r="26" spans="1:3">
      <c r="A26" s="3" t="s">
        <v>61</v>
      </c>
    </row>
    <row r="27" spans="1:3">
      <c r="A27" s="4" t="s">
        <v>62</v>
      </c>
      <c r="B27" s="5" t="n">
        <v>0</v>
      </c>
      <c r="C27" s="5" t="n">
        <v>0</v>
      </c>
    </row>
    <row r="28" spans="1:3">
      <c r="A28" s="4" t="s">
        <v>63</v>
      </c>
      <c r="B28" s="5" t="n">
        <v>1088</v>
      </c>
      <c r="C28" s="5" t="n">
        <v>1084</v>
      </c>
    </row>
    <row r="29" spans="1:3">
      <c r="A29" s="4" t="s">
        <v>64</v>
      </c>
      <c r="B29" s="5" t="n">
        <v>1158257</v>
      </c>
      <c r="C29" s="5" t="n">
        <v>1148196</v>
      </c>
    </row>
    <row r="30" spans="1:3">
      <c r="A30" s="4" t="s">
        <v>65</v>
      </c>
      <c r="B30" s="5" t="n">
        <v>695017</v>
      </c>
      <c r="C30" s="5" t="n">
        <v>878516</v>
      </c>
    </row>
    <row r="31" spans="1:3">
      <c r="A31" s="4" t="s">
        <v>66</v>
      </c>
      <c r="B31" s="5" t="n">
        <v>-225004</v>
      </c>
      <c r="C31" s="5" t="n">
        <v>-184240</v>
      </c>
    </row>
    <row r="32" spans="1:3">
      <c r="A32" s="4" t="s">
        <v>67</v>
      </c>
      <c r="B32" s="5" t="n">
        <v>1629358</v>
      </c>
      <c r="C32" s="5" t="n">
        <v>1843556</v>
      </c>
    </row>
    <row r="33" spans="1:3">
      <c r="A33" s="4" t="s">
        <v>68</v>
      </c>
      <c r="B33" s="5" t="n">
        <v>-110039</v>
      </c>
      <c r="C33" s="5" t="n">
        <v>-106507</v>
      </c>
    </row>
    <row r="34" spans="1:3">
      <c r="A34" s="4" t="s">
        <v>69</v>
      </c>
      <c r="B34" s="5" t="n">
        <v>1519319</v>
      </c>
      <c r="C34" s="5" t="n">
        <v>1737049</v>
      </c>
    </row>
    <row r="35" spans="1:3">
      <c r="A35" s="4" t="s">
        <v>70</v>
      </c>
      <c r="B35" s="6" t="n">
        <v>2582620</v>
      </c>
      <c r="C35" s="6" t="n">
        <v>2946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588</v>
      </c>
      <c r="C3" s="6" t="n">
        <v>1828</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150000000</v>
      </c>
      <c r="C9" s="5" t="n">
        <v>150000000</v>
      </c>
    </row>
    <row r="10" spans="1:3">
      <c r="A10" s="4" t="s">
        <v>80</v>
      </c>
      <c r="B10" s="5" t="n">
        <v>108833000</v>
      </c>
      <c r="C10" s="5" t="n">
        <v>108422000</v>
      </c>
    </row>
    <row r="11" spans="1:3">
      <c r="A11" s="4" t="s">
        <v>81</v>
      </c>
      <c r="B11" s="5" t="n">
        <v>104219000</v>
      </c>
      <c r="C11" s="5" t="n">
        <v>103952000</v>
      </c>
    </row>
    <row r="12" spans="1:3">
      <c r="A12" s="4" t="s">
        <v>82</v>
      </c>
      <c r="B12" s="5" t="n">
        <v>4614000</v>
      </c>
      <c r="C12" s="5" t="n">
        <v>4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2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5</v>
      </c>
    </row>
    <row r="4" spans="1:2">
      <c r="A4" s="4" t="s">
        <v>313</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2302468</v>
      </c>
      <c r="C4" s="6" t="n">
        <v>2457769</v>
      </c>
      <c r="D4" s="6" t="n">
        <v>2343505</v>
      </c>
    </row>
    <row r="5" spans="1:4">
      <c r="A5" s="4" t="s">
        <v>87</v>
      </c>
      <c r="B5" s="5" t="n">
        <v>1857255</v>
      </c>
      <c r="C5" s="5" t="n">
        <v>1942321</v>
      </c>
      <c r="D5" s="5" t="n">
        <v>1824109</v>
      </c>
    </row>
    <row r="6" spans="1:4">
      <c r="A6" s="4" t="s">
        <v>88</v>
      </c>
      <c r="B6" s="5" t="n">
        <v>445213</v>
      </c>
      <c r="C6" s="5" t="n">
        <v>515448</v>
      </c>
      <c r="D6" s="5" t="n">
        <v>519396</v>
      </c>
    </row>
    <row r="7" spans="1:4">
      <c r="A7" s="4" t="s">
        <v>89</v>
      </c>
      <c r="B7" s="5" t="n">
        <v>340949</v>
      </c>
      <c r="C7" s="5" t="n">
        <v>341634</v>
      </c>
      <c r="D7" s="5" t="n">
        <v>312583</v>
      </c>
    </row>
    <row r="8" spans="1:4">
      <c r="A8" s="4" t="s">
        <v>90</v>
      </c>
      <c r="B8" s="5" t="n">
        <v>15294</v>
      </c>
      <c r="C8" s="5" t="n">
        <v>18202</v>
      </c>
      <c r="D8" s="5" t="n">
        <v>16988</v>
      </c>
    </row>
    <row r="9" spans="1:4">
      <c r="A9" s="4" t="s">
        <v>91</v>
      </c>
      <c r="B9" s="5" t="n">
        <v>40107</v>
      </c>
      <c r="C9" s="5" t="n">
        <v>18026</v>
      </c>
      <c r="D9" s="5" t="n">
        <v>10388</v>
      </c>
    </row>
    <row r="10" spans="1:4">
      <c r="A10" s="4" t="s">
        <v>92</v>
      </c>
      <c r="B10" s="5" t="n">
        <v>30156</v>
      </c>
      <c r="C10" s="5" t="n">
        <v>520</v>
      </c>
      <c r="D10" s="5" t="n">
        <v>0</v>
      </c>
    </row>
    <row r="11" spans="1:4">
      <c r="A11" s="4" t="s">
        <v>93</v>
      </c>
      <c r="B11" s="5" t="n">
        <v>-4460</v>
      </c>
      <c r="C11" s="5" t="n">
        <v>0</v>
      </c>
      <c r="D11" s="5" t="n">
        <v>0</v>
      </c>
    </row>
    <row r="12" spans="1:4">
      <c r="A12" s="4" t="s">
        <v>94</v>
      </c>
      <c r="B12" s="5" t="n">
        <v>4334</v>
      </c>
      <c r="C12" s="5" t="n">
        <v>9293</v>
      </c>
      <c r="D12" s="5" t="n">
        <v>29562</v>
      </c>
    </row>
    <row r="13" spans="1:4">
      <c r="A13" s="4" t="s">
        <v>95</v>
      </c>
      <c r="B13" s="5" t="n">
        <v>0</v>
      </c>
      <c r="C13" s="5" t="n">
        <v>7700</v>
      </c>
      <c r="D13" s="5" t="n">
        <v>0</v>
      </c>
    </row>
    <row r="14" spans="1:4">
      <c r="A14" s="4" t="s">
        <v>96</v>
      </c>
      <c r="B14" s="5" t="n">
        <v>33719</v>
      </c>
      <c r="C14" s="5" t="n">
        <v>14033</v>
      </c>
      <c r="D14" s="5" t="n">
        <v>40452</v>
      </c>
    </row>
    <row r="15" spans="1:4">
      <c r="A15" s="4" t="s">
        <v>97</v>
      </c>
      <c r="B15" s="5" t="n">
        <v>-14886</v>
      </c>
      <c r="C15" s="5" t="n">
        <v>106040</v>
      </c>
      <c r="D15" s="5" t="n">
        <v>109423</v>
      </c>
    </row>
    <row r="16" spans="1:4">
      <c r="A16" s="4" t="s">
        <v>98</v>
      </c>
      <c r="B16" s="5" t="n">
        <v>36078</v>
      </c>
      <c r="C16" s="5" t="n">
        <v>26925</v>
      </c>
      <c r="D16" s="5" t="n">
        <v>21115</v>
      </c>
    </row>
    <row r="17" spans="1:4">
      <c r="A17" s="4" t="s">
        <v>99</v>
      </c>
      <c r="B17" s="5" t="n">
        <v>1023</v>
      </c>
      <c r="C17" s="5" t="n">
        <v>-2087</v>
      </c>
      <c r="D17" s="5" t="n">
        <v>430</v>
      </c>
    </row>
    <row r="18" spans="1:4">
      <c r="A18" s="4" t="s">
        <v>100</v>
      </c>
      <c r="B18" s="5" t="n">
        <v>-51987</v>
      </c>
      <c r="C18" s="5" t="n">
        <v>81202</v>
      </c>
      <c r="D18" s="5" t="n">
        <v>87878</v>
      </c>
    </row>
    <row r="19" spans="1:4">
      <c r="A19" s="4" t="s">
        <v>101</v>
      </c>
      <c r="B19" s="5" t="n">
        <v>-2697</v>
      </c>
      <c r="C19" s="5" t="n">
        <v>-887</v>
      </c>
      <c r="D19" s="5" t="n">
        <v>22466</v>
      </c>
    </row>
    <row r="20" spans="1:4">
      <c r="A20" s="4" t="s">
        <v>102</v>
      </c>
      <c r="B20" s="5" t="n">
        <v>655</v>
      </c>
      <c r="C20" s="5" t="n">
        <v>-339</v>
      </c>
      <c r="D20" s="5" t="n">
        <v>-129</v>
      </c>
    </row>
    <row r="21" spans="1:4">
      <c r="A21" s="4" t="s">
        <v>103</v>
      </c>
      <c r="B21" s="5" t="n">
        <v>-49945</v>
      </c>
      <c r="C21" s="5" t="n">
        <v>82428</v>
      </c>
      <c r="D21" s="5" t="n">
        <v>65541</v>
      </c>
    </row>
    <row r="22" spans="1:4">
      <c r="A22" s="4" t="s">
        <v>104</v>
      </c>
      <c r="B22" s="5" t="n">
        <v>-133369</v>
      </c>
      <c r="C22" s="5" t="n">
        <v>-72734</v>
      </c>
      <c r="D22" s="5" t="n">
        <v>1889</v>
      </c>
    </row>
    <row r="23" spans="1:4">
      <c r="A23" s="4" t="s">
        <v>105</v>
      </c>
      <c r="B23" s="6" t="n">
        <v>-183314</v>
      </c>
      <c r="C23" s="6" t="n">
        <v>9694</v>
      </c>
      <c r="D23" s="6" t="n">
        <v>67430</v>
      </c>
    </row>
    <row r="24" spans="1:4">
      <c r="A24" s="3" t="s">
        <v>106</v>
      </c>
    </row>
    <row r="25" spans="1:4">
      <c r="A25" s="4" t="s">
        <v>107</v>
      </c>
      <c r="B25" s="7" t="n">
        <v>-0.48</v>
      </c>
      <c r="C25" s="7" t="n">
        <v>0.79</v>
      </c>
      <c r="D25" s="7" t="n">
        <v>0.63</v>
      </c>
    </row>
    <row r="26" spans="1:4">
      <c r="A26" s="4" t="s">
        <v>108</v>
      </c>
      <c r="B26" s="8" t="n">
        <v>-1.28</v>
      </c>
      <c r="C26" s="8" t="n">
        <v>-0.7</v>
      </c>
      <c r="D26" s="8" t="n">
        <v>0.02</v>
      </c>
    </row>
    <row r="27" spans="1:4">
      <c r="A27" s="4" t="s">
        <v>109</v>
      </c>
      <c r="B27" s="8" t="n">
        <v>-1.76</v>
      </c>
      <c r="C27" s="8" t="n">
        <v>0.09</v>
      </c>
      <c r="D27" s="8" t="n">
        <v>0.65</v>
      </c>
    </row>
    <row r="28" spans="1:4">
      <c r="A28" s="4" t="s">
        <v>110</v>
      </c>
      <c r="B28" s="8" t="n">
        <v>-0.48</v>
      </c>
      <c r="C28" s="8" t="n">
        <v>0.79</v>
      </c>
      <c r="D28" s="8" t="n">
        <v>0.63</v>
      </c>
    </row>
    <row r="29" spans="1:4">
      <c r="A29" s="4" t="s">
        <v>111</v>
      </c>
      <c r="B29" s="8" t="n">
        <v>-1.28</v>
      </c>
      <c r="C29" s="8" t="n">
        <v>-0.7</v>
      </c>
      <c r="D29" s="8" t="n">
        <v>0.02</v>
      </c>
    </row>
    <row r="30" spans="1:4">
      <c r="A30" s="4" t="s">
        <v>112</v>
      </c>
      <c r="B30" s="7" t="n">
        <v>-1.76</v>
      </c>
      <c r="C30" s="7" t="n">
        <v>0.09</v>
      </c>
      <c r="D30" s="7" t="n">
        <v>0.65</v>
      </c>
    </row>
    <row r="31" spans="1:4">
      <c r="A31" s="3" t="s">
        <v>113</v>
      </c>
    </row>
    <row r="32" spans="1:4">
      <c r="A32" s="4" t="s">
        <v>114</v>
      </c>
      <c r="B32" s="5" t="n">
        <v>104076</v>
      </c>
      <c r="C32" s="5" t="n">
        <v>103848</v>
      </c>
      <c r="D32" s="5" t="n">
        <v>103611</v>
      </c>
    </row>
    <row r="33" spans="1:4">
      <c r="A33" s="4" t="s">
        <v>115</v>
      </c>
      <c r="B33" s="5" t="n">
        <v>104076</v>
      </c>
      <c r="C33" s="5" t="n">
        <v>104477</v>
      </c>
      <c r="D33" s="5" t="n">
        <v>104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8</v>
      </c>
      <c r="B1" s="2" t="s">
        <v>1</v>
      </c>
    </row>
    <row r="2" spans="1:2">
      <c r="B2" s="2" t="s">
        <v>379</v>
      </c>
    </row>
    <row r="3" spans="1:2">
      <c r="A3" s="3" t="s">
        <v>195</v>
      </c>
    </row>
    <row r="4" spans="1:2">
      <c r="A4" s="4" t="s">
        <v>380</v>
      </c>
      <c r="B4" s="5" t="n">
        <v>80</v>
      </c>
    </row>
    <row r="5" spans="1:2">
      <c r="A5" s="4" t="s">
        <v>381</v>
      </c>
    </row>
    <row r="6" spans="1:2">
      <c r="A6" s="3" t="s">
        <v>382</v>
      </c>
    </row>
    <row r="7" spans="1:2">
      <c r="A7" s="4" t="s">
        <v>383</v>
      </c>
      <c r="B7" s="5" t="n">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85</v>
      </c>
    </row>
    <row r="3" spans="1:2">
      <c r="A3" s="3" t="s">
        <v>198</v>
      </c>
    </row>
    <row r="4" spans="1:2">
      <c r="A4" s="4" t="s">
        <v>386</v>
      </c>
      <c r="B4" s="5" t="n">
        <v>80</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5</v>
      </c>
      <c r="D2" s="2" t="s">
        <v>84</v>
      </c>
    </row>
    <row r="3" spans="1:4">
      <c r="A3" s="4" t="s">
        <v>390</v>
      </c>
    </row>
    <row r="4" spans="1:4">
      <c r="A4" s="3" t="s">
        <v>391</v>
      </c>
    </row>
    <row r="5" spans="1:4">
      <c r="A5" s="4" t="s">
        <v>392</v>
      </c>
      <c r="B5" s="4" t="s">
        <v>393</v>
      </c>
      <c r="C5" s="4" t="s">
        <v>394</v>
      </c>
    </row>
    <row r="6" spans="1:4">
      <c r="A6" s="4" t="s">
        <v>395</v>
      </c>
    </row>
    <row r="7" spans="1:4">
      <c r="A7" s="3" t="s">
        <v>391</v>
      </c>
    </row>
    <row r="8" spans="1:4">
      <c r="A8" s="4" t="s">
        <v>392</v>
      </c>
      <c r="B8" s="4" t="s">
        <v>394</v>
      </c>
      <c r="C8" s="4" t="s">
        <v>394</v>
      </c>
      <c r="D8" s="4" t="s">
        <v>393</v>
      </c>
    </row>
    <row r="9" spans="1:4">
      <c r="A9" s="4" t="s">
        <v>396</v>
      </c>
    </row>
    <row r="10" spans="1:4">
      <c r="A10" s="3" t="s">
        <v>391</v>
      </c>
    </row>
    <row r="11" spans="1:4">
      <c r="A11" s="4" t="s">
        <v>392</v>
      </c>
      <c r="B11" s="4" t="s">
        <v>397</v>
      </c>
      <c r="C11" s="4" t="s">
        <v>394</v>
      </c>
      <c r="D11" s="4" t="s">
        <v>3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4</v>
      </c>
    </row>
    <row r="3" spans="1:4">
      <c r="A3" s="3" t="s">
        <v>117</v>
      </c>
    </row>
    <row r="4" spans="1:4">
      <c r="A4" s="4" t="s">
        <v>105</v>
      </c>
      <c r="B4" s="6" t="n">
        <v>-183314</v>
      </c>
      <c r="C4" s="6" t="n">
        <v>9694</v>
      </c>
      <c r="D4" s="6" t="n">
        <v>67430</v>
      </c>
    </row>
    <row r="5" spans="1:4">
      <c r="A5" s="3" t="s">
        <v>118</v>
      </c>
    </row>
    <row r="6" spans="1:4">
      <c r="A6" s="4" t="s">
        <v>119</v>
      </c>
      <c r="B6" s="5" t="n">
        <v>-41180</v>
      </c>
      <c r="C6" s="5" t="n">
        <v>11497</v>
      </c>
      <c r="D6" s="5" t="n">
        <v>-22951</v>
      </c>
    </row>
    <row r="7" spans="1:4">
      <c r="A7" s="4" t="s">
        <v>120</v>
      </c>
      <c r="B7" s="5" t="n">
        <v>83</v>
      </c>
      <c r="C7" s="5" t="n">
        <v>-82</v>
      </c>
      <c r="D7" s="5" t="n">
        <v>-411</v>
      </c>
    </row>
    <row r="8" spans="1:4">
      <c r="A8" s="4" t="s">
        <v>121</v>
      </c>
      <c r="B8" s="5" t="n">
        <v>0</v>
      </c>
      <c r="C8" s="5" t="n">
        <v>-190</v>
      </c>
      <c r="D8" s="5" t="n">
        <v>-53</v>
      </c>
    </row>
    <row r="9" spans="1:4">
      <c r="A9" s="4" t="s">
        <v>122</v>
      </c>
      <c r="B9" s="5" t="n">
        <v>-41097</v>
      </c>
      <c r="C9" s="5" t="n">
        <v>11225</v>
      </c>
      <c r="D9" s="5" t="n">
        <v>-23415</v>
      </c>
    </row>
    <row r="10" spans="1:4">
      <c r="A10" s="3" t="s">
        <v>123</v>
      </c>
    </row>
    <row r="11" spans="1:4">
      <c r="A11" s="4" t="s">
        <v>119</v>
      </c>
      <c r="B11" s="5" t="n">
        <v>0</v>
      </c>
      <c r="C11" s="5" t="n">
        <v>0</v>
      </c>
      <c r="D11" s="5" t="n">
        <v>0</v>
      </c>
    </row>
    <row r="12" spans="1:4">
      <c r="A12" s="4" t="s">
        <v>120</v>
      </c>
      <c r="B12" s="5" t="n">
        <v>-15</v>
      </c>
      <c r="C12" s="5" t="n">
        <v>15</v>
      </c>
      <c r="D12" s="5" t="n">
        <v>32</v>
      </c>
    </row>
    <row r="13" spans="1:4">
      <c r="A13" s="4" t="s">
        <v>121</v>
      </c>
      <c r="B13" s="5" t="n">
        <v>0</v>
      </c>
      <c r="C13" s="5" t="n">
        <v>-1</v>
      </c>
      <c r="D13" s="5" t="n">
        <v>15</v>
      </c>
    </row>
    <row r="14" spans="1:4">
      <c r="A14" s="4" t="s">
        <v>122</v>
      </c>
      <c r="B14" s="5" t="n">
        <v>-15</v>
      </c>
      <c r="C14" s="5" t="n">
        <v>14</v>
      </c>
      <c r="D14" s="5" t="n">
        <v>47</v>
      </c>
    </row>
    <row r="15" spans="1:4">
      <c r="A15" s="3" t="s">
        <v>124</v>
      </c>
    </row>
    <row r="16" spans="1:4">
      <c r="A16" s="4" t="s">
        <v>119</v>
      </c>
      <c r="B16" s="5" t="n">
        <v>-41180</v>
      </c>
      <c r="C16" s="5" t="n">
        <v>11497</v>
      </c>
      <c r="D16" s="5" t="n">
        <v>-22951</v>
      </c>
    </row>
    <row r="17" spans="1:4">
      <c r="A17" s="4" t="s">
        <v>120</v>
      </c>
      <c r="B17" s="5" t="n">
        <v>68</v>
      </c>
      <c r="C17" s="5" t="n">
        <v>-67</v>
      </c>
      <c r="D17" s="5" t="n">
        <v>-379</v>
      </c>
    </row>
    <row r="18" spans="1:4">
      <c r="A18" s="4" t="s">
        <v>121</v>
      </c>
      <c r="B18" s="5" t="n">
        <v>0</v>
      </c>
      <c r="C18" s="5" t="n">
        <v>-191</v>
      </c>
      <c r="D18" s="5" t="n">
        <v>-38</v>
      </c>
    </row>
    <row r="19" spans="1:4">
      <c r="A19" s="4" t="s">
        <v>122</v>
      </c>
      <c r="B19" s="5" t="n">
        <v>-41112</v>
      </c>
      <c r="C19" s="5" t="n">
        <v>11239</v>
      </c>
      <c r="D19" s="5" t="n">
        <v>-23368</v>
      </c>
    </row>
    <row r="20" spans="1:4">
      <c r="A20" s="4" t="s">
        <v>125</v>
      </c>
      <c r="B20" s="6" t="n">
        <v>-224426</v>
      </c>
      <c r="C20" s="6" t="n">
        <v>20933</v>
      </c>
      <c r="D20" s="6" t="n">
        <v>44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382</v>
      </c>
    </row>
    <row r="5" spans="1:2">
      <c r="A5" s="4" t="s">
        <v>400</v>
      </c>
      <c r="B5" s="4" t="s">
        <v>401</v>
      </c>
    </row>
    <row r="6" spans="1:2">
      <c r="A6" s="4" t="s">
        <v>402</v>
      </c>
    </row>
    <row r="7" spans="1:2">
      <c r="A7" s="3" t="s">
        <v>382</v>
      </c>
    </row>
    <row r="8" spans="1:2">
      <c r="A8" s="4" t="s">
        <v>400</v>
      </c>
      <c r="B8" s="4" t="s">
        <v>403</v>
      </c>
    </row>
    <row r="9" spans="1:2">
      <c r="A9" s="4" t="s">
        <v>404</v>
      </c>
    </row>
    <row r="10" spans="1:2">
      <c r="A10" s="3" t="s">
        <v>382</v>
      </c>
    </row>
    <row r="11" spans="1:2">
      <c r="A11" s="4" t="s">
        <v>400</v>
      </c>
      <c r="B11" s="4" t="s">
        <v>403</v>
      </c>
    </row>
    <row r="12" spans="1:2">
      <c r="A12" s="4" t="s">
        <v>405</v>
      </c>
    </row>
    <row r="13" spans="1:2">
      <c r="A13" s="3" t="s">
        <v>382</v>
      </c>
    </row>
    <row r="14" spans="1:2">
      <c r="A14" s="4" t="s">
        <v>400</v>
      </c>
      <c r="B14" s="4" t="s">
        <v>403</v>
      </c>
    </row>
    <row r="15" spans="1:2">
      <c r="A15" s="4" t="s">
        <v>406</v>
      </c>
    </row>
    <row r="16" spans="1:2">
      <c r="A16" s="3" t="s">
        <v>382</v>
      </c>
    </row>
    <row r="17" spans="1:2">
      <c r="A17" s="4" t="s">
        <v>400</v>
      </c>
      <c r="B17" s="4" t="s">
        <v>407</v>
      </c>
    </row>
    <row r="18" spans="1:2">
      <c r="A18" s="4" t="s">
        <v>408</v>
      </c>
    </row>
    <row r="19" spans="1:2">
      <c r="A19" s="3" t="s">
        <v>382</v>
      </c>
    </row>
    <row r="20" spans="1:2">
      <c r="A20" s="4" t="s">
        <v>400</v>
      </c>
      <c r="B20" s="4" t="s">
        <v>409</v>
      </c>
    </row>
    <row r="21" spans="1:2">
      <c r="A21" s="4" t="s">
        <v>410</v>
      </c>
    </row>
    <row r="22" spans="1:2">
      <c r="A22" s="3" t="s">
        <v>382</v>
      </c>
    </row>
    <row r="23" spans="1:2">
      <c r="A23" s="4" t="s">
        <v>400</v>
      </c>
      <c r="B23" s="4" t="s">
        <v>411</v>
      </c>
    </row>
    <row r="24" spans="1:2">
      <c r="A24" s="4" t="s">
        <v>412</v>
      </c>
    </row>
    <row r="25" spans="1:2">
      <c r="A25" s="3" t="s">
        <v>382</v>
      </c>
    </row>
    <row r="26" spans="1:2">
      <c r="A26" s="4" t="s">
        <v>400</v>
      </c>
      <c r="B26"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3</v>
      </c>
      <c r="B1" s="2" t="s">
        <v>414</v>
      </c>
      <c r="C1" s="2" t="s">
        <v>415</v>
      </c>
      <c r="D1" s="2" t="s">
        <v>1</v>
      </c>
    </row>
    <row r="2" spans="1:6">
      <c r="B2" s="2" t="s">
        <v>416</v>
      </c>
      <c r="C2" s="2" t="s">
        <v>417</v>
      </c>
      <c r="D2" s="2" t="s">
        <v>2</v>
      </c>
      <c r="E2" s="2" t="s">
        <v>35</v>
      </c>
      <c r="F2" s="2" t="s">
        <v>84</v>
      </c>
    </row>
    <row r="3" spans="1:6">
      <c r="A3" s="3" t="s">
        <v>418</v>
      </c>
    </row>
    <row r="4" spans="1:6">
      <c r="A4" s="4" t="s">
        <v>419</v>
      </c>
      <c r="D4" s="6" t="n">
        <v>11120</v>
      </c>
      <c r="E4" s="6" t="n">
        <v>9696</v>
      </c>
      <c r="F4" s="6" t="n">
        <v>10130</v>
      </c>
    </row>
    <row r="5" spans="1:6">
      <c r="A5" s="4" t="s">
        <v>420</v>
      </c>
      <c r="D5" s="5" t="n">
        <v>28164</v>
      </c>
      <c r="E5" s="5" t="n">
        <v>35138</v>
      </c>
      <c r="F5" s="5" t="n">
        <v>30333</v>
      </c>
    </row>
    <row r="6" spans="1:6">
      <c r="A6" s="4" t="s">
        <v>421</v>
      </c>
      <c r="D6" s="5" t="n">
        <v>44</v>
      </c>
      <c r="E6" s="5" t="n">
        <v>99</v>
      </c>
    </row>
    <row r="7" spans="1:6">
      <c r="A7" s="4" t="s">
        <v>93</v>
      </c>
      <c r="D7" s="6" t="n">
        <v>4460</v>
      </c>
      <c r="E7" s="6" t="n">
        <v>0</v>
      </c>
      <c r="F7" s="6" t="n">
        <v>0</v>
      </c>
    </row>
    <row r="8" spans="1:6">
      <c r="A8" s="4" t="s">
        <v>422</v>
      </c>
    </row>
    <row r="9" spans="1:6">
      <c r="A9" s="3" t="s">
        <v>418</v>
      </c>
    </row>
    <row r="10" spans="1:6">
      <c r="A10" s="4" t="s">
        <v>93</v>
      </c>
      <c r="C10" s="6" t="n">
        <v>2567</v>
      </c>
    </row>
    <row r="11" spans="1:6">
      <c r="A11" s="4" t="s">
        <v>255</v>
      </c>
    </row>
    <row r="12" spans="1:6">
      <c r="A12" s="3" t="s">
        <v>418</v>
      </c>
    </row>
    <row r="13" spans="1:6">
      <c r="A13" s="4" t="s">
        <v>93</v>
      </c>
      <c r="B13" s="6" t="n">
        <v>7027</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v>
      </c>
      <c r="D1" s="2" t="s">
        <v>425</v>
      </c>
      <c r="E1" s="2" t="s">
        <v>35</v>
      </c>
    </row>
    <row r="2" spans="1:5">
      <c r="A2" s="3" t="s">
        <v>426</v>
      </c>
    </row>
    <row r="3" spans="1:5">
      <c r="A3" s="4" t="s">
        <v>65</v>
      </c>
      <c r="C3" s="6" t="n">
        <v>695017</v>
      </c>
      <c r="E3" s="6" t="n">
        <v>878516</v>
      </c>
    </row>
    <row r="4" spans="1:5">
      <c r="A4" s="4" t="s">
        <v>427</v>
      </c>
    </row>
    <row r="5" spans="1:5">
      <c r="A5" s="3" t="s">
        <v>426</v>
      </c>
    </row>
    <row r="6" spans="1:5">
      <c r="A6" s="4" t="s">
        <v>65</v>
      </c>
      <c r="D6" s="6" t="n">
        <v>163</v>
      </c>
    </row>
    <row r="7" spans="1:5">
      <c r="A7" s="4" t="s">
        <v>428</v>
      </c>
    </row>
    <row r="8" spans="1:5">
      <c r="A8" s="3" t="s">
        <v>426</v>
      </c>
    </row>
    <row r="9" spans="1:5">
      <c r="A9" s="4" t="s">
        <v>65</v>
      </c>
      <c r="D9" s="6" t="n">
        <v>-348</v>
      </c>
    </row>
    <row r="10" spans="1:5">
      <c r="A10" s="4" t="s">
        <v>429</v>
      </c>
    </row>
    <row r="11" spans="1:5">
      <c r="A11" s="3" t="s">
        <v>426</v>
      </c>
    </row>
    <row r="12" spans="1:5">
      <c r="A12" s="4" t="s">
        <v>430</v>
      </c>
      <c r="B12" s="6" t="n">
        <v>85</v>
      </c>
    </row>
    <row r="13" spans="1:5">
      <c r="A13" s="4" t="s">
        <v>431</v>
      </c>
      <c r="B13" s="5" t="n">
        <v>85</v>
      </c>
    </row>
    <row r="14" spans="1:5">
      <c r="A14" s="4" t="s">
        <v>432</v>
      </c>
    </row>
    <row r="15" spans="1:5">
      <c r="A15" s="3" t="s">
        <v>426</v>
      </c>
    </row>
    <row r="16" spans="1:5">
      <c r="A16" s="4" t="s">
        <v>430</v>
      </c>
      <c r="B16" s="5" t="n">
        <v>95</v>
      </c>
    </row>
    <row r="17" spans="1:5">
      <c r="A17" s="4" t="s">
        <v>431</v>
      </c>
      <c r="B17" s="6"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436</v>
      </c>
      <c r="E1" s="2" t="s">
        <v>437</v>
      </c>
      <c r="F1" s="2" t="s">
        <v>2</v>
      </c>
      <c r="G1" s="2" t="s">
        <v>35</v>
      </c>
      <c r="H1" s="2" t="s">
        <v>84</v>
      </c>
    </row>
    <row r="2" spans="1:8">
      <c r="A2" s="3" t="s">
        <v>438</v>
      </c>
    </row>
    <row r="3" spans="1:8">
      <c r="A3" s="4" t="s">
        <v>439</v>
      </c>
      <c r="F3" s="6" t="n">
        <v>10065</v>
      </c>
      <c r="G3" s="6" t="n">
        <v>11177</v>
      </c>
      <c r="H3" s="6" t="n">
        <v>9658</v>
      </c>
    </row>
    <row r="4" spans="1:8">
      <c r="A4" s="4" t="s">
        <v>92</v>
      </c>
    </row>
    <row r="5" spans="1:8">
      <c r="A5" s="3" t="s">
        <v>438</v>
      </c>
    </row>
    <row r="6" spans="1:8">
      <c r="A6" s="4" t="s">
        <v>142</v>
      </c>
      <c r="F6" s="5" t="n">
        <v>429</v>
      </c>
      <c r="G6" s="5" t="n">
        <v>-2203</v>
      </c>
      <c r="H6" s="6" t="n">
        <v>0</v>
      </c>
    </row>
    <row r="7" spans="1:8">
      <c r="A7" s="4" t="s">
        <v>440</v>
      </c>
    </row>
    <row r="8" spans="1:8">
      <c r="A8" s="3" t="s">
        <v>438</v>
      </c>
    </row>
    <row r="9" spans="1:8">
      <c r="A9" s="4" t="s">
        <v>441</v>
      </c>
      <c r="E9" s="6" t="n">
        <v>34295</v>
      </c>
      <c r="F9" s="6" t="n">
        <v>33051</v>
      </c>
      <c r="G9" s="5" t="n">
        <v>1452</v>
      </c>
    </row>
    <row r="10" spans="1:8">
      <c r="A10" s="4" t="s">
        <v>442</v>
      </c>
      <c r="E10" s="5" t="n">
        <v>208</v>
      </c>
    </row>
    <row r="11" spans="1:8">
      <c r="A11" s="4" t="s">
        <v>142</v>
      </c>
      <c r="G11" s="5" t="n">
        <v>-2244</v>
      </c>
    </row>
    <row r="12" spans="1:8">
      <c r="A12" s="4" t="s">
        <v>443</v>
      </c>
      <c r="G12" s="5" t="n">
        <v>2222</v>
      </c>
    </row>
    <row r="13" spans="1:8">
      <c r="A13" s="4" t="s">
        <v>444</v>
      </c>
      <c r="G13" s="5" t="n">
        <v>0</v>
      </c>
    </row>
    <row r="14" spans="1:8">
      <c r="A14" s="4" t="s">
        <v>445</v>
      </c>
    </row>
    <row r="15" spans="1:8">
      <c r="A15" s="3" t="s">
        <v>438</v>
      </c>
    </row>
    <row r="16" spans="1:8">
      <c r="A16" s="4" t="s">
        <v>446</v>
      </c>
      <c r="D16" s="5" t="n">
        <v>164</v>
      </c>
    </row>
    <row r="17" spans="1:8">
      <c r="A17" s="4" t="s">
        <v>447</v>
      </c>
      <c r="C17" s="7" t="n">
        <v>3.19</v>
      </c>
      <c r="D17" s="7" t="n">
        <v>31.6</v>
      </c>
    </row>
    <row r="18" spans="1:8">
      <c r="A18" s="4" t="s">
        <v>439</v>
      </c>
      <c r="E18" s="6" t="n">
        <v>524</v>
      </c>
    </row>
    <row r="19" spans="1:8">
      <c r="A19" s="4" t="s">
        <v>142</v>
      </c>
      <c r="G19" s="6" t="n">
        <v>22</v>
      </c>
    </row>
    <row r="20" spans="1:8">
      <c r="A20" s="4" t="s">
        <v>448</v>
      </c>
    </row>
    <row r="21" spans="1:8">
      <c r="A21" s="3" t="s">
        <v>438</v>
      </c>
    </row>
    <row r="22" spans="1:8">
      <c r="A22" s="4" t="s">
        <v>449</v>
      </c>
      <c r="B22" s="6" t="n">
        <v>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204</v>
      </c>
    </row>
    <row r="4" spans="1:12">
      <c r="A4" s="4" t="s">
        <v>103</v>
      </c>
      <c r="B4" s="6" t="n">
        <v>-7654</v>
      </c>
      <c r="C4" s="6" t="n">
        <v>10088</v>
      </c>
      <c r="D4" s="6" t="n">
        <v>-29278</v>
      </c>
      <c r="E4" s="6" t="n">
        <v>-23101</v>
      </c>
      <c r="F4" s="6" t="n">
        <v>-4556</v>
      </c>
      <c r="G4" s="6" t="n">
        <v>25241</v>
      </c>
      <c r="H4" s="6" t="n">
        <v>43130</v>
      </c>
      <c r="I4" s="6" t="n">
        <v>18613</v>
      </c>
      <c r="J4" s="6" t="n">
        <v>-49945</v>
      </c>
      <c r="K4" s="6" t="n">
        <v>82428</v>
      </c>
      <c r="L4" s="6" t="n">
        <v>65541</v>
      </c>
    </row>
    <row r="5" spans="1:12">
      <c r="A5" s="4" t="s">
        <v>104</v>
      </c>
      <c r="B5" s="5" t="n">
        <v>-5897</v>
      </c>
      <c r="C5" s="5" t="n">
        <v>-75925</v>
      </c>
      <c r="D5" s="5" t="n">
        <v>-37223</v>
      </c>
      <c r="E5" s="5" t="n">
        <v>-14324</v>
      </c>
      <c r="F5" s="5" t="n">
        <v>-65385</v>
      </c>
      <c r="G5" s="5" t="n">
        <v>-12555</v>
      </c>
      <c r="H5" s="5" t="n">
        <v>3973</v>
      </c>
      <c r="I5" s="5" t="n">
        <v>1233</v>
      </c>
      <c r="J5" s="5" t="n">
        <v>-133369</v>
      </c>
      <c r="K5" s="5" t="n">
        <v>-72734</v>
      </c>
      <c r="L5" s="5" t="n">
        <v>1889</v>
      </c>
    </row>
    <row r="6" spans="1:12">
      <c r="A6" s="4" t="s">
        <v>105</v>
      </c>
      <c r="B6" s="6" t="n">
        <v>-13551</v>
      </c>
      <c r="C6" s="6" t="n">
        <v>-65837</v>
      </c>
      <c r="D6" s="6" t="n">
        <v>-66501</v>
      </c>
      <c r="E6" s="6" t="n">
        <v>-37425</v>
      </c>
      <c r="F6" s="6" t="n">
        <v>-69941</v>
      </c>
      <c r="G6" s="6" t="n">
        <v>12686</v>
      </c>
      <c r="H6" s="6" t="n">
        <v>47103</v>
      </c>
      <c r="I6" s="6" t="n">
        <v>19846</v>
      </c>
      <c r="J6" s="6" t="n">
        <v>-183314</v>
      </c>
      <c r="K6" s="6" t="n">
        <v>9694</v>
      </c>
      <c r="L6" s="6" t="n">
        <v>67430</v>
      </c>
    </row>
    <row r="7" spans="1:12">
      <c r="A7" s="3" t="s">
        <v>456</v>
      </c>
    </row>
    <row r="8" spans="1:12">
      <c r="A8" s="4" t="s">
        <v>457</v>
      </c>
      <c r="J8" s="5" t="n">
        <v>104076</v>
      </c>
      <c r="K8" s="5" t="n">
        <v>103848</v>
      </c>
      <c r="L8" s="5" t="n">
        <v>103611</v>
      </c>
    </row>
    <row r="9" spans="1:12">
      <c r="A9" s="4" t="s">
        <v>458</v>
      </c>
      <c r="J9" s="5" t="n">
        <v>0</v>
      </c>
      <c r="K9" s="5" t="n">
        <v>629</v>
      </c>
      <c r="L9" s="5" t="n">
        <v>637</v>
      </c>
    </row>
    <row r="10" spans="1:12">
      <c r="A10" s="4" t="s">
        <v>459</v>
      </c>
      <c r="J10" s="5" t="n">
        <v>104076</v>
      </c>
      <c r="K10" s="5" t="n">
        <v>104477</v>
      </c>
      <c r="L10" s="5" t="n">
        <v>104248</v>
      </c>
    </row>
    <row r="11" spans="1:12">
      <c r="A11" s="3" t="s">
        <v>460</v>
      </c>
    </row>
    <row r="12" spans="1:12">
      <c r="A12" s="4" t="s">
        <v>107</v>
      </c>
      <c r="B12" s="7" t="n">
        <v>-0.07000000000000001</v>
      </c>
      <c r="C12" s="7" t="n">
        <v>0.1</v>
      </c>
      <c r="D12" s="7" t="n">
        <v>-0.28</v>
      </c>
      <c r="E12" s="7" t="n">
        <v>-0.22</v>
      </c>
      <c r="F12" s="7" t="n">
        <v>-0.04</v>
      </c>
      <c r="G12" s="7" t="n">
        <v>0.24</v>
      </c>
      <c r="H12" s="7" t="n">
        <v>0.42</v>
      </c>
      <c r="I12" s="7" t="n">
        <v>0.18</v>
      </c>
      <c r="J12" s="7" t="n">
        <v>-0.48</v>
      </c>
      <c r="K12" s="7" t="n">
        <v>0.79</v>
      </c>
      <c r="L12" s="7" t="n">
        <v>0.63</v>
      </c>
    </row>
    <row r="13" spans="1:12">
      <c r="A13" s="4" t="s">
        <v>461</v>
      </c>
      <c r="B13" s="8" t="n">
        <v>-0.06</v>
      </c>
      <c r="C13" s="8" t="n">
        <v>-0.73</v>
      </c>
      <c r="D13" s="8" t="n">
        <v>-0.36</v>
      </c>
      <c r="E13" s="8" t="n">
        <v>-0.14</v>
      </c>
      <c r="F13" s="8" t="n">
        <v>-0.63</v>
      </c>
      <c r="G13" s="8" t="n">
        <v>-0.12</v>
      </c>
      <c r="H13" s="8" t="n">
        <v>0.04</v>
      </c>
      <c r="I13" s="8" t="n">
        <v>0.01</v>
      </c>
      <c r="J13" s="8" t="n">
        <v>-1.28</v>
      </c>
      <c r="K13" s="8" t="n">
        <v>-0.7</v>
      </c>
      <c r="L13" s="8" t="n">
        <v>0.02</v>
      </c>
    </row>
    <row r="14" spans="1:12">
      <c r="A14" s="4" t="s">
        <v>109</v>
      </c>
      <c r="B14" s="8" t="n">
        <v>-0.13</v>
      </c>
      <c r="C14" s="8" t="n">
        <v>-0.63</v>
      </c>
      <c r="D14" s="8" t="n">
        <v>-0.64</v>
      </c>
      <c r="E14" s="8" t="n">
        <v>-0.36</v>
      </c>
      <c r="F14" s="8" t="n">
        <v>-0.67</v>
      </c>
      <c r="G14" s="8" t="n">
        <v>0.12</v>
      </c>
      <c r="H14" s="8" t="n">
        <v>0.45</v>
      </c>
      <c r="I14" s="8" t="n">
        <v>0.19</v>
      </c>
      <c r="J14" s="8" t="n">
        <v>-1.76</v>
      </c>
      <c r="K14" s="8" t="n">
        <v>0.09</v>
      </c>
      <c r="L14" s="8" t="n">
        <v>0.65</v>
      </c>
    </row>
    <row r="15" spans="1:12">
      <c r="A15" s="3" t="s">
        <v>462</v>
      </c>
    </row>
    <row r="16" spans="1:12">
      <c r="A16" s="4" t="s">
        <v>110</v>
      </c>
      <c r="B16" s="8" t="n">
        <v>-0.07000000000000001</v>
      </c>
      <c r="C16" s="8" t="n">
        <v>0.1</v>
      </c>
      <c r="D16" s="8" t="n">
        <v>-0.28</v>
      </c>
      <c r="E16" s="8" t="n">
        <v>-0.22</v>
      </c>
      <c r="F16" s="8" t="n">
        <v>-0.04</v>
      </c>
      <c r="G16" s="8" t="n">
        <v>0.24</v>
      </c>
      <c r="H16" s="8" t="n">
        <v>0.41</v>
      </c>
      <c r="I16" s="8" t="n">
        <v>0.18</v>
      </c>
      <c r="J16" s="8" t="n">
        <v>-0.48</v>
      </c>
      <c r="K16" s="8" t="n">
        <v>0.79</v>
      </c>
      <c r="L16" s="8" t="n">
        <v>0.63</v>
      </c>
    </row>
    <row r="17" spans="1:12">
      <c r="A17" s="4" t="s">
        <v>463</v>
      </c>
      <c r="B17" s="8" t="n">
        <v>-0.06</v>
      </c>
      <c r="C17" s="8" t="n">
        <v>-0.73</v>
      </c>
      <c r="D17" s="8" t="n">
        <v>-0.36</v>
      </c>
      <c r="E17" s="8" t="n">
        <v>-0.14</v>
      </c>
      <c r="F17" s="8" t="n">
        <v>-0.63</v>
      </c>
      <c r="G17" s="8" t="n">
        <v>-0.12</v>
      </c>
      <c r="H17" s="8" t="n">
        <v>0.04</v>
      </c>
      <c r="I17" s="8" t="n">
        <v>0.01</v>
      </c>
      <c r="J17" s="8" t="n">
        <v>-1.28</v>
      </c>
      <c r="K17" s="8" t="n">
        <v>-0.7</v>
      </c>
      <c r="L17" s="8" t="n">
        <v>0.02</v>
      </c>
    </row>
    <row r="18" spans="1:12">
      <c r="A18" s="4" t="s">
        <v>112</v>
      </c>
      <c r="B18" s="7" t="n">
        <v>-0.13</v>
      </c>
      <c r="C18" s="7" t="n">
        <v>-0.63</v>
      </c>
      <c r="D18" s="7" t="n">
        <v>-0.64</v>
      </c>
      <c r="E18" s="7" t="n">
        <v>-0.36</v>
      </c>
      <c r="F18" s="7" t="n">
        <v>-0.67</v>
      </c>
      <c r="G18" s="7" t="n">
        <v>0.12</v>
      </c>
      <c r="H18" s="7" t="n">
        <v>0.45</v>
      </c>
      <c r="I18" s="7" t="n">
        <v>0.19</v>
      </c>
      <c r="J18" s="7" t="n">
        <v>-1.76</v>
      </c>
      <c r="K18" s="7" t="n">
        <v>0.09</v>
      </c>
      <c r="L18" s="7" t="n">
        <v>0.6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5</v>
      </c>
      <c r="D2" s="2" t="s">
        <v>84</v>
      </c>
      <c r="E2" s="2" t="s">
        <v>465</v>
      </c>
    </row>
    <row r="3" spans="1:5">
      <c r="A3" s="3" t="s">
        <v>466</v>
      </c>
    </row>
    <row r="4" spans="1:5">
      <c r="A4" s="4" t="s">
        <v>467</v>
      </c>
      <c r="E4" s="6" t="n">
        <v>250000000</v>
      </c>
    </row>
    <row r="5" spans="1:5">
      <c r="A5" s="4" t="s">
        <v>468</v>
      </c>
      <c r="B5" s="6" t="n">
        <v>250000000</v>
      </c>
    </row>
    <row r="6" spans="1:5">
      <c r="A6" s="4" t="s">
        <v>469</v>
      </c>
    </row>
    <row r="7" spans="1:5">
      <c r="A7" s="3" t="s">
        <v>466</v>
      </c>
    </row>
    <row r="8" spans="1:5">
      <c r="A8" s="4" t="s">
        <v>470</v>
      </c>
      <c r="B8" s="5" t="n">
        <v>3625</v>
      </c>
      <c r="C8" s="5" t="n">
        <v>560</v>
      </c>
      <c r="D8" s="5" t="n">
        <v>271</v>
      </c>
    </row>
    <row r="9" spans="1:5">
      <c r="A9" s="4" t="s">
        <v>471</v>
      </c>
    </row>
    <row r="10" spans="1:5">
      <c r="A10" s="3" t="s">
        <v>466</v>
      </c>
    </row>
    <row r="11" spans="1:5">
      <c r="A11" s="4" t="s">
        <v>470</v>
      </c>
      <c r="B11" s="5" t="n">
        <v>659</v>
      </c>
      <c r="C11" s="5" t="n">
        <v>4</v>
      </c>
      <c r="D11" s="5" t="n">
        <v>12</v>
      </c>
    </row>
    <row r="12" spans="1:5">
      <c r="A12" s="4" t="s">
        <v>128</v>
      </c>
    </row>
    <row r="13" spans="1:5">
      <c r="A13" s="3" t="s">
        <v>466</v>
      </c>
    </row>
    <row r="14" spans="1:5">
      <c r="A14" s="4" t="s">
        <v>470</v>
      </c>
      <c r="B14" s="5" t="n">
        <v>1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2</v>
      </c>
      <c r="B1" s="2" t="s">
        <v>473</v>
      </c>
      <c r="C1" s="2" t="s">
        <v>474</v>
      </c>
      <c r="D1" s="2" t="s">
        <v>451</v>
      </c>
      <c r="E1" s="2" t="s">
        <v>4</v>
      </c>
      <c r="F1" s="2" t="s">
        <v>452</v>
      </c>
      <c r="G1" s="2" t="s">
        <v>35</v>
      </c>
      <c r="H1" s="2" t="s">
        <v>2</v>
      </c>
      <c r="I1" s="2" t="s">
        <v>35</v>
      </c>
      <c r="J1" s="2" t="s">
        <v>84</v>
      </c>
    </row>
    <row r="2" spans="1:10">
      <c r="A2" s="4" t="s">
        <v>475</v>
      </c>
    </row>
    <row r="3" spans="1:10">
      <c r="A3" s="3" t="s">
        <v>476</v>
      </c>
    </row>
    <row r="4" spans="1:10">
      <c r="A4" s="4" t="s">
        <v>477</v>
      </c>
      <c r="I4" s="6" t="n">
        <v>78464</v>
      </c>
    </row>
    <row r="5" spans="1:10">
      <c r="A5" s="4" t="s">
        <v>478</v>
      </c>
    </row>
    <row r="6" spans="1:10">
      <c r="A6" s="3" t="s">
        <v>476</v>
      </c>
    </row>
    <row r="7" spans="1:10">
      <c r="A7" s="4" t="s">
        <v>477</v>
      </c>
      <c r="D7" s="6" t="n">
        <v>51348</v>
      </c>
      <c r="E7" s="6" t="n">
        <v>54946</v>
      </c>
      <c r="F7" s="6" t="n">
        <v>2958</v>
      </c>
      <c r="G7" s="6" t="n">
        <v>78464</v>
      </c>
      <c r="H7" s="6" t="n">
        <v>109252</v>
      </c>
      <c r="I7" s="5" t="n">
        <v>78464</v>
      </c>
      <c r="J7" s="6" t="n">
        <v>0</v>
      </c>
    </row>
    <row r="8" spans="1:10">
      <c r="A8" s="4" t="s">
        <v>479</v>
      </c>
      <c r="D8" s="5" t="n">
        <v>-40223</v>
      </c>
      <c r="H8" s="5" t="n">
        <v>-40859</v>
      </c>
      <c r="I8" s="6" t="n">
        <v>0</v>
      </c>
      <c r="J8" s="6" t="n">
        <v>0</v>
      </c>
    </row>
    <row r="9" spans="1:10">
      <c r="A9" s="4" t="s">
        <v>480</v>
      </c>
      <c r="D9" s="6" t="n">
        <v>29511</v>
      </c>
    </row>
    <row r="10" spans="1:10">
      <c r="A10" s="4" t="s">
        <v>481</v>
      </c>
    </row>
    <row r="11" spans="1:10">
      <c r="A11" s="3" t="s">
        <v>476</v>
      </c>
    </row>
    <row r="12" spans="1:10">
      <c r="A12" s="4" t="s">
        <v>482</v>
      </c>
      <c r="C12" s="6" t="n">
        <v>25000</v>
      </c>
    </row>
    <row r="13" spans="1:10">
      <c r="A13" s="4" t="s">
        <v>483</v>
      </c>
      <c r="C13" s="6" t="n">
        <v>10000</v>
      </c>
      <c r="H13" s="5" t="n">
        <v>10000</v>
      </c>
    </row>
    <row r="14" spans="1:10">
      <c r="A14" s="4" t="s">
        <v>484</v>
      </c>
      <c r="C14" s="4" t="s">
        <v>485</v>
      </c>
    </row>
    <row r="15" spans="1:10">
      <c r="A15" s="4" t="s">
        <v>486</v>
      </c>
      <c r="C15" s="4" t="s">
        <v>487</v>
      </c>
    </row>
    <row r="16" spans="1:10">
      <c r="A16" s="4" t="s">
        <v>479</v>
      </c>
      <c r="H16" s="5" t="n">
        <v>-40223</v>
      </c>
    </row>
    <row r="17" spans="1:10">
      <c r="A17" s="4" t="s">
        <v>480</v>
      </c>
      <c r="H17" s="5" t="n">
        <v>29685</v>
      </c>
    </row>
    <row r="18" spans="1:10">
      <c r="A18" s="4" t="s">
        <v>488</v>
      </c>
    </row>
    <row r="19" spans="1:10">
      <c r="A19" s="3" t="s">
        <v>476</v>
      </c>
    </row>
    <row r="20" spans="1:10">
      <c r="A20" s="4" t="s">
        <v>482</v>
      </c>
      <c r="B20" s="6" t="n">
        <v>77714</v>
      </c>
    </row>
    <row r="21" spans="1:10">
      <c r="A21" s="4" t="s">
        <v>479</v>
      </c>
      <c r="H21" s="6" t="n">
        <v>-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476</v>
      </c>
    </row>
    <row r="4" spans="1:12">
      <c r="A4" s="4" t="s">
        <v>104</v>
      </c>
      <c r="B4" s="6" t="n">
        <v>-5897</v>
      </c>
      <c r="C4" s="6" t="n">
        <v>-75925</v>
      </c>
      <c r="D4" s="6" t="n">
        <v>-37223</v>
      </c>
      <c r="E4" s="6" t="n">
        <v>-14324</v>
      </c>
      <c r="F4" s="6" t="n">
        <v>-65385</v>
      </c>
      <c r="G4" s="6" t="n">
        <v>-12555</v>
      </c>
      <c r="H4" s="6" t="n">
        <v>3973</v>
      </c>
      <c r="I4" s="6" t="n">
        <v>1233</v>
      </c>
      <c r="J4" s="6" t="n">
        <v>-133369</v>
      </c>
      <c r="K4" s="6" t="n">
        <v>-72734</v>
      </c>
      <c r="L4" s="6" t="n">
        <v>1889</v>
      </c>
    </row>
    <row r="5" spans="1:12">
      <c r="A5" s="4" t="s">
        <v>478</v>
      </c>
    </row>
    <row r="6" spans="1:12">
      <c r="A6" s="3" t="s">
        <v>476</v>
      </c>
    </row>
    <row r="7" spans="1:12">
      <c r="A7" s="4" t="s">
        <v>86</v>
      </c>
      <c r="J7" s="5" t="n">
        <v>408109</v>
      </c>
      <c r="K7" s="5" t="n">
        <v>509475</v>
      </c>
      <c r="L7" s="5" t="n">
        <v>509606</v>
      </c>
    </row>
    <row r="8" spans="1:12">
      <c r="A8" s="4" t="s">
        <v>87</v>
      </c>
      <c r="J8" s="5" t="n">
        <v>409433</v>
      </c>
      <c r="K8" s="5" t="n">
        <v>486023</v>
      </c>
      <c r="L8" s="5" t="n">
        <v>487631</v>
      </c>
    </row>
    <row r="9" spans="1:12">
      <c r="A9" s="4" t="s">
        <v>490</v>
      </c>
      <c r="J9" s="5" t="n">
        <v>-1324</v>
      </c>
      <c r="K9" s="5" t="n">
        <v>23452</v>
      </c>
      <c r="L9" s="5" t="n">
        <v>21975</v>
      </c>
    </row>
    <row r="10" spans="1:12">
      <c r="A10" s="4" t="s">
        <v>477</v>
      </c>
      <c r="C10" s="5" t="n">
        <v>51348</v>
      </c>
      <c r="D10" s="6" t="n">
        <v>54946</v>
      </c>
      <c r="E10" s="6" t="n">
        <v>2958</v>
      </c>
      <c r="F10" s="6" t="n">
        <v>78464</v>
      </c>
      <c r="J10" s="5" t="n">
        <v>109252</v>
      </c>
      <c r="K10" s="5" t="n">
        <v>78464</v>
      </c>
      <c r="L10" s="5" t="n">
        <v>0</v>
      </c>
    </row>
    <row r="11" spans="1:12">
      <c r="A11" s="4" t="s">
        <v>491</v>
      </c>
      <c r="J11" s="5" t="n">
        <v>16384</v>
      </c>
      <c r="K11" s="5" t="n">
        <v>18743</v>
      </c>
      <c r="L11" s="5" t="n">
        <v>19180</v>
      </c>
    </row>
    <row r="12" spans="1:12">
      <c r="A12" s="4" t="s">
        <v>492</v>
      </c>
      <c r="J12" s="5" t="n">
        <v>9088</v>
      </c>
      <c r="K12" s="5" t="n">
        <v>4699</v>
      </c>
      <c r="L12" s="5" t="n">
        <v>1530</v>
      </c>
    </row>
    <row r="13" spans="1:12">
      <c r="A13" s="4" t="s">
        <v>493</v>
      </c>
      <c r="C13" s="6" t="n">
        <v>40223</v>
      </c>
      <c r="J13" s="5" t="n">
        <v>40859</v>
      </c>
      <c r="K13" s="5" t="n">
        <v>0</v>
      </c>
      <c r="L13" s="5" t="n">
        <v>0</v>
      </c>
    </row>
    <row r="14" spans="1:12">
      <c r="A14" s="4" t="s">
        <v>494</v>
      </c>
      <c r="J14" s="5" t="n">
        <v>-176907</v>
      </c>
      <c r="K14" s="5" t="n">
        <v>-78454</v>
      </c>
      <c r="L14" s="5" t="n">
        <v>1265</v>
      </c>
    </row>
    <row r="15" spans="1:12">
      <c r="A15" s="4" t="s">
        <v>495</v>
      </c>
      <c r="J15" s="5" t="n">
        <v>-43538</v>
      </c>
      <c r="K15" s="5" t="n">
        <v>-5720</v>
      </c>
      <c r="L15" s="5" t="n">
        <v>-624</v>
      </c>
    </row>
    <row r="16" spans="1:12">
      <c r="A16" s="4" t="s">
        <v>104</v>
      </c>
      <c r="J16" s="6" t="n">
        <v>-133369</v>
      </c>
      <c r="K16" s="6" t="n">
        <v>-72734</v>
      </c>
      <c r="L16" s="6" t="n">
        <v>18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54</v>
      </c>
    </row>
    <row r="2" spans="1:2">
      <c r="A2" s="3" t="s">
        <v>497</v>
      </c>
    </row>
    <row r="3" spans="1:2">
      <c r="A3" s="4" t="s">
        <v>37</v>
      </c>
      <c r="B3" s="6" t="n">
        <v>6460</v>
      </c>
    </row>
    <row r="4" spans="1:2">
      <c r="A4" s="4" t="s">
        <v>498</v>
      </c>
      <c r="B4" s="5" t="n">
        <v>21616</v>
      </c>
    </row>
    <row r="5" spans="1:2">
      <c r="A5" s="4" t="s">
        <v>39</v>
      </c>
      <c r="B5" s="5" t="n">
        <v>105359</v>
      </c>
    </row>
    <row r="6" spans="1:2">
      <c r="A6" s="4" t="s">
        <v>40</v>
      </c>
      <c r="B6" s="5" t="n">
        <v>5604</v>
      </c>
    </row>
    <row r="7" spans="1:2">
      <c r="A7" s="4" t="s">
        <v>43</v>
      </c>
      <c r="B7" s="5" t="n">
        <v>83776</v>
      </c>
    </row>
    <row r="8" spans="1:2">
      <c r="A8" s="4" t="s">
        <v>44</v>
      </c>
      <c r="B8" s="5" t="n">
        <v>41089</v>
      </c>
    </row>
    <row r="9" spans="1:2">
      <c r="A9" s="4" t="s">
        <v>45</v>
      </c>
      <c r="B9" s="5" t="n">
        <v>51029</v>
      </c>
    </row>
    <row r="10" spans="1:2">
      <c r="A10" s="4" t="s">
        <v>47</v>
      </c>
      <c r="B10" s="5" t="n">
        <v>4382</v>
      </c>
    </row>
    <row r="11" spans="1:2">
      <c r="A11" s="4" t="s">
        <v>499</v>
      </c>
      <c r="B11" s="5" t="n">
        <v>-78464</v>
      </c>
    </row>
    <row r="12" spans="1:2">
      <c r="A12" s="4" t="s">
        <v>500</v>
      </c>
      <c r="B12" s="5" t="n">
        <v>240851</v>
      </c>
    </row>
    <row r="13" spans="1:2">
      <c r="A13" s="3" t="s">
        <v>501</v>
      </c>
    </row>
    <row r="14" spans="1:2">
      <c r="A14" s="4" t="s">
        <v>50</v>
      </c>
      <c r="B14" s="5" t="n">
        <v>31762</v>
      </c>
    </row>
    <row r="15" spans="1:2">
      <c r="A15" s="4" t="s">
        <v>51</v>
      </c>
      <c r="B15" s="5" t="n">
        <v>6880</v>
      </c>
    </row>
    <row r="16" spans="1:2">
      <c r="A16" s="4" t="s">
        <v>502</v>
      </c>
      <c r="B16" s="5" t="n">
        <v>11111</v>
      </c>
    </row>
    <row r="17" spans="1:2">
      <c r="A17" s="4" t="s">
        <v>57</v>
      </c>
      <c r="B17" s="5" t="n">
        <v>93</v>
      </c>
    </row>
    <row r="18" spans="1:2">
      <c r="A18" s="4" t="s">
        <v>503</v>
      </c>
      <c r="B18" s="6" t="n">
        <v>498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4</v>
      </c>
      <c r="B1" s="2" t="s">
        <v>505</v>
      </c>
      <c r="C1" s="2" t="s">
        <v>506</v>
      </c>
      <c r="D1" s="2" t="s">
        <v>153</v>
      </c>
      <c r="E1" s="2" t="s">
        <v>154</v>
      </c>
      <c r="F1" s="2" t="s">
        <v>155</v>
      </c>
    </row>
    <row r="2" spans="1:6">
      <c r="A2" s="3" t="s">
        <v>507</v>
      </c>
    </row>
    <row r="3" spans="1:6">
      <c r="A3" s="4" t="s">
        <v>508</v>
      </c>
      <c r="E3" s="6" t="n">
        <v>409</v>
      </c>
      <c r="F3" s="6" t="n">
        <v>2035</v>
      </c>
    </row>
    <row r="4" spans="1:6">
      <c r="A4" s="4" t="s">
        <v>509</v>
      </c>
      <c r="D4" s="6" t="n">
        <v>0</v>
      </c>
      <c r="E4" s="6" t="n">
        <v>12368</v>
      </c>
      <c r="F4" s="6" t="n">
        <v>19544</v>
      </c>
    </row>
    <row r="5" spans="1:6">
      <c r="A5" s="4" t="s">
        <v>510</v>
      </c>
    </row>
    <row r="6" spans="1:6">
      <c r="A6" s="3" t="s">
        <v>507</v>
      </c>
    </row>
    <row r="7" spans="1:6">
      <c r="A7" s="4" t="s">
        <v>509</v>
      </c>
      <c r="B7" s="9" t="n">
        <v>9179000</v>
      </c>
      <c r="C7" s="6" t="n">
        <v>12368</v>
      </c>
    </row>
    <row r="8" spans="1:6">
      <c r="A8" s="4" t="s">
        <v>511</v>
      </c>
      <c r="B8" s="9" t="n">
        <v>1500000</v>
      </c>
    </row>
    <row r="9" spans="1:6">
      <c r="A9" s="4" t="s">
        <v>512</v>
      </c>
      <c r="B9" s="4" t="s">
        <v>513</v>
      </c>
      <c r="C9" s="4" t="s">
        <v>513</v>
      </c>
    </row>
    <row r="10" spans="1:6">
      <c r="A10" s="4" t="s">
        <v>514</v>
      </c>
    </row>
    <row r="11" spans="1:6">
      <c r="A11" s="3" t="s">
        <v>507</v>
      </c>
    </row>
    <row r="12" spans="1:6">
      <c r="A12" s="4" t="s">
        <v>515</v>
      </c>
      <c r="B12" s="4" t="s">
        <v>516</v>
      </c>
      <c r="C12"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26</v>
      </c>
      <c r="B1" s="2" t="s">
        <v>127</v>
      </c>
      <c r="C1" s="2" t="s">
        <v>128</v>
      </c>
      <c r="D1" s="2" t="s">
        <v>129</v>
      </c>
      <c r="E1" s="2" t="s">
        <v>130</v>
      </c>
      <c r="F1" s="2" t="s">
        <v>131</v>
      </c>
      <c r="G1" s="2" t="s">
        <v>132</v>
      </c>
    </row>
    <row r="2" spans="1:7">
      <c r="A2" s="4" t="s">
        <v>133</v>
      </c>
      <c r="B2" s="6" t="n">
        <v>1664514</v>
      </c>
      <c r="C2" s="6" t="n">
        <v>1075</v>
      </c>
      <c r="D2" s="6" t="n">
        <v>1123206</v>
      </c>
      <c r="E2" s="6" t="n">
        <v>801392</v>
      </c>
      <c r="F2" s="6" t="n">
        <v>-89048</v>
      </c>
      <c r="G2" s="6" t="n">
        <v>-172111</v>
      </c>
    </row>
    <row r="3" spans="1:7">
      <c r="A3" s="4" t="s">
        <v>134</v>
      </c>
      <c r="C3" s="5" t="n">
        <v>107479</v>
      </c>
      <c r="F3" s="5" t="n">
        <v>4018000</v>
      </c>
    </row>
    <row r="4" spans="1:7">
      <c r="A4" s="3" t="s">
        <v>135</v>
      </c>
    </row>
    <row r="5" spans="1:7">
      <c r="A5" s="4" t="s">
        <v>105</v>
      </c>
      <c r="B5" s="5" t="n">
        <v>67430</v>
      </c>
      <c r="E5" s="5" t="n">
        <v>67430</v>
      </c>
    </row>
    <row r="6" spans="1:7">
      <c r="A6" s="4" t="s">
        <v>136</v>
      </c>
      <c r="B6" s="5" t="n">
        <v>-23368</v>
      </c>
      <c r="G6" s="5" t="n">
        <v>-23368</v>
      </c>
    </row>
    <row r="7" spans="1:7">
      <c r="A7" s="4" t="s">
        <v>137</v>
      </c>
      <c r="B7" s="5" t="n">
        <v>1</v>
      </c>
      <c r="C7" s="6" t="n">
        <v>5</v>
      </c>
      <c r="D7" s="5" t="n">
        <v>1995</v>
      </c>
      <c r="F7" s="6" t="n">
        <v>-1999</v>
      </c>
    </row>
    <row r="8" spans="1:7">
      <c r="A8" s="4" t="s">
        <v>138</v>
      </c>
      <c r="C8" s="5" t="n">
        <v>510</v>
      </c>
      <c r="F8" s="5" t="n">
        <v>52000</v>
      </c>
    </row>
    <row r="9" spans="1:7">
      <c r="A9" s="4" t="s">
        <v>139</v>
      </c>
      <c r="B9" s="5" t="n">
        <v>2865</v>
      </c>
      <c r="D9" s="5" t="n">
        <v>2865</v>
      </c>
    </row>
    <row r="10" spans="1:7">
      <c r="A10" s="4" t="s">
        <v>140</v>
      </c>
      <c r="B10" s="5" t="n">
        <v>-8268</v>
      </c>
      <c r="F10" s="6" t="n">
        <v>-8268</v>
      </c>
    </row>
    <row r="11" spans="1:7">
      <c r="A11" s="4" t="s">
        <v>141</v>
      </c>
      <c r="F11" s="5" t="n">
        <v>217000</v>
      </c>
    </row>
    <row r="12" spans="1:7">
      <c r="A12" s="4" t="s">
        <v>142</v>
      </c>
      <c r="B12" s="5" t="n">
        <v>9658</v>
      </c>
      <c r="D12" s="5" t="n">
        <v>9658</v>
      </c>
    </row>
    <row r="13" spans="1:7">
      <c r="A13" s="4" t="s">
        <v>143</v>
      </c>
      <c r="B13" s="5" t="n">
        <v>1712832</v>
      </c>
      <c r="C13" s="6" t="n">
        <v>1080</v>
      </c>
      <c r="D13" s="5" t="n">
        <v>1137724</v>
      </c>
      <c r="E13" s="5" t="n">
        <v>868822</v>
      </c>
      <c r="F13" s="6" t="n">
        <v>-99315</v>
      </c>
      <c r="G13" s="5" t="n">
        <v>-195479</v>
      </c>
    </row>
    <row r="14" spans="1:7">
      <c r="A14" s="4" t="s">
        <v>144</v>
      </c>
      <c r="C14" s="5" t="n">
        <v>107989</v>
      </c>
      <c r="F14" s="5" t="n">
        <v>4287000</v>
      </c>
    </row>
    <row r="15" spans="1:7">
      <c r="A15" s="3" t="s">
        <v>135</v>
      </c>
    </row>
    <row r="16" spans="1:7">
      <c r="A16" s="4" t="s">
        <v>105</v>
      </c>
      <c r="B16" s="5" t="n">
        <v>9694</v>
      </c>
      <c r="E16" s="5" t="n">
        <v>9694</v>
      </c>
    </row>
    <row r="17" spans="1:7">
      <c r="A17" s="4" t="s">
        <v>136</v>
      </c>
      <c r="B17" s="5" t="n">
        <v>11239</v>
      </c>
      <c r="G17" s="5" t="n">
        <v>11239</v>
      </c>
    </row>
    <row r="18" spans="1:7">
      <c r="A18" s="4" t="s">
        <v>137</v>
      </c>
      <c r="B18" s="5" t="n">
        <v>0</v>
      </c>
      <c r="C18" s="6" t="n">
        <v>4</v>
      </c>
      <c r="D18" s="5" t="n">
        <v>-4</v>
      </c>
    </row>
    <row r="19" spans="1:7">
      <c r="A19" s="4" t="s">
        <v>138</v>
      </c>
      <c r="C19" s="5" t="n">
        <v>433</v>
      </c>
    </row>
    <row r="20" spans="1:7">
      <c r="A20" s="4" t="s">
        <v>140</v>
      </c>
      <c r="B20" s="5" t="n">
        <v>-7192</v>
      </c>
      <c r="F20" s="6" t="n">
        <v>-7192</v>
      </c>
    </row>
    <row r="21" spans="1:7">
      <c r="A21" s="4" t="s">
        <v>141</v>
      </c>
      <c r="F21" s="5" t="n">
        <v>183000</v>
      </c>
    </row>
    <row r="22" spans="1:7">
      <c r="A22" s="4" t="s">
        <v>142</v>
      </c>
      <c r="B22" s="5" t="n">
        <v>10476</v>
      </c>
      <c r="D22" s="5" t="n">
        <v>10476</v>
      </c>
    </row>
    <row r="23" spans="1:7">
      <c r="A23" s="4" t="s">
        <v>145</v>
      </c>
      <c r="B23" s="6" t="n">
        <v>1737049</v>
      </c>
      <c r="C23" s="6" t="n">
        <v>1084</v>
      </c>
      <c r="D23" s="5" t="n">
        <v>1148196</v>
      </c>
      <c r="E23" s="5" t="n">
        <v>878516</v>
      </c>
      <c r="F23" s="6" t="n">
        <v>-106507</v>
      </c>
      <c r="G23" s="5" t="n">
        <v>-184240</v>
      </c>
    </row>
    <row r="24" spans="1:7">
      <c r="A24" s="4" t="s">
        <v>146</v>
      </c>
      <c r="B24" s="5" t="n">
        <v>108422000</v>
      </c>
      <c r="C24" s="5" t="n">
        <v>108422</v>
      </c>
      <c r="F24" s="5" t="n">
        <v>4470000</v>
      </c>
    </row>
    <row r="25" spans="1:7">
      <c r="A25" s="3" t="s">
        <v>135</v>
      </c>
    </row>
    <row r="26" spans="1:7">
      <c r="A26" s="4" t="s">
        <v>105</v>
      </c>
      <c r="B26" s="6" t="n">
        <v>-183314</v>
      </c>
      <c r="E26" s="5" t="n">
        <v>-183314</v>
      </c>
    </row>
    <row r="27" spans="1:7">
      <c r="A27" s="4" t="s">
        <v>136</v>
      </c>
      <c r="B27" s="5" t="n">
        <v>-41112</v>
      </c>
      <c r="G27" s="5" t="n">
        <v>-41112</v>
      </c>
    </row>
    <row r="28" spans="1:7">
      <c r="A28" s="4" t="s">
        <v>137</v>
      </c>
      <c r="B28" s="5" t="n">
        <v>0</v>
      </c>
      <c r="C28" s="6" t="n">
        <v>4</v>
      </c>
      <c r="D28" s="5" t="n">
        <v>-4</v>
      </c>
    </row>
    <row r="29" spans="1:7">
      <c r="A29" s="4" t="s">
        <v>138</v>
      </c>
      <c r="C29" s="5" t="n">
        <v>411</v>
      </c>
    </row>
    <row r="30" spans="1:7">
      <c r="A30" s="4" t="s">
        <v>140</v>
      </c>
      <c r="B30" s="5" t="n">
        <v>-3532</v>
      </c>
      <c r="F30" s="6" t="n">
        <v>-3532</v>
      </c>
    </row>
    <row r="31" spans="1:7">
      <c r="A31" s="4" t="s">
        <v>141</v>
      </c>
      <c r="F31" s="5" t="n">
        <v>144000</v>
      </c>
    </row>
    <row r="32" spans="1:7">
      <c r="A32" s="4" t="s">
        <v>142</v>
      </c>
      <c r="B32" s="5" t="n">
        <v>10065</v>
      </c>
      <c r="D32" s="5" t="n">
        <v>10065</v>
      </c>
    </row>
    <row r="33" spans="1:7">
      <c r="A33" s="4" t="s">
        <v>147</v>
      </c>
      <c r="B33" s="6" t="n">
        <v>1519319</v>
      </c>
      <c r="C33" s="6" t="n">
        <v>1088</v>
      </c>
      <c r="D33" s="6" t="n">
        <v>1158257</v>
      </c>
      <c r="E33" s="6" t="n">
        <v>695017</v>
      </c>
      <c r="F33" s="6" t="n">
        <v>-110039</v>
      </c>
      <c r="G33" s="6" t="n">
        <v>-225004</v>
      </c>
    </row>
    <row r="34" spans="1:7">
      <c r="A34" s="4" t="s">
        <v>148</v>
      </c>
      <c r="B34" s="5" t="n">
        <v>108833000</v>
      </c>
      <c r="C34" s="5" t="n">
        <v>108833</v>
      </c>
      <c r="F34" s="5" t="n">
        <v>46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7</v>
      </c>
      <c r="B1" s="2" t="s">
        <v>518</v>
      </c>
      <c r="C1" s="2" t="s">
        <v>519</v>
      </c>
      <c r="D1" s="2" t="s">
        <v>520</v>
      </c>
      <c r="E1" s="2" t="s">
        <v>153</v>
      </c>
      <c r="F1" s="2" t="s">
        <v>154</v>
      </c>
      <c r="G1" s="2" t="s">
        <v>155</v>
      </c>
    </row>
    <row r="2" spans="1:7">
      <c r="A2" s="3" t="s">
        <v>507</v>
      </c>
    </row>
    <row r="3" spans="1:7">
      <c r="A3" s="4" t="s">
        <v>509</v>
      </c>
      <c r="E3" s="6" t="n">
        <v>0</v>
      </c>
      <c r="F3" s="6" t="n">
        <v>12368000</v>
      </c>
      <c r="G3" s="6" t="n">
        <v>19544000</v>
      </c>
    </row>
    <row r="4" spans="1:7">
      <c r="A4" s="4" t="s">
        <v>521</v>
      </c>
    </row>
    <row r="5" spans="1:7">
      <c r="A5" s="3" t="s">
        <v>507</v>
      </c>
    </row>
    <row r="6" spans="1:7">
      <c r="A6" s="4" t="s">
        <v>509</v>
      </c>
      <c r="B6" s="6" t="n">
        <v>3434000</v>
      </c>
    </row>
    <row r="7" spans="1:7">
      <c r="A7" s="4" t="s">
        <v>522</v>
      </c>
      <c r="B7" s="6" t="n">
        <v>4000000</v>
      </c>
    </row>
    <row r="8" spans="1:7">
      <c r="A8" s="4" t="s">
        <v>512</v>
      </c>
      <c r="B8" s="4" t="s">
        <v>403</v>
      </c>
      <c r="F8" s="4" t="s">
        <v>403</v>
      </c>
    </row>
    <row r="9" spans="1:7">
      <c r="A9" s="4" t="s">
        <v>523</v>
      </c>
    </row>
    <row r="10" spans="1:7">
      <c r="A10" s="3" t="s">
        <v>507</v>
      </c>
    </row>
    <row r="11" spans="1:7">
      <c r="A11" s="4" t="s">
        <v>392</v>
      </c>
      <c r="E11" s="4" t="s">
        <v>516</v>
      </c>
    </row>
    <row r="12" spans="1:7">
      <c r="A12" s="4" t="s">
        <v>524</v>
      </c>
    </row>
    <row r="13" spans="1:7">
      <c r="A13" s="3" t="s">
        <v>507</v>
      </c>
    </row>
    <row r="14" spans="1:7">
      <c r="A14" s="4" t="s">
        <v>509</v>
      </c>
      <c r="C14" s="9" t="n">
        <v>12465000</v>
      </c>
      <c r="D14" s="6" t="n">
        <v>16110000</v>
      </c>
    </row>
    <row r="15" spans="1:7">
      <c r="A15" s="4" t="s">
        <v>511</v>
      </c>
      <c r="C15" s="9" t="n">
        <v>1500000</v>
      </c>
    </row>
    <row r="16" spans="1:7">
      <c r="A16" s="4" t="s">
        <v>512</v>
      </c>
      <c r="C16" s="4" t="s">
        <v>403</v>
      </c>
      <c r="D16" s="4" t="s">
        <v>403</v>
      </c>
    </row>
    <row r="17" spans="1:7">
      <c r="A17" s="4" t="s">
        <v>525</v>
      </c>
    </row>
    <row r="18" spans="1:7">
      <c r="A18" s="3" t="s">
        <v>507</v>
      </c>
    </row>
    <row r="19" spans="1:7">
      <c r="A19" s="4" t="s">
        <v>392</v>
      </c>
      <c r="F19" s="4" t="s">
        <v>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526</v>
      </c>
      <c r="B1" s="2" t="s">
        <v>415</v>
      </c>
      <c r="C1" s="2" t="s">
        <v>1</v>
      </c>
    </row>
    <row r="2" spans="1:4">
      <c r="B2" s="2" t="s">
        <v>2</v>
      </c>
      <c r="C2" s="2" t="s">
        <v>2</v>
      </c>
      <c r="D2" s="2" t="s">
        <v>35</v>
      </c>
    </row>
    <row r="3" spans="1:4">
      <c r="A3" s="3" t="s">
        <v>212</v>
      </c>
    </row>
    <row r="4" spans="1:4">
      <c r="A4" s="4" t="s">
        <v>527</v>
      </c>
      <c r="B4" s="6" t="n">
        <v>220600</v>
      </c>
      <c r="C4" s="6" t="n">
        <v>220600</v>
      </c>
      <c r="D4" s="6" t="n">
        <v>231926</v>
      </c>
    </row>
    <row r="5" spans="1:4">
      <c r="A5" s="4" t="s">
        <v>528</v>
      </c>
      <c r="B5" s="5" t="n">
        <v>144287</v>
      </c>
      <c r="C5" s="5" t="n">
        <v>144287</v>
      </c>
      <c r="D5" s="5" t="n">
        <v>159599</v>
      </c>
    </row>
    <row r="6" spans="1:4">
      <c r="A6" s="4" t="s">
        <v>529</v>
      </c>
      <c r="B6" s="5" t="n">
        <v>364887</v>
      </c>
      <c r="C6" s="5" t="n">
        <v>364887</v>
      </c>
      <c r="D6" s="5" t="n">
        <v>391525</v>
      </c>
    </row>
    <row r="7" spans="1:4">
      <c r="A7" s="4" t="s">
        <v>530</v>
      </c>
      <c r="B7" s="6" t="n">
        <v>10346</v>
      </c>
      <c r="C7" s="6" t="n">
        <v>12381</v>
      </c>
      <c r="D7" s="6" t="n">
        <v>491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35</v>
      </c>
    </row>
    <row r="2" spans="1:3">
      <c r="A2" s="3" t="s">
        <v>382</v>
      </c>
    </row>
    <row r="3" spans="1:3">
      <c r="A3" s="4" t="s">
        <v>532</v>
      </c>
      <c r="B3" s="6" t="n">
        <v>562302</v>
      </c>
      <c r="C3" s="6" t="n">
        <v>555800</v>
      </c>
    </row>
    <row r="4" spans="1:3">
      <c r="A4" s="4" t="s">
        <v>533</v>
      </c>
      <c r="B4" s="5" t="n">
        <v>233940</v>
      </c>
      <c r="C4" s="5" t="n">
        <v>245628</v>
      </c>
    </row>
    <row r="5" spans="1:3">
      <c r="A5" s="4" t="s">
        <v>43</v>
      </c>
      <c r="B5" s="5" t="n">
        <v>328362</v>
      </c>
      <c r="C5" s="5" t="n">
        <v>310172</v>
      </c>
    </row>
    <row r="6" spans="1:3">
      <c r="A6" s="4" t="s">
        <v>534</v>
      </c>
    </row>
    <row r="7" spans="1:3">
      <c r="A7" s="3" t="s">
        <v>382</v>
      </c>
    </row>
    <row r="8" spans="1:3">
      <c r="A8" s="4" t="s">
        <v>532</v>
      </c>
      <c r="B8" s="5" t="n">
        <v>26892</v>
      </c>
      <c r="C8" s="5" t="n">
        <v>28378</v>
      </c>
    </row>
    <row r="9" spans="1:3">
      <c r="A9" s="4" t="s">
        <v>535</v>
      </c>
    </row>
    <row r="10" spans="1:3">
      <c r="A10" s="3" t="s">
        <v>382</v>
      </c>
    </row>
    <row r="11" spans="1:3">
      <c r="A11" s="4" t="s">
        <v>532</v>
      </c>
      <c r="B11" s="5" t="n">
        <v>89534</v>
      </c>
      <c r="C11" s="5" t="n">
        <v>83289</v>
      </c>
    </row>
    <row r="12" spans="1:3">
      <c r="A12" s="4" t="s">
        <v>381</v>
      </c>
    </row>
    <row r="13" spans="1:3">
      <c r="A13" s="3" t="s">
        <v>382</v>
      </c>
    </row>
    <row r="14" spans="1:3">
      <c r="A14" s="4" t="s">
        <v>532</v>
      </c>
      <c r="B14" s="5" t="n">
        <v>306670</v>
      </c>
      <c r="C14" s="5" t="n">
        <v>323348</v>
      </c>
    </row>
    <row r="15" spans="1:3">
      <c r="A15" s="4" t="s">
        <v>536</v>
      </c>
    </row>
    <row r="16" spans="1:3">
      <c r="A16" s="3" t="s">
        <v>382</v>
      </c>
    </row>
    <row r="17" spans="1:3">
      <c r="A17" s="4" t="s">
        <v>532</v>
      </c>
      <c r="B17" s="5" t="n">
        <v>52655</v>
      </c>
      <c r="C17" s="5" t="n">
        <v>54092</v>
      </c>
    </row>
    <row r="18" spans="1:3">
      <c r="A18" s="4" t="s">
        <v>537</v>
      </c>
    </row>
    <row r="19" spans="1:3">
      <c r="A19" s="3" t="s">
        <v>382</v>
      </c>
    </row>
    <row r="20" spans="1:3">
      <c r="A20" s="4" t="s">
        <v>532</v>
      </c>
      <c r="B20" s="5" t="n">
        <v>18501</v>
      </c>
      <c r="C20" s="5" t="n">
        <v>17894</v>
      </c>
    </row>
    <row r="21" spans="1:3">
      <c r="A21" s="4" t="s">
        <v>538</v>
      </c>
    </row>
    <row r="22" spans="1:3">
      <c r="A22" s="3" t="s">
        <v>382</v>
      </c>
    </row>
    <row r="23" spans="1:3">
      <c r="A23" s="4" t="s">
        <v>532</v>
      </c>
      <c r="B23" s="5" t="n">
        <v>32264</v>
      </c>
      <c r="C23" s="5" t="n">
        <v>31519</v>
      </c>
    </row>
    <row r="24" spans="1:3">
      <c r="A24" s="4" t="s">
        <v>539</v>
      </c>
    </row>
    <row r="25" spans="1:3">
      <c r="A25" s="3" t="s">
        <v>382</v>
      </c>
    </row>
    <row r="26" spans="1:3">
      <c r="A26" s="4" t="s">
        <v>532</v>
      </c>
      <c r="B26" s="6" t="n">
        <v>35786</v>
      </c>
      <c r="C26" s="6" t="n">
        <v>172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9"/>
  </cols>
  <sheetData>
    <row r="1" spans="1:9">
      <c r="A1" s="1" t="s">
        <v>540</v>
      </c>
      <c r="B1" s="2" t="s">
        <v>415</v>
      </c>
      <c r="G1" s="2" t="s">
        <v>1</v>
      </c>
    </row>
    <row r="2" spans="1:9">
      <c r="B2" s="2" t="s">
        <v>153</v>
      </c>
      <c r="C2" s="2" t="s">
        <v>541</v>
      </c>
      <c r="D2" s="2" t="s">
        <v>154</v>
      </c>
      <c r="E2" s="2" t="s">
        <v>542</v>
      </c>
      <c r="F2" s="2" t="s">
        <v>543</v>
      </c>
      <c r="G2" s="2" t="s">
        <v>544</v>
      </c>
      <c r="H2" s="2" t="s">
        <v>545</v>
      </c>
      <c r="I2" s="2" t="s">
        <v>546</v>
      </c>
    </row>
    <row r="3" spans="1:9">
      <c r="A3" s="3" t="s">
        <v>382</v>
      </c>
    </row>
    <row r="4" spans="1:9">
      <c r="A4" s="4" t="s">
        <v>547</v>
      </c>
      <c r="G4" s="6" t="n">
        <v>32872</v>
      </c>
      <c r="H4" s="6" t="n">
        <v>33973</v>
      </c>
      <c r="I4" s="6" t="n">
        <v>33558</v>
      </c>
    </row>
    <row r="5" spans="1:9">
      <c r="A5" s="4" t="s">
        <v>548</v>
      </c>
      <c r="G5" s="5" t="n">
        <v>2</v>
      </c>
      <c r="H5" s="5" t="n">
        <v>3</v>
      </c>
      <c r="I5" s="5" t="n">
        <v>1</v>
      </c>
    </row>
    <row r="6" spans="1:9">
      <c r="A6" s="4" t="s">
        <v>549</v>
      </c>
      <c r="B6" s="6" t="n">
        <v>4393</v>
      </c>
    </row>
    <row r="7" spans="1:9">
      <c r="A7" s="4" t="s">
        <v>550</v>
      </c>
    </row>
    <row r="8" spans="1:9">
      <c r="A8" s="3" t="s">
        <v>382</v>
      </c>
    </row>
    <row r="9" spans="1:9">
      <c r="A9" s="4" t="s">
        <v>549</v>
      </c>
      <c r="B9" s="5" t="n">
        <v>5617</v>
      </c>
    </row>
    <row r="10" spans="1:9">
      <c r="A10" s="4" t="s">
        <v>551</v>
      </c>
    </row>
    <row r="11" spans="1:9">
      <c r="A11" s="3" t="s">
        <v>382</v>
      </c>
    </row>
    <row r="12" spans="1:9">
      <c r="A12" s="4" t="s">
        <v>549</v>
      </c>
      <c r="B12" s="6" t="n">
        <v>5617</v>
      </c>
      <c r="E12" s="6" t="n">
        <v>2057</v>
      </c>
      <c r="F12" s="6" t="n">
        <v>3449</v>
      </c>
      <c r="I12" s="6" t="n">
        <v>2661</v>
      </c>
    </row>
    <row r="13" spans="1:9">
      <c r="A13" s="4" t="s">
        <v>552</v>
      </c>
    </row>
    <row r="14" spans="1:9">
      <c r="A14" s="3" t="s">
        <v>382</v>
      </c>
    </row>
    <row r="15" spans="1:9">
      <c r="A15" s="4" t="s">
        <v>549</v>
      </c>
      <c r="C15" s="6" t="n">
        <v>4243</v>
      </c>
      <c r="E15" s="6" t="n">
        <v>2557</v>
      </c>
      <c r="G15" s="6" t="n">
        <v>6166</v>
      </c>
      <c r="H15" s="6" t="n">
        <v>6344</v>
      </c>
      <c r="I15" s="6" t="n">
        <v>23712</v>
      </c>
    </row>
    <row r="16" spans="1:9">
      <c r="A16" s="4" t="s">
        <v>553</v>
      </c>
    </row>
    <row r="17" spans="1:9">
      <c r="A17" s="3" t="s">
        <v>382</v>
      </c>
    </row>
    <row r="18" spans="1:9">
      <c r="A18" s="4" t="s">
        <v>549</v>
      </c>
      <c r="D18" s="6" t="n">
        <v>113</v>
      </c>
    </row>
    <row r="19" spans="1:9">
      <c r="A19" s="4" t="s">
        <v>381</v>
      </c>
    </row>
    <row r="20" spans="1:9">
      <c r="A20" s="3" t="s">
        <v>382</v>
      </c>
    </row>
    <row r="21" spans="1:9">
      <c r="A21" s="4" t="s">
        <v>549</v>
      </c>
      <c r="G21" s="6" t="n">
        <v>9653</v>
      </c>
    </row>
    <row r="22" spans="1:9">
      <c r="A22" s="4" t="s">
        <v>554</v>
      </c>
    </row>
    <row r="23" spans="1:9">
      <c r="A23" s="3" t="s">
        <v>382</v>
      </c>
    </row>
    <row r="24" spans="1:9">
      <c r="A24" s="4" t="s">
        <v>549</v>
      </c>
      <c r="H24" s="5" t="n">
        <v>2057</v>
      </c>
    </row>
    <row r="25" spans="1:9">
      <c r="A25" s="4" t="s">
        <v>555</v>
      </c>
    </row>
    <row r="26" spans="1:9">
      <c r="A26" s="3" t="s">
        <v>382</v>
      </c>
    </row>
    <row r="27" spans="1:9">
      <c r="A27" s="4" t="s">
        <v>556</v>
      </c>
      <c r="D27" s="5" t="n">
        <v>3767</v>
      </c>
      <c r="H27" s="5" t="n">
        <v>3767</v>
      </c>
    </row>
    <row r="28" spans="1:9">
      <c r="A28" s="4" t="s">
        <v>557</v>
      </c>
    </row>
    <row r="29" spans="1:9">
      <c r="A29" s="3" t="s">
        <v>382</v>
      </c>
    </row>
    <row r="30" spans="1:9">
      <c r="A30" s="4" t="s">
        <v>556</v>
      </c>
      <c r="D30" s="6" t="n">
        <v>686</v>
      </c>
      <c r="H30" s="6" t="n">
        <v>686</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415</v>
      </c>
      <c r="C1" s="2" t="s">
        <v>1</v>
      </c>
    </row>
    <row r="2" spans="1:5">
      <c r="B2" s="2" t="s">
        <v>35</v>
      </c>
      <c r="C2" s="2" t="s">
        <v>2</v>
      </c>
      <c r="D2" s="2" t="s">
        <v>35</v>
      </c>
      <c r="E2" s="2" t="s">
        <v>84</v>
      </c>
    </row>
    <row r="3" spans="1:5">
      <c r="A3" s="3" t="s">
        <v>44</v>
      </c>
    </row>
    <row r="4" spans="1:5">
      <c r="A4" s="4" t="s">
        <v>44</v>
      </c>
      <c r="C4" s="6" t="n">
        <v>1024136</v>
      </c>
      <c r="D4" s="6" t="n">
        <v>1018892</v>
      </c>
    </row>
    <row r="5" spans="1:5">
      <c r="A5" s="4" t="s">
        <v>559</v>
      </c>
      <c r="D5" s="5" t="n">
        <v>7062</v>
      </c>
    </row>
    <row r="6" spans="1:5">
      <c r="A6" s="4" t="s">
        <v>560</v>
      </c>
      <c r="D6" s="5" t="n">
        <v>0</v>
      </c>
    </row>
    <row r="7" spans="1:5">
      <c r="A7" s="4" t="s">
        <v>549</v>
      </c>
      <c r="B7" s="6" t="n">
        <v>-7700</v>
      </c>
      <c r="C7" s="5" t="n">
        <v>0</v>
      </c>
      <c r="D7" s="5" t="n">
        <v>-7700</v>
      </c>
      <c r="E7" s="6" t="n">
        <v>0</v>
      </c>
    </row>
    <row r="8" spans="1:5">
      <c r="A8" s="4" t="s">
        <v>561</v>
      </c>
      <c r="C8" s="5" t="n">
        <v>-15157</v>
      </c>
      <c r="D8" s="5" t="n">
        <v>5882</v>
      </c>
    </row>
    <row r="9" spans="1:5">
      <c r="A9" s="4" t="s">
        <v>44</v>
      </c>
      <c r="B9" s="5" t="n">
        <v>1024136</v>
      </c>
      <c r="C9" s="5" t="n">
        <v>1008979</v>
      </c>
      <c r="D9" s="5" t="n">
        <v>1024136</v>
      </c>
      <c r="E9" s="5" t="n">
        <v>1018892</v>
      </c>
    </row>
    <row r="10" spans="1:5">
      <c r="A10" s="4" t="s">
        <v>562</v>
      </c>
      <c r="B10" s="5" t="n">
        <v>134277</v>
      </c>
      <c r="C10" s="5" t="n">
        <v>134277</v>
      </c>
      <c r="D10" s="5" t="n">
        <v>134277</v>
      </c>
      <c r="E10" s="5" t="n">
        <v>126577</v>
      </c>
    </row>
    <row r="11" spans="1:5">
      <c r="A11" s="4" t="s">
        <v>551</v>
      </c>
    </row>
    <row r="12" spans="1:5">
      <c r="A12" s="3" t="s">
        <v>44</v>
      </c>
    </row>
    <row r="13" spans="1:5">
      <c r="A13" s="4" t="s">
        <v>44</v>
      </c>
      <c r="C13" s="5" t="n">
        <v>552814</v>
      </c>
      <c r="D13" s="5" t="n">
        <v>588333</v>
      </c>
    </row>
    <row r="14" spans="1:5">
      <c r="A14" s="4" t="s">
        <v>559</v>
      </c>
      <c r="D14" s="5" t="n">
        <v>0</v>
      </c>
    </row>
    <row r="15" spans="1:5">
      <c r="A15" s="4" t="s">
        <v>560</v>
      </c>
      <c r="D15" s="5" t="n">
        <v>-35519</v>
      </c>
    </row>
    <row r="16" spans="1:5">
      <c r="A16" s="4" t="s">
        <v>549</v>
      </c>
      <c r="D16" s="5" t="n">
        <v>0</v>
      </c>
    </row>
    <row r="17" spans="1:5">
      <c r="A17" s="4" t="s">
        <v>561</v>
      </c>
      <c r="C17" s="5" t="n">
        <v>0</v>
      </c>
      <c r="D17" s="5" t="n">
        <v>0</v>
      </c>
    </row>
    <row r="18" spans="1:5">
      <c r="A18" s="4" t="s">
        <v>44</v>
      </c>
      <c r="B18" s="5" t="n">
        <v>552814</v>
      </c>
      <c r="C18" s="5" t="n">
        <v>552814</v>
      </c>
      <c r="D18" s="5" t="n">
        <v>552814</v>
      </c>
      <c r="E18" s="5" t="n">
        <v>588333</v>
      </c>
    </row>
    <row r="19" spans="1:5">
      <c r="A19" s="4" t="s">
        <v>550</v>
      </c>
    </row>
    <row r="20" spans="1:5">
      <c r="A20" s="3" t="s">
        <v>44</v>
      </c>
    </row>
    <row r="21" spans="1:5">
      <c r="A21" s="4" t="s">
        <v>44</v>
      </c>
      <c r="C21" s="5" t="n">
        <v>377163</v>
      </c>
      <c r="D21" s="5" t="n">
        <v>329135</v>
      </c>
    </row>
    <row r="22" spans="1:5">
      <c r="A22" s="4" t="s">
        <v>559</v>
      </c>
      <c r="D22" s="5" t="n">
        <v>7062</v>
      </c>
    </row>
    <row r="23" spans="1:5">
      <c r="A23" s="4" t="s">
        <v>560</v>
      </c>
      <c r="D23" s="5" t="n">
        <v>35519</v>
      </c>
    </row>
    <row r="24" spans="1:5">
      <c r="A24" s="4" t="s">
        <v>549</v>
      </c>
      <c r="D24" s="5" t="n">
        <v>0</v>
      </c>
    </row>
    <row r="25" spans="1:5">
      <c r="A25" s="4" t="s">
        <v>561</v>
      </c>
      <c r="C25" s="5" t="n">
        <v>-14344</v>
      </c>
      <c r="D25" s="5" t="n">
        <v>5447</v>
      </c>
    </row>
    <row r="26" spans="1:5">
      <c r="A26" s="4" t="s">
        <v>44</v>
      </c>
      <c r="B26" s="5" t="n">
        <v>377163</v>
      </c>
      <c r="C26" s="5" t="n">
        <v>362819</v>
      </c>
      <c r="D26" s="5" t="n">
        <v>377163</v>
      </c>
      <c r="E26" s="5" t="n">
        <v>329135</v>
      </c>
    </row>
    <row r="27" spans="1:5">
      <c r="A27" s="4" t="s">
        <v>562</v>
      </c>
      <c r="B27" s="5" t="n">
        <v>97358</v>
      </c>
      <c r="C27" s="5" t="n">
        <v>97358</v>
      </c>
      <c r="D27" s="5" t="n">
        <v>97358</v>
      </c>
      <c r="E27" s="5" t="n">
        <v>97358</v>
      </c>
    </row>
    <row r="28" spans="1:5">
      <c r="A28" s="4" t="s">
        <v>563</v>
      </c>
    </row>
    <row r="29" spans="1:5">
      <c r="A29" s="3" t="s">
        <v>44</v>
      </c>
    </row>
    <row r="30" spans="1:5">
      <c r="A30" s="4" t="s">
        <v>44</v>
      </c>
      <c r="C30" s="5" t="n">
        <v>94159</v>
      </c>
      <c r="D30" s="5" t="n">
        <v>101424</v>
      </c>
    </row>
    <row r="31" spans="1:5">
      <c r="A31" s="4" t="s">
        <v>559</v>
      </c>
      <c r="D31" s="5" t="n">
        <v>0</v>
      </c>
    </row>
    <row r="32" spans="1:5">
      <c r="A32" s="4" t="s">
        <v>560</v>
      </c>
      <c r="D32" s="5" t="n">
        <v>0</v>
      </c>
    </row>
    <row r="33" spans="1:5">
      <c r="A33" s="4" t="s">
        <v>549</v>
      </c>
      <c r="D33" s="5" t="n">
        <v>-7700</v>
      </c>
    </row>
    <row r="34" spans="1:5">
      <c r="A34" s="4" t="s">
        <v>561</v>
      </c>
      <c r="C34" s="5" t="n">
        <v>-813</v>
      </c>
      <c r="D34" s="5" t="n">
        <v>435</v>
      </c>
    </row>
    <row r="35" spans="1:5">
      <c r="A35" s="4" t="s">
        <v>44</v>
      </c>
      <c r="B35" s="5" t="n">
        <v>94159</v>
      </c>
      <c r="C35" s="5" t="n">
        <v>93346</v>
      </c>
      <c r="D35" s="5" t="n">
        <v>94159</v>
      </c>
      <c r="E35" s="5" t="n">
        <v>101424</v>
      </c>
    </row>
    <row r="36" spans="1:5">
      <c r="A36" s="4" t="s">
        <v>564</v>
      </c>
    </row>
    <row r="37" spans="1:5">
      <c r="A37" s="3" t="s">
        <v>44</v>
      </c>
    </row>
    <row r="38" spans="1:5">
      <c r="A38" s="4" t="s">
        <v>562</v>
      </c>
      <c r="B38" s="5" t="n">
        <v>29219</v>
      </c>
      <c r="C38" s="5" t="n">
        <v>29219</v>
      </c>
      <c r="D38" s="5" t="n">
        <v>29219</v>
      </c>
      <c r="E38" s="6" t="n">
        <v>29219</v>
      </c>
    </row>
    <row r="39" spans="1:5">
      <c r="A39" s="4" t="s">
        <v>565</v>
      </c>
    </row>
    <row r="40" spans="1:5">
      <c r="A40" s="3" t="s">
        <v>44</v>
      </c>
    </row>
    <row r="41" spans="1:5">
      <c r="A41" s="4" t="s">
        <v>562</v>
      </c>
      <c r="B41" s="6" t="n">
        <v>7700</v>
      </c>
      <c r="C41" s="6" t="n">
        <v>7700</v>
      </c>
      <c r="D41" s="6" t="n">
        <v>77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6" t="n">
        <v>359727</v>
      </c>
      <c r="C4" s="6" t="n">
        <v>385609</v>
      </c>
    </row>
    <row r="5" spans="1:3">
      <c r="A5" s="3" t="s">
        <v>569</v>
      </c>
    </row>
    <row r="6" spans="1:3">
      <c r="A6" s="4" t="s">
        <v>570</v>
      </c>
      <c r="B6" s="5" t="n">
        <v>232450</v>
      </c>
      <c r="C6" s="5" t="n">
        <v>239323</v>
      </c>
    </row>
    <row r="7" spans="1:3">
      <c r="A7" s="4" t="s">
        <v>571</v>
      </c>
      <c r="B7" s="5" t="n">
        <v>-126966</v>
      </c>
      <c r="C7" s="5" t="n">
        <v>-114545</v>
      </c>
    </row>
    <row r="8" spans="1:3">
      <c r="A8" s="4" t="s">
        <v>572</v>
      </c>
      <c r="B8" s="5" t="n">
        <v>465211</v>
      </c>
      <c r="C8" s="5" t="n">
        <v>510387</v>
      </c>
    </row>
    <row r="9" spans="1:3">
      <c r="A9" s="4" t="s">
        <v>568</v>
      </c>
    </row>
    <row r="10" spans="1:3">
      <c r="A10" s="3" t="s">
        <v>569</v>
      </c>
    </row>
    <row r="11" spans="1:3">
      <c r="A11" s="4" t="s">
        <v>549</v>
      </c>
      <c r="B11" s="6" t="n">
        <v>83734</v>
      </c>
      <c r="C11" s="6" t="n">
        <v>658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73</v>
      </c>
      <c r="B1" s="2" t="s">
        <v>415</v>
      </c>
      <c r="D1" s="2" t="s">
        <v>1</v>
      </c>
    </row>
    <row r="2" spans="1:6">
      <c r="B2" s="2" t="s">
        <v>4</v>
      </c>
      <c r="C2" s="2" t="s">
        <v>35</v>
      </c>
      <c r="D2" s="2" t="s">
        <v>2</v>
      </c>
      <c r="E2" s="2" t="s">
        <v>35</v>
      </c>
      <c r="F2" s="2" t="s">
        <v>84</v>
      </c>
    </row>
    <row r="3" spans="1:6">
      <c r="A3" s="3" t="s">
        <v>574</v>
      </c>
    </row>
    <row r="4" spans="1:6">
      <c r="A4" s="4" t="s">
        <v>96</v>
      </c>
      <c r="D4" s="6" t="n">
        <v>33719</v>
      </c>
      <c r="E4" s="6" t="n">
        <v>14033</v>
      </c>
      <c r="F4" s="6" t="n">
        <v>40452</v>
      </c>
    </row>
    <row r="5" spans="1:6">
      <c r="A5" s="4" t="s">
        <v>575</v>
      </c>
      <c r="D5" s="4" t="s">
        <v>576</v>
      </c>
    </row>
    <row r="6" spans="1:6">
      <c r="A6" s="4" t="s">
        <v>577</v>
      </c>
    </row>
    <row r="7" spans="1:6">
      <c r="A7" s="3" t="s">
        <v>574</v>
      </c>
    </row>
    <row r="8" spans="1:6">
      <c r="A8" s="4" t="s">
        <v>578</v>
      </c>
      <c r="D8" s="4" t="s">
        <v>403</v>
      </c>
    </row>
    <row r="9" spans="1:6">
      <c r="A9" s="4" t="s">
        <v>579</v>
      </c>
    </row>
    <row r="10" spans="1:6">
      <c r="A10" s="3" t="s">
        <v>574</v>
      </c>
    </row>
    <row r="11" spans="1:6">
      <c r="A11" s="4" t="s">
        <v>578</v>
      </c>
      <c r="D11" s="4" t="s">
        <v>580</v>
      </c>
    </row>
    <row r="12" spans="1:6">
      <c r="A12" s="4" t="s">
        <v>550</v>
      </c>
    </row>
    <row r="13" spans="1:6">
      <c r="A13" s="3" t="s">
        <v>574</v>
      </c>
    </row>
    <row r="14" spans="1:6">
      <c r="A14" s="4" t="s">
        <v>96</v>
      </c>
      <c r="F14" s="5" t="n">
        <v>26373</v>
      </c>
    </row>
    <row r="15" spans="1:6">
      <c r="A15" s="4" t="s">
        <v>581</v>
      </c>
    </row>
    <row r="16" spans="1:6">
      <c r="A16" s="3" t="s">
        <v>574</v>
      </c>
    </row>
    <row r="17" spans="1:6">
      <c r="A17" s="4" t="s">
        <v>96</v>
      </c>
      <c r="B17" s="6" t="n">
        <v>17900</v>
      </c>
      <c r="C17" s="6" t="n">
        <v>5632</v>
      </c>
      <c r="D17" s="6" t="n">
        <v>17900</v>
      </c>
      <c r="E17" s="5" t="n">
        <v>5632</v>
      </c>
    </row>
    <row r="18" spans="1:6">
      <c r="A18" s="4" t="s">
        <v>582</v>
      </c>
    </row>
    <row r="19" spans="1:6">
      <c r="A19" s="3" t="s">
        <v>574</v>
      </c>
    </row>
    <row r="20" spans="1:6">
      <c r="A20" s="4" t="s">
        <v>96</v>
      </c>
      <c r="D20" s="5" t="n">
        <v>11300</v>
      </c>
      <c r="F20" s="6" t="n">
        <v>6500</v>
      </c>
    </row>
    <row r="21" spans="1:6">
      <c r="A21" s="4" t="s">
        <v>583</v>
      </c>
    </row>
    <row r="22" spans="1:6">
      <c r="A22" s="3" t="s">
        <v>574</v>
      </c>
    </row>
    <row r="23" spans="1:6">
      <c r="A23" s="4" t="s">
        <v>96</v>
      </c>
      <c r="D23" s="5" t="n">
        <v>3813</v>
      </c>
      <c r="E23" s="5" t="n">
        <v>5100</v>
      </c>
    </row>
    <row r="24" spans="1:6">
      <c r="A24" s="4" t="s">
        <v>584</v>
      </c>
    </row>
    <row r="25" spans="1:6">
      <c r="A25" s="3" t="s">
        <v>574</v>
      </c>
    </row>
    <row r="26" spans="1:6">
      <c r="A26" s="4" t="s">
        <v>96</v>
      </c>
      <c r="D26" s="6" t="n">
        <v>2787</v>
      </c>
      <c r="E26" s="6" t="n">
        <v>53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84</v>
      </c>
    </row>
    <row r="3" spans="1:4">
      <c r="A3" s="3" t="s">
        <v>218</v>
      </c>
    </row>
    <row r="4" spans="1:4">
      <c r="A4" s="4" t="s">
        <v>586</v>
      </c>
      <c r="B4" s="6" t="n">
        <v>15294</v>
      </c>
      <c r="C4" s="6" t="n">
        <v>18202</v>
      </c>
      <c r="D4" s="6" t="n">
        <v>169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53</v>
      </c>
    </row>
    <row r="2" spans="1:2">
      <c r="A2" s="3" t="s">
        <v>588</v>
      </c>
    </row>
    <row r="3" spans="1:2">
      <c r="A3" s="4" t="s">
        <v>589</v>
      </c>
      <c r="B3" s="6" t="n">
        <v>13916</v>
      </c>
    </row>
    <row r="4" spans="1:2">
      <c r="A4" s="4" t="s">
        <v>590</v>
      </c>
      <c r="B4" s="5" t="n">
        <v>13473</v>
      </c>
    </row>
    <row r="5" spans="1:2">
      <c r="A5" s="4" t="s">
        <v>591</v>
      </c>
      <c r="B5" s="5" t="n">
        <v>12770</v>
      </c>
    </row>
    <row r="6" spans="1:2">
      <c r="A6" s="4" t="s">
        <v>592</v>
      </c>
      <c r="B6" s="5" t="n">
        <v>12197</v>
      </c>
    </row>
    <row r="7" spans="1:2">
      <c r="A7" s="4" t="s">
        <v>593</v>
      </c>
      <c r="B7" s="6" t="n">
        <v>9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221</v>
      </c>
    </row>
    <row r="3" spans="1:3">
      <c r="A3" s="4" t="s">
        <v>595</v>
      </c>
      <c r="B3" s="6" t="n">
        <v>80338</v>
      </c>
      <c r="C3" s="6" t="n">
        <v>75918</v>
      </c>
    </row>
    <row r="4" spans="1:3">
      <c r="A4" s="4" t="s">
        <v>596</v>
      </c>
      <c r="B4" s="5" t="n">
        <v>21402</v>
      </c>
      <c r="C4" s="5" t="n">
        <v>20970</v>
      </c>
    </row>
    <row r="5" spans="1:3">
      <c r="A5" s="4" t="s">
        <v>597</v>
      </c>
      <c r="B5" s="5" t="n">
        <v>7399</v>
      </c>
      <c r="C5" s="5" t="n">
        <v>15546</v>
      </c>
    </row>
    <row r="6" spans="1:3">
      <c r="A6" s="4" t="s">
        <v>598</v>
      </c>
      <c r="B6" s="5" t="n">
        <v>9801</v>
      </c>
      <c r="C6" s="5" t="n">
        <v>3567</v>
      </c>
    </row>
    <row r="7" spans="1:3">
      <c r="A7" s="4" t="s">
        <v>51</v>
      </c>
      <c r="B7" s="6" t="n">
        <v>118940</v>
      </c>
      <c r="C7" s="6" t="n">
        <v>116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49</v>
      </c>
      <c r="B1" s="2" t="s">
        <v>2</v>
      </c>
      <c r="C1" s="2" t="s">
        <v>35</v>
      </c>
      <c r="D1" s="2" t="s">
        <v>84</v>
      </c>
      <c r="E1" s="2" t="s">
        <v>150</v>
      </c>
    </row>
    <row r="2" spans="1:5">
      <c r="A2" s="3" t="s">
        <v>151</v>
      </c>
    </row>
    <row r="3" spans="1:5">
      <c r="A3" s="4" t="s">
        <v>78</v>
      </c>
      <c r="B3" s="7" t="n">
        <v>0.01</v>
      </c>
      <c r="C3" s="7" t="n">
        <v>0.01</v>
      </c>
      <c r="D3" s="7" t="n">
        <v>0.01</v>
      </c>
      <c r="E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2</v>
      </c>
      <c r="C1" s="2" t="s">
        <v>35</v>
      </c>
    </row>
    <row r="2" spans="1:3">
      <c r="A2" s="3" t="s">
        <v>600</v>
      </c>
    </row>
    <row r="3" spans="1:3">
      <c r="A3" s="4" t="s">
        <v>601</v>
      </c>
      <c r="B3" s="6" t="n">
        <v>-1022</v>
      </c>
      <c r="C3" s="6" t="n">
        <v>-692</v>
      </c>
    </row>
    <row r="4" spans="1:3">
      <c r="A4" s="4" t="s">
        <v>602</v>
      </c>
      <c r="B4" s="5" t="n">
        <v>4966</v>
      </c>
      <c r="C4" s="5" t="n">
        <v>7358</v>
      </c>
    </row>
    <row r="5" spans="1:3">
      <c r="A5" s="4" t="s">
        <v>603</v>
      </c>
      <c r="B5" s="5" t="n">
        <v>639456</v>
      </c>
      <c r="C5" s="5" t="n">
        <v>714106</v>
      </c>
    </row>
    <row r="6" spans="1:3">
      <c r="A6" s="4" t="s">
        <v>604</v>
      </c>
      <c r="B6" s="5" t="n">
        <v>25919</v>
      </c>
      <c r="C6" s="5" t="n">
        <v>26605</v>
      </c>
    </row>
    <row r="7" spans="1:3">
      <c r="A7" s="4" t="s">
        <v>55</v>
      </c>
      <c r="B7" s="5" t="n">
        <v>613537</v>
      </c>
      <c r="C7" s="5" t="n">
        <v>687501</v>
      </c>
    </row>
    <row r="8" spans="1:3">
      <c r="A8" s="4" t="s">
        <v>605</v>
      </c>
    </row>
    <row r="9" spans="1:3">
      <c r="A9" s="3" t="s">
        <v>600</v>
      </c>
    </row>
    <row r="10" spans="1:3">
      <c r="A10" s="4" t="s">
        <v>606</v>
      </c>
      <c r="B10" s="5" t="n">
        <v>420575</v>
      </c>
      <c r="C10" s="5" t="n">
        <v>401852</v>
      </c>
    </row>
    <row r="11" spans="1:3">
      <c r="A11" s="4" t="s">
        <v>607</v>
      </c>
    </row>
    <row r="12" spans="1:3">
      <c r="A12" s="3" t="s">
        <v>600</v>
      </c>
    </row>
    <row r="13" spans="1:3">
      <c r="A13" s="4" t="s">
        <v>606</v>
      </c>
      <c r="B13" s="5" t="n">
        <v>206250</v>
      </c>
      <c r="C13" s="5" t="n">
        <v>296250</v>
      </c>
    </row>
    <row r="14" spans="1:3">
      <c r="A14" s="4" t="s">
        <v>608</v>
      </c>
    </row>
    <row r="15" spans="1:3">
      <c r="A15" s="3" t="s">
        <v>600</v>
      </c>
    </row>
    <row r="16" spans="1:3">
      <c r="A16" s="4" t="s">
        <v>609</v>
      </c>
      <c r="B16" s="6" t="n">
        <v>8687</v>
      </c>
      <c r="C16" s="6" t="n">
        <v>93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14"/>
    <col customWidth="1" max="13" min="13" width="14"/>
    <col customWidth="1" max="14" min="14" width="21"/>
  </cols>
  <sheetData>
    <row r="1" spans="1:14">
      <c r="A1" s="1" t="s">
        <v>610</v>
      </c>
      <c r="B1" s="2" t="s">
        <v>611</v>
      </c>
      <c r="C1" s="2" t="s">
        <v>612</v>
      </c>
      <c r="D1" s="2" t="s">
        <v>613</v>
      </c>
      <c r="E1" s="2" t="s">
        <v>614</v>
      </c>
      <c r="F1" s="2" t="s">
        <v>615</v>
      </c>
      <c r="G1" s="2" t="s">
        <v>616</v>
      </c>
      <c r="H1" s="2" t="s">
        <v>617</v>
      </c>
      <c r="I1" s="2" t="s">
        <v>417</v>
      </c>
      <c r="J1" s="2" t="s">
        <v>153</v>
      </c>
      <c r="K1" s="2" t="s">
        <v>451</v>
      </c>
      <c r="L1" s="2" t="s">
        <v>4</v>
      </c>
      <c r="M1" s="2" t="s">
        <v>618</v>
      </c>
      <c r="N1" s="2" t="s">
        <v>154</v>
      </c>
    </row>
    <row r="2" spans="1:14">
      <c r="A2" s="4" t="s">
        <v>619</v>
      </c>
    </row>
    <row r="3" spans="1:14">
      <c r="A3" s="3" t="s">
        <v>600</v>
      </c>
    </row>
    <row r="4" spans="1:14">
      <c r="A4" s="4" t="s">
        <v>620</v>
      </c>
      <c r="C4" s="6" t="n">
        <v>1000000000</v>
      </c>
    </row>
    <row r="5" spans="1:14">
      <c r="A5" s="4" t="s">
        <v>621</v>
      </c>
      <c r="C5" s="5" t="n">
        <v>4</v>
      </c>
    </row>
    <row r="6" spans="1:14">
      <c r="A6" s="4" t="s">
        <v>622</v>
      </c>
      <c r="C6" s="10" t="n">
        <v>3.5</v>
      </c>
    </row>
    <row r="7" spans="1:14">
      <c r="A7" s="4" t="s">
        <v>623</v>
      </c>
      <c r="C7" s="5" t="n">
        <v>4</v>
      </c>
    </row>
    <row r="8" spans="1:14">
      <c r="A8" s="4" t="s">
        <v>624</v>
      </c>
    </row>
    <row r="9" spans="1:14">
      <c r="A9" s="3" t="s">
        <v>600</v>
      </c>
    </row>
    <row r="10" spans="1:14">
      <c r="A10" s="4" t="s">
        <v>620</v>
      </c>
      <c r="C10" s="6" t="n">
        <v>300000000</v>
      </c>
    </row>
    <row r="11" spans="1:14">
      <c r="A11" s="4" t="s">
        <v>625</v>
      </c>
      <c r="C11" s="6" t="n">
        <v>400000000</v>
      </c>
    </row>
    <row r="12" spans="1:14">
      <c r="A12" s="4" t="s">
        <v>623</v>
      </c>
      <c r="J12" s="8" t="n">
        <v>3.75</v>
      </c>
      <c r="K12" s="8" t="n">
        <v>3.75</v>
      </c>
      <c r="L12" s="5" t="n">
        <v>4</v>
      </c>
    </row>
    <row r="13" spans="1:14">
      <c r="A13" s="4" t="s">
        <v>626</v>
      </c>
      <c r="J13" s="6" t="n">
        <v>569727000</v>
      </c>
    </row>
    <row r="14" spans="1:14">
      <c r="A14" s="4" t="s">
        <v>627</v>
      </c>
      <c r="J14" s="4" t="s">
        <v>628</v>
      </c>
    </row>
    <row r="15" spans="1:14">
      <c r="A15" s="4" t="s">
        <v>629</v>
      </c>
      <c r="N15" s="6" t="n">
        <v>3750000</v>
      </c>
    </row>
    <row r="16" spans="1:14">
      <c r="A16" s="4" t="s">
        <v>630</v>
      </c>
      <c r="B16" s="6" t="n">
        <v>372000</v>
      </c>
    </row>
    <row r="17" spans="1:14">
      <c r="A17" s="4" t="s">
        <v>631</v>
      </c>
    </row>
    <row r="18" spans="1:14">
      <c r="A18" s="3" t="s">
        <v>600</v>
      </c>
    </row>
    <row r="19" spans="1:14">
      <c r="A19" s="4" t="s">
        <v>632</v>
      </c>
      <c r="C19" s="4" t="s">
        <v>633</v>
      </c>
    </row>
    <row r="20" spans="1:14">
      <c r="A20" s="4" t="s">
        <v>634</v>
      </c>
    </row>
    <row r="21" spans="1:14">
      <c r="A21" s="3" t="s">
        <v>600</v>
      </c>
    </row>
    <row r="22" spans="1:14">
      <c r="A22" s="4" t="s">
        <v>632</v>
      </c>
      <c r="C22" s="4" t="s">
        <v>635</v>
      </c>
    </row>
    <row r="23" spans="1:14">
      <c r="A23" s="4" t="s">
        <v>636</v>
      </c>
    </row>
    <row r="24" spans="1:14">
      <c r="A24" s="3" t="s">
        <v>600</v>
      </c>
    </row>
    <row r="25" spans="1:14">
      <c r="A25" s="4" t="s">
        <v>622</v>
      </c>
      <c r="I25" s="10" t="n">
        <v>3.5</v>
      </c>
    </row>
    <row r="26" spans="1:14">
      <c r="A26" s="4" t="s">
        <v>637</v>
      </c>
    </row>
    <row r="27" spans="1:14">
      <c r="A27" s="3" t="s">
        <v>600</v>
      </c>
    </row>
    <row r="28" spans="1:14">
      <c r="A28" s="4" t="s">
        <v>638</v>
      </c>
      <c r="C28" s="4" t="s">
        <v>639</v>
      </c>
    </row>
    <row r="29" spans="1:14">
      <c r="A29" s="4" t="s">
        <v>640</v>
      </c>
    </row>
    <row r="30" spans="1:14">
      <c r="A30" s="3" t="s">
        <v>600</v>
      </c>
    </row>
    <row r="31" spans="1:14">
      <c r="A31" s="4" t="s">
        <v>638</v>
      </c>
      <c r="C31" s="4" t="s">
        <v>641</v>
      </c>
    </row>
    <row r="32" spans="1:14">
      <c r="A32" s="4" t="s">
        <v>642</v>
      </c>
    </row>
    <row r="33" spans="1:14">
      <c r="A33" s="3" t="s">
        <v>600</v>
      </c>
    </row>
    <row r="34" spans="1:14">
      <c r="A34" s="4" t="s">
        <v>638</v>
      </c>
      <c r="C34" s="4" t="s">
        <v>643</v>
      </c>
    </row>
    <row r="35" spans="1:14">
      <c r="A35" s="4" t="s">
        <v>644</v>
      </c>
    </row>
    <row r="36" spans="1:14">
      <c r="A36" s="3" t="s">
        <v>600</v>
      </c>
    </row>
    <row r="37" spans="1:14">
      <c r="A37" s="4" t="s">
        <v>638</v>
      </c>
      <c r="C37" s="4" t="s">
        <v>645</v>
      </c>
    </row>
    <row r="38" spans="1:14">
      <c r="A38" s="4" t="s">
        <v>646</v>
      </c>
    </row>
    <row r="39" spans="1:14">
      <c r="A39" s="3" t="s">
        <v>600</v>
      </c>
    </row>
    <row r="40" spans="1:14">
      <c r="A40" s="4" t="s">
        <v>621</v>
      </c>
      <c r="K40" s="8" t="n">
        <v>0.25</v>
      </c>
    </row>
    <row r="41" spans="1:14">
      <c r="A41" s="4" t="s">
        <v>647</v>
      </c>
    </row>
    <row r="42" spans="1:14">
      <c r="A42" s="3" t="s">
        <v>600</v>
      </c>
    </row>
    <row r="43" spans="1:14">
      <c r="A43" s="4" t="s">
        <v>621</v>
      </c>
      <c r="D43" s="5" t="n">
        <v>4</v>
      </c>
      <c r="E43" s="8" t="n">
        <v>3.75</v>
      </c>
      <c r="H43" s="5" t="n">
        <v>3</v>
      </c>
    </row>
    <row r="44" spans="1:14">
      <c r="A44" s="4" t="s">
        <v>623</v>
      </c>
      <c r="F44" s="5" t="n">
        <v>4</v>
      </c>
      <c r="G44" s="8" t="n">
        <v>4.25</v>
      </c>
      <c r="H44" s="8" t="n">
        <v>4.75</v>
      </c>
      <c r="M44" s="5" t="n">
        <v>5</v>
      </c>
    </row>
    <row r="45" spans="1:14">
      <c r="A45" s="4" t="s">
        <v>607</v>
      </c>
    </row>
    <row r="46" spans="1:14">
      <c r="A46" s="3" t="s">
        <v>600</v>
      </c>
    </row>
    <row r="47" spans="1:14">
      <c r="A47" s="4" t="s">
        <v>648</v>
      </c>
      <c r="J47" s="6" t="n">
        <v>206250000</v>
      </c>
      <c r="N47" s="6" t="n">
        <v>296250000</v>
      </c>
    </row>
    <row r="48" spans="1:14">
      <c r="A48" s="4" t="s">
        <v>649</v>
      </c>
    </row>
    <row r="49" spans="1:14">
      <c r="A49" s="3" t="s">
        <v>600</v>
      </c>
    </row>
    <row r="50" spans="1:14">
      <c r="A50" s="4" t="s">
        <v>650</v>
      </c>
      <c r="J50" s="6" t="n">
        <v>969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1</v>
      </c>
      <c r="B1" s="2" t="s">
        <v>1</v>
      </c>
    </row>
    <row r="2" spans="1:6">
      <c r="B2" s="2" t="s">
        <v>153</v>
      </c>
      <c r="C2" s="2" t="s">
        <v>154</v>
      </c>
      <c r="D2" s="2" t="s">
        <v>155</v>
      </c>
      <c r="E2" s="2" t="s">
        <v>652</v>
      </c>
      <c r="F2" s="2" t="s">
        <v>153</v>
      </c>
    </row>
    <row r="3" spans="1:6">
      <c r="A3" s="3" t="s">
        <v>653</v>
      </c>
    </row>
    <row r="4" spans="1:6">
      <c r="A4" s="4" t="s">
        <v>654</v>
      </c>
      <c r="B4" s="6" t="n">
        <v>33751</v>
      </c>
      <c r="C4" s="6" t="n">
        <v>24168</v>
      </c>
      <c r="D4" s="6" t="n">
        <v>18819</v>
      </c>
    </row>
    <row r="5" spans="1:6">
      <c r="A5" s="4" t="s">
        <v>655</v>
      </c>
    </row>
    <row r="6" spans="1:6">
      <c r="A6" s="3" t="s">
        <v>653</v>
      </c>
    </row>
    <row r="7" spans="1:6">
      <c r="A7" s="4" t="s">
        <v>656</v>
      </c>
      <c r="E7" s="9" t="n">
        <v>52000000</v>
      </c>
    </row>
    <row r="8" spans="1:6">
      <c r="A8" s="4" t="s">
        <v>657</v>
      </c>
      <c r="B8" s="4" t="s">
        <v>658</v>
      </c>
    </row>
    <row r="9" spans="1:6">
      <c r="A9" s="4" t="s">
        <v>659</v>
      </c>
      <c r="E9" s="4" t="s">
        <v>660</v>
      </c>
      <c r="F9" s="4" t="s">
        <v>660</v>
      </c>
    </row>
    <row r="10" spans="1:6">
      <c r="A10" s="4" t="s">
        <v>609</v>
      </c>
      <c r="C10" s="6" t="n">
        <v>9338</v>
      </c>
      <c r="F10" s="6" t="n">
        <v>8687</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3" t="s">
        <v>224</v>
      </c>
    </row>
    <row r="3" spans="1:3">
      <c r="A3" s="4" t="s">
        <v>589</v>
      </c>
      <c r="B3" s="6" t="n">
        <v>25919</v>
      </c>
    </row>
    <row r="4" spans="1:3">
      <c r="A4" s="4" t="s">
        <v>590</v>
      </c>
      <c r="B4" s="5" t="n">
        <v>16400</v>
      </c>
    </row>
    <row r="5" spans="1:3">
      <c r="A5" s="4" t="s">
        <v>591</v>
      </c>
      <c r="B5" s="5" t="n">
        <v>15204</v>
      </c>
    </row>
    <row r="6" spans="1:3">
      <c r="A6" s="4" t="s">
        <v>592</v>
      </c>
      <c r="B6" s="5" t="n">
        <v>581775</v>
      </c>
    </row>
    <row r="7" spans="1:3">
      <c r="A7" s="4" t="s">
        <v>593</v>
      </c>
      <c r="B7" s="5" t="n">
        <v>47</v>
      </c>
    </row>
    <row r="8" spans="1:3">
      <c r="A8" s="4" t="s">
        <v>662</v>
      </c>
      <c r="B8" s="5" t="n">
        <v>111</v>
      </c>
    </row>
    <row r="9" spans="1:3">
      <c r="A9" s="4" t="s">
        <v>603</v>
      </c>
      <c r="B9" s="6" t="n">
        <v>639456</v>
      </c>
      <c r="C9" s="6" t="n">
        <v>714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227</v>
      </c>
    </row>
    <row r="4" spans="1:12">
      <c r="A4" s="4" t="s">
        <v>664</v>
      </c>
      <c r="J4" s="6" t="n">
        <v>-134096</v>
      </c>
      <c r="K4" s="6" t="n">
        <v>-13936</v>
      </c>
      <c r="L4" s="6" t="n">
        <v>47781</v>
      </c>
    </row>
    <row r="5" spans="1:12">
      <c r="A5" s="4" t="s">
        <v>665</v>
      </c>
      <c r="J5" s="5" t="n">
        <v>82109</v>
      </c>
      <c r="K5" s="5" t="n">
        <v>95138</v>
      </c>
      <c r="L5" s="5" t="n">
        <v>40097</v>
      </c>
    </row>
    <row r="6" spans="1:12">
      <c r="A6" s="4" t="s">
        <v>100</v>
      </c>
      <c r="B6" s="6" t="n">
        <v>-8408</v>
      </c>
      <c r="C6" s="6" t="n">
        <v>13407</v>
      </c>
      <c r="D6" s="6" t="n">
        <v>-24577</v>
      </c>
      <c r="E6" s="6" t="n">
        <v>-32409</v>
      </c>
      <c r="F6" s="6" t="n">
        <v>5838</v>
      </c>
      <c r="G6" s="6" t="n">
        <v>24032</v>
      </c>
      <c r="H6" s="6" t="n">
        <v>25246</v>
      </c>
      <c r="I6" s="6" t="n">
        <v>26086</v>
      </c>
      <c r="J6" s="6" t="n">
        <v>-51987</v>
      </c>
      <c r="K6" s="6" t="n">
        <v>81202</v>
      </c>
      <c r="L6" s="6" t="n">
        <v>8787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6</v>
      </c>
      <c r="B1" s="2" t="s">
        <v>1</v>
      </c>
    </row>
    <row r="2" spans="1:4">
      <c r="B2" s="2" t="s">
        <v>2</v>
      </c>
      <c r="C2" s="2" t="s">
        <v>35</v>
      </c>
      <c r="D2" s="2" t="s">
        <v>84</v>
      </c>
    </row>
    <row r="3" spans="1:4">
      <c r="A3" s="3" t="s">
        <v>667</v>
      </c>
    </row>
    <row r="4" spans="1:4">
      <c r="A4" s="4" t="s">
        <v>668</v>
      </c>
      <c r="B4" s="6" t="n">
        <v>3639</v>
      </c>
      <c r="C4" s="6" t="n">
        <v>-1309</v>
      </c>
      <c r="D4" s="6" t="n">
        <v>18331</v>
      </c>
    </row>
    <row r="5" spans="1:4">
      <c r="A5" s="4" t="s">
        <v>669</v>
      </c>
      <c r="B5" s="5" t="n">
        <v>760</v>
      </c>
      <c r="C5" s="5" t="n">
        <v>1383</v>
      </c>
      <c r="D5" s="5" t="n">
        <v>-293</v>
      </c>
    </row>
    <row r="6" spans="1:4">
      <c r="A6" s="4" t="s">
        <v>665</v>
      </c>
      <c r="B6" s="5" t="n">
        <v>18694</v>
      </c>
      <c r="C6" s="5" t="n">
        <v>20542</v>
      </c>
      <c r="D6" s="5" t="n">
        <v>14884</v>
      </c>
    </row>
    <row r="7" spans="1:4">
      <c r="A7" s="4" t="s">
        <v>670</v>
      </c>
      <c r="B7" s="5" t="n">
        <v>23093</v>
      </c>
      <c r="C7" s="5" t="n">
        <v>20616</v>
      </c>
      <c r="D7" s="5" t="n">
        <v>32922</v>
      </c>
    </row>
    <row r="8" spans="1:4">
      <c r="A8" s="3" t="s">
        <v>671</v>
      </c>
    </row>
    <row r="9" spans="1:4">
      <c r="A9" s="4" t="s">
        <v>668</v>
      </c>
      <c r="B9" s="5" t="n">
        <v>-24045</v>
      </c>
      <c r="C9" s="5" t="n">
        <v>-22612</v>
      </c>
      <c r="D9" s="5" t="n">
        <v>-3198</v>
      </c>
    </row>
    <row r="10" spans="1:4">
      <c r="A10" s="4" t="s">
        <v>669</v>
      </c>
      <c r="B10" s="5" t="n">
        <v>1188</v>
      </c>
      <c r="C10" s="5" t="n">
        <v>1973</v>
      </c>
      <c r="D10" s="5" t="n">
        <v>960</v>
      </c>
    </row>
    <row r="11" spans="1:4">
      <c r="A11" s="4" t="s">
        <v>665</v>
      </c>
      <c r="B11" s="5" t="n">
        <v>-2933</v>
      </c>
      <c r="C11" s="5" t="n">
        <v>-864</v>
      </c>
      <c r="D11" s="5" t="n">
        <v>-8218</v>
      </c>
    </row>
    <row r="12" spans="1:4">
      <c r="A12" s="4" t="s">
        <v>672</v>
      </c>
      <c r="B12" s="5" t="n">
        <v>-25790</v>
      </c>
      <c r="C12" s="5" t="n">
        <v>-21503</v>
      </c>
      <c r="D12" s="5" t="n">
        <v>-10456</v>
      </c>
    </row>
    <row r="13" spans="1:4">
      <c r="A13" s="4" t="s">
        <v>127</v>
      </c>
      <c r="B13" s="6" t="n">
        <v>-2697</v>
      </c>
      <c r="C13" s="6" t="n">
        <v>-887</v>
      </c>
      <c r="D13" s="6" t="n">
        <v>224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5</v>
      </c>
      <c r="D2" s="2" t="s">
        <v>84</v>
      </c>
      <c r="E2" s="2" t="s">
        <v>150</v>
      </c>
    </row>
    <row r="3" spans="1:5">
      <c r="A3" s="3" t="s">
        <v>674</v>
      </c>
    </row>
    <row r="4" spans="1:5">
      <c r="A4" s="4" t="s">
        <v>675</v>
      </c>
      <c r="B4" s="6" t="n">
        <v>22535</v>
      </c>
      <c r="C4" s="6" t="n">
        <v>24284</v>
      </c>
      <c r="D4" s="6" t="n">
        <v>-2900</v>
      </c>
    </row>
    <row r="5" spans="1:5">
      <c r="A5" s="4" t="s">
        <v>676</v>
      </c>
      <c r="C5" s="5" t="n">
        <v>7054</v>
      </c>
    </row>
    <row r="6" spans="1:5">
      <c r="A6" s="4" t="s">
        <v>677</v>
      </c>
      <c r="B6" s="5" t="n">
        <v>6834</v>
      </c>
    </row>
    <row r="7" spans="1:5">
      <c r="A7" s="4" t="s">
        <v>678</v>
      </c>
      <c r="C7" s="5" t="n">
        <v>25006</v>
      </c>
    </row>
    <row r="8" spans="1:5">
      <c r="A8" s="4" t="s">
        <v>679</v>
      </c>
      <c r="B8" s="5" t="n">
        <v>3872</v>
      </c>
      <c r="C8" s="5" t="n">
        <v>0</v>
      </c>
      <c r="D8" s="5" t="n">
        <v>0</v>
      </c>
    </row>
    <row r="9" spans="1:5">
      <c r="A9" s="4" t="s">
        <v>680</v>
      </c>
      <c r="B9" s="5" t="n">
        <v>877</v>
      </c>
    </row>
    <row r="10" spans="1:5">
      <c r="A10" s="4" t="s">
        <v>681</v>
      </c>
      <c r="B10" s="5" t="n">
        <v>289076</v>
      </c>
    </row>
    <row r="11" spans="1:5">
      <c r="A11" s="4" t="s">
        <v>682</v>
      </c>
      <c r="B11" s="5" t="n">
        <v>34912</v>
      </c>
      <c r="C11" s="5" t="n">
        <v>20831</v>
      </c>
      <c r="D11" s="5" t="n">
        <v>20712</v>
      </c>
    </row>
    <row r="12" spans="1:5">
      <c r="A12" s="4" t="s">
        <v>683</v>
      </c>
      <c r="B12" s="5" t="n">
        <v>11869</v>
      </c>
      <c r="C12" s="5" t="n">
        <v>6730</v>
      </c>
      <c r="D12" s="5" t="n">
        <v>11602</v>
      </c>
      <c r="E12" s="6" t="n">
        <v>16019</v>
      </c>
    </row>
    <row r="13" spans="1:5">
      <c r="A13" s="4" t="s">
        <v>684</v>
      </c>
      <c r="B13" s="5" t="n">
        <v>8057</v>
      </c>
      <c r="C13" s="5" t="n">
        <v>2917</v>
      </c>
      <c r="D13" s="6" t="n">
        <v>6409</v>
      </c>
    </row>
    <row r="14" spans="1:5">
      <c r="A14" s="4" t="s">
        <v>685</v>
      </c>
      <c r="B14" s="5" t="n">
        <v>275</v>
      </c>
      <c r="C14" s="5" t="n">
        <v>82</v>
      </c>
    </row>
    <row r="15" spans="1:5">
      <c r="A15" s="4" t="s">
        <v>668</v>
      </c>
    </row>
    <row r="16" spans="1:5">
      <c r="A16" s="3" t="s">
        <v>674</v>
      </c>
    </row>
    <row r="17" spans="1:5">
      <c r="A17" s="4" t="s">
        <v>686</v>
      </c>
      <c r="B17" s="5" t="n">
        <v>201242</v>
      </c>
      <c r="C17" s="5" t="n">
        <v>23057</v>
      </c>
    </row>
    <row r="18" spans="1:5">
      <c r="A18" s="4" t="s">
        <v>665</v>
      </c>
    </row>
    <row r="19" spans="1:5">
      <c r="A19" s="3" t="s">
        <v>674</v>
      </c>
    </row>
    <row r="20" spans="1:5">
      <c r="A20" s="4" t="s">
        <v>686</v>
      </c>
      <c r="B20" s="6" t="n">
        <v>23761</v>
      </c>
      <c r="C20" s="6" t="n">
        <v>300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4</v>
      </c>
    </row>
    <row r="3" spans="1:4">
      <c r="A3" s="3" t="s">
        <v>688</v>
      </c>
    </row>
    <row r="4" spans="1:4">
      <c r="A4" s="4" t="s">
        <v>689</v>
      </c>
      <c r="B4" s="6" t="n">
        <v>-10917</v>
      </c>
      <c r="C4" s="6" t="n">
        <v>22818</v>
      </c>
      <c r="D4" s="6" t="n">
        <v>30757</v>
      </c>
    </row>
    <row r="5" spans="1:4">
      <c r="A5" s="4" t="s">
        <v>690</v>
      </c>
      <c r="B5" s="5" t="n">
        <v>-9793</v>
      </c>
      <c r="C5" s="5" t="n">
        <v>2774</v>
      </c>
      <c r="D5" s="5" t="n">
        <v>2757</v>
      </c>
    </row>
    <row r="6" spans="1:4">
      <c r="A6" s="4" t="s">
        <v>691</v>
      </c>
      <c r="B6" s="5" t="n">
        <v>0</v>
      </c>
      <c r="C6" s="5" t="n">
        <v>0</v>
      </c>
      <c r="D6" s="5" t="n">
        <v>-846</v>
      </c>
    </row>
    <row r="7" spans="1:4">
      <c r="A7" s="4" t="s">
        <v>692</v>
      </c>
      <c r="B7" s="5" t="n">
        <v>205</v>
      </c>
      <c r="C7" s="5" t="n">
        <v>-7174</v>
      </c>
      <c r="D7" s="5" t="n">
        <v>-6539</v>
      </c>
    </row>
    <row r="8" spans="1:4">
      <c r="A8" s="4" t="s">
        <v>693</v>
      </c>
      <c r="B8" s="5" t="n">
        <v>0</v>
      </c>
      <c r="C8" s="5" t="n">
        <v>1816</v>
      </c>
      <c r="D8" s="5" t="n">
        <v>0</v>
      </c>
    </row>
    <row r="9" spans="1:4">
      <c r="A9" s="4" t="s">
        <v>694</v>
      </c>
      <c r="B9" s="5" t="n">
        <v>9810</v>
      </c>
      <c r="C9" s="5" t="n">
        <v>119</v>
      </c>
      <c r="D9" s="5" t="n">
        <v>-60</v>
      </c>
    </row>
    <row r="10" spans="1:4">
      <c r="A10" s="4" t="s">
        <v>695</v>
      </c>
      <c r="B10" s="5" t="n">
        <v>0</v>
      </c>
      <c r="C10" s="5" t="n">
        <v>0</v>
      </c>
      <c r="D10" s="5" t="n">
        <v>807</v>
      </c>
    </row>
    <row r="11" spans="1:4">
      <c r="A11" s="4" t="s">
        <v>696</v>
      </c>
      <c r="B11" s="5" t="n">
        <v>841</v>
      </c>
      <c r="C11" s="5" t="n">
        <v>-3859</v>
      </c>
      <c r="D11" s="5" t="n">
        <v>-4417</v>
      </c>
    </row>
    <row r="12" spans="1:4">
      <c r="A12" s="4" t="s">
        <v>697</v>
      </c>
      <c r="B12" s="5" t="n">
        <v>6834</v>
      </c>
      <c r="C12" s="5" t="n">
        <v>7054</v>
      </c>
      <c r="D12" s="5" t="n">
        <v>0</v>
      </c>
    </row>
    <row r="13" spans="1:4">
      <c r="A13" s="4" t="s">
        <v>698</v>
      </c>
      <c r="B13" s="5" t="n">
        <v>0</v>
      </c>
      <c r="C13" s="5" t="n">
        <v>-25006</v>
      </c>
      <c r="D13" s="5" t="n">
        <v>0</v>
      </c>
    </row>
    <row r="14" spans="1:4">
      <c r="A14" s="4" t="s">
        <v>679</v>
      </c>
      <c r="B14" s="5" t="n">
        <v>3872</v>
      </c>
      <c r="C14" s="5" t="n">
        <v>0</v>
      </c>
      <c r="D14" s="5" t="n">
        <v>0</v>
      </c>
    </row>
    <row r="15" spans="1:4">
      <c r="A15" s="4" t="s">
        <v>699</v>
      </c>
      <c r="B15" s="5" t="n">
        <v>0</v>
      </c>
      <c r="C15" s="5" t="n">
        <v>0</v>
      </c>
      <c r="D15" s="5" t="n">
        <v>-1841</v>
      </c>
    </row>
    <row r="16" spans="1:4">
      <c r="A16" s="4" t="s">
        <v>700</v>
      </c>
      <c r="B16" s="5" t="n">
        <v>-3549</v>
      </c>
      <c r="C16" s="5" t="n">
        <v>571</v>
      </c>
      <c r="D16" s="5" t="n">
        <v>1848</v>
      </c>
    </row>
    <row r="17" spans="1:4">
      <c r="A17" s="4" t="s">
        <v>127</v>
      </c>
      <c r="B17" s="6" t="n">
        <v>-2697</v>
      </c>
      <c r="C17" s="6" t="n">
        <v>-887</v>
      </c>
      <c r="D17" s="6" t="n">
        <v>22466</v>
      </c>
    </row>
    <row r="18" spans="1:4">
      <c r="A18" s="3" t="s">
        <v>701</v>
      </c>
    </row>
    <row r="19" spans="1:4">
      <c r="A19" s="4" t="s">
        <v>689</v>
      </c>
      <c r="B19" s="4" t="s">
        <v>702</v>
      </c>
      <c r="C19" s="4" t="s">
        <v>703</v>
      </c>
      <c r="D19" s="4" t="s">
        <v>704</v>
      </c>
    </row>
    <row r="20" spans="1:4">
      <c r="A20" s="4" t="s">
        <v>690</v>
      </c>
      <c r="B20" s="4" t="s">
        <v>705</v>
      </c>
      <c r="C20" s="4" t="s">
        <v>706</v>
      </c>
      <c r="D20" s="4" t="s">
        <v>707</v>
      </c>
    </row>
    <row r="21" spans="1:4">
      <c r="A21" s="4" t="s">
        <v>691</v>
      </c>
      <c r="B21" s="4" t="s">
        <v>708</v>
      </c>
      <c r="C21" s="4" t="s">
        <v>708</v>
      </c>
      <c r="D21" s="4" t="s">
        <v>709</v>
      </c>
    </row>
    <row r="22" spans="1:4">
      <c r="A22" s="4" t="s">
        <v>692</v>
      </c>
      <c r="B22" s="4" t="s">
        <v>710</v>
      </c>
      <c r="C22" s="4" t="s">
        <v>711</v>
      </c>
      <c r="D22" s="4" t="s">
        <v>712</v>
      </c>
    </row>
    <row r="23" spans="1:4">
      <c r="A23" s="4" t="s">
        <v>693</v>
      </c>
      <c r="B23" s="4" t="s">
        <v>643</v>
      </c>
      <c r="C23" s="4" t="s">
        <v>713</v>
      </c>
      <c r="D23" s="4" t="s">
        <v>643</v>
      </c>
    </row>
    <row r="24" spans="1:4">
      <c r="A24" s="4" t="s">
        <v>694</v>
      </c>
      <c r="B24" s="4" t="s">
        <v>714</v>
      </c>
      <c r="C24" s="4" t="s">
        <v>715</v>
      </c>
      <c r="D24" s="4" t="s">
        <v>716</v>
      </c>
    </row>
    <row r="25" spans="1:4">
      <c r="A25" s="4" t="s">
        <v>695</v>
      </c>
      <c r="B25" s="4" t="s">
        <v>643</v>
      </c>
      <c r="C25" s="4" t="s">
        <v>643</v>
      </c>
      <c r="D25" s="4" t="s">
        <v>717</v>
      </c>
    </row>
    <row r="26" spans="1:4">
      <c r="A26" s="4" t="s">
        <v>696</v>
      </c>
      <c r="B26" s="4" t="s">
        <v>718</v>
      </c>
      <c r="C26" s="4" t="s">
        <v>719</v>
      </c>
      <c r="D26" s="4" t="s">
        <v>720</v>
      </c>
    </row>
    <row r="27" spans="1:4">
      <c r="A27" s="4" t="s">
        <v>697</v>
      </c>
      <c r="B27" s="4" t="s">
        <v>721</v>
      </c>
      <c r="C27" s="4" t="s">
        <v>722</v>
      </c>
      <c r="D27" s="4" t="s">
        <v>643</v>
      </c>
    </row>
    <row r="28" spans="1:4">
      <c r="A28" s="4" t="s">
        <v>698</v>
      </c>
      <c r="B28" s="5" t="n">
        <v>0</v>
      </c>
      <c r="C28" s="11" t="n">
        <v>-0.308</v>
      </c>
      <c r="D28" s="5" t="n">
        <v>0</v>
      </c>
    </row>
    <row r="29" spans="1:4">
      <c r="A29" s="4" t="s">
        <v>679</v>
      </c>
      <c r="B29" s="4" t="s">
        <v>712</v>
      </c>
      <c r="C29" s="4" t="s">
        <v>643</v>
      </c>
      <c r="D29" s="4" t="s">
        <v>643</v>
      </c>
    </row>
    <row r="30" spans="1:4">
      <c r="A30" s="4" t="s">
        <v>699</v>
      </c>
      <c r="B30" s="4" t="s">
        <v>643</v>
      </c>
      <c r="C30" s="4" t="s">
        <v>643</v>
      </c>
      <c r="D30" s="4" t="s">
        <v>723</v>
      </c>
    </row>
    <row r="31" spans="1:4">
      <c r="A31" s="4" t="s">
        <v>700</v>
      </c>
      <c r="B31" s="4" t="s">
        <v>724</v>
      </c>
      <c r="C31" s="4" t="s">
        <v>725</v>
      </c>
      <c r="D31" s="4" t="s">
        <v>713</v>
      </c>
    </row>
    <row r="32" spans="1:4">
      <c r="A32" s="4" t="s">
        <v>101</v>
      </c>
      <c r="B32" s="4" t="s">
        <v>726</v>
      </c>
      <c r="C32" s="4" t="s">
        <v>727</v>
      </c>
      <c r="D32" s="4" t="s">
        <v>7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5</v>
      </c>
      <c r="D1" s="2" t="s">
        <v>84</v>
      </c>
    </row>
    <row r="2" spans="1:4">
      <c r="A2" s="3" t="s">
        <v>730</v>
      </c>
    </row>
    <row r="3" spans="1:4">
      <c r="A3" s="4" t="s">
        <v>731</v>
      </c>
      <c r="B3" s="6" t="n">
        <v>9128</v>
      </c>
      <c r="C3" s="6" t="n">
        <v>9139</v>
      </c>
    </row>
    <row r="4" spans="1:4">
      <c r="A4" s="4" t="s">
        <v>732</v>
      </c>
      <c r="B4" s="5" t="n">
        <v>23518</v>
      </c>
      <c r="C4" s="5" t="n">
        <v>11060</v>
      </c>
    </row>
    <row r="5" spans="1:4">
      <c r="A5" s="4" t="s">
        <v>733</v>
      </c>
      <c r="B5" s="5" t="n">
        <v>-92923</v>
      </c>
      <c r="C5" s="5" t="n">
        <v>-97365</v>
      </c>
    </row>
    <row r="6" spans="1:4">
      <c r="A6" s="4" t="s">
        <v>734</v>
      </c>
      <c r="B6" s="5" t="n">
        <v>-6060</v>
      </c>
      <c r="C6" s="5" t="n">
        <v>-8444</v>
      </c>
    </row>
    <row r="7" spans="1:4">
      <c r="A7" s="4" t="s">
        <v>735</v>
      </c>
      <c r="B7" s="5" t="n">
        <v>502</v>
      </c>
    </row>
    <row r="8" spans="1:4">
      <c r="A8" s="4" t="s">
        <v>735</v>
      </c>
      <c r="C8" s="5" t="n">
        <v>-133</v>
      </c>
    </row>
    <row r="9" spans="1:4">
      <c r="A9" s="4" t="s">
        <v>736</v>
      </c>
      <c r="B9" s="5" t="n">
        <v>73976</v>
      </c>
      <c r="C9" s="5" t="n">
        <v>18276</v>
      </c>
    </row>
    <row r="10" spans="1:4">
      <c r="A10" s="4" t="s">
        <v>737</v>
      </c>
      <c r="B10" s="5" t="n">
        <v>827</v>
      </c>
      <c r="C10" s="5" t="n">
        <v>1348</v>
      </c>
    </row>
    <row r="11" spans="1:4">
      <c r="A11" s="4" t="s">
        <v>700</v>
      </c>
      <c r="B11" s="5" t="n">
        <v>3985</v>
      </c>
      <c r="C11" s="5" t="n">
        <v>41</v>
      </c>
    </row>
    <row r="12" spans="1:4">
      <c r="A12" s="4" t="s">
        <v>682</v>
      </c>
      <c r="B12" s="5" t="n">
        <v>-34912</v>
      </c>
      <c r="C12" s="5" t="n">
        <v>-20831</v>
      </c>
      <c r="D12" s="6" t="n">
        <v>-20712</v>
      </c>
    </row>
    <row r="13" spans="1:4">
      <c r="A13" s="4" t="s">
        <v>738</v>
      </c>
      <c r="B13" s="5" t="n">
        <v>-21959</v>
      </c>
      <c r="C13" s="6" t="n">
        <v>-86909</v>
      </c>
    </row>
    <row r="14" spans="1:4">
      <c r="A14" s="4" t="s">
        <v>739</v>
      </c>
      <c r="B14" s="6" t="n">
        <v>299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5</v>
      </c>
    </row>
    <row r="3" spans="1:3">
      <c r="A3" s="3" t="s">
        <v>741</v>
      </c>
    </row>
    <row r="4" spans="1:3">
      <c r="A4" s="4" t="s">
        <v>742</v>
      </c>
      <c r="B4" s="6" t="n">
        <v>20831</v>
      </c>
      <c r="C4" s="6" t="n">
        <v>20712</v>
      </c>
    </row>
    <row r="5" spans="1:3">
      <c r="A5" s="4" t="s">
        <v>743</v>
      </c>
      <c r="B5" s="5" t="n">
        <v>34912</v>
      </c>
      <c r="C5" s="5" t="n">
        <v>20831</v>
      </c>
    </row>
    <row r="6" spans="1:3">
      <c r="A6" s="4" t="s">
        <v>744</v>
      </c>
    </row>
    <row r="7" spans="1:3">
      <c r="A7" s="3" t="s">
        <v>741</v>
      </c>
    </row>
    <row r="8" spans="1:3">
      <c r="A8" s="4" t="s">
        <v>694</v>
      </c>
      <c r="B8" s="5" t="n">
        <v>17773</v>
      </c>
      <c r="C8" s="5" t="n">
        <v>1251</v>
      </c>
    </row>
    <row r="9" spans="1:3">
      <c r="A9" s="4" t="s">
        <v>745</v>
      </c>
    </row>
    <row r="10" spans="1:3">
      <c r="A10" s="3" t="s">
        <v>741</v>
      </c>
    </row>
    <row r="11" spans="1:3">
      <c r="A11" s="4" t="s">
        <v>694</v>
      </c>
      <c r="B11" s="5" t="n">
        <v>-3231</v>
      </c>
      <c r="C11" s="5" t="n">
        <v>-1345</v>
      </c>
    </row>
    <row r="12" spans="1:3">
      <c r="A12" s="4" t="s">
        <v>746</v>
      </c>
    </row>
    <row r="13" spans="1:3">
      <c r="A13" s="3" t="s">
        <v>741</v>
      </c>
    </row>
    <row r="14" spans="1:3">
      <c r="A14" s="4" t="s">
        <v>694</v>
      </c>
      <c r="B14" s="6" t="n">
        <v>-461</v>
      </c>
      <c r="C14" s="6" t="n">
        <v>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105</v>
      </c>
      <c r="B4" s="6" t="n">
        <v>-183314</v>
      </c>
      <c r="C4" s="6" t="n">
        <v>9694</v>
      </c>
      <c r="D4" s="6" t="n">
        <v>67430</v>
      </c>
    </row>
    <row r="5" spans="1:4">
      <c r="A5" s="4" t="s">
        <v>104</v>
      </c>
      <c r="B5" s="5" t="n">
        <v>-133369</v>
      </c>
      <c r="C5" s="5" t="n">
        <v>-72734</v>
      </c>
      <c r="D5" s="5" t="n">
        <v>1889</v>
      </c>
    </row>
    <row r="6" spans="1:4">
      <c r="A6" s="4" t="s">
        <v>103</v>
      </c>
      <c r="B6" s="5" t="n">
        <v>-49945</v>
      </c>
      <c r="C6" s="5" t="n">
        <v>82428</v>
      </c>
      <c r="D6" s="5" t="n">
        <v>65541</v>
      </c>
    </row>
    <row r="7" spans="1:4">
      <c r="A7" s="3" t="s">
        <v>157</v>
      </c>
    </row>
    <row r="8" spans="1:4">
      <c r="A8" s="4" t="s">
        <v>158</v>
      </c>
      <c r="B8" s="5" t="n">
        <v>56914</v>
      </c>
      <c r="C8" s="5" t="n">
        <v>60809</v>
      </c>
      <c r="D8" s="5" t="n">
        <v>59568</v>
      </c>
    </row>
    <row r="9" spans="1:4">
      <c r="A9" s="4" t="s">
        <v>56</v>
      </c>
      <c r="B9" s="5" t="n">
        <v>-25790</v>
      </c>
      <c r="C9" s="5" t="n">
        <v>-21503</v>
      </c>
      <c r="D9" s="5" t="n">
        <v>-10456</v>
      </c>
    </row>
    <row r="10" spans="1:4">
      <c r="A10" s="4" t="s">
        <v>102</v>
      </c>
      <c r="B10" s="5" t="n">
        <v>655</v>
      </c>
      <c r="C10" s="5" t="n">
        <v>-339</v>
      </c>
      <c r="D10" s="5" t="n">
        <v>-129</v>
      </c>
    </row>
    <row r="11" spans="1:4">
      <c r="A11" s="4" t="s">
        <v>159</v>
      </c>
      <c r="B11" s="5" t="n">
        <v>9932</v>
      </c>
      <c r="C11" s="5" t="n">
        <v>11177</v>
      </c>
      <c r="D11" s="5" t="n">
        <v>9658</v>
      </c>
    </row>
    <row r="12" spans="1:4">
      <c r="A12" s="4" t="s">
        <v>160</v>
      </c>
      <c r="B12" s="5" t="n">
        <v>33719</v>
      </c>
      <c r="C12" s="5" t="n">
        <v>21733</v>
      </c>
      <c r="D12" s="5" t="n">
        <v>40452</v>
      </c>
    </row>
    <row r="13" spans="1:4">
      <c r="A13" s="4" t="s">
        <v>161</v>
      </c>
      <c r="B13" s="5" t="n">
        <v>1225</v>
      </c>
      <c r="C13" s="5" t="n">
        <v>-741</v>
      </c>
      <c r="D13" s="5" t="n">
        <v>2813</v>
      </c>
    </row>
    <row r="14" spans="1:4">
      <c r="A14" s="3" t="s">
        <v>162</v>
      </c>
    </row>
    <row r="15" spans="1:4">
      <c r="A15" s="4" t="s">
        <v>163</v>
      </c>
      <c r="B15" s="5" t="n">
        <v>21194</v>
      </c>
      <c r="C15" s="5" t="n">
        <v>-24841</v>
      </c>
      <c r="D15" s="5" t="n">
        <v>33494</v>
      </c>
    </row>
    <row r="16" spans="1:4">
      <c r="A16" s="4" t="s">
        <v>39</v>
      </c>
      <c r="B16" s="5" t="n">
        <v>20648</v>
      </c>
      <c r="C16" s="5" t="n">
        <v>-45036</v>
      </c>
      <c r="D16" s="5" t="n">
        <v>209</v>
      </c>
    </row>
    <row r="17" spans="1:4">
      <c r="A17" s="4" t="s">
        <v>164</v>
      </c>
      <c r="B17" s="5" t="n">
        <v>-5758</v>
      </c>
      <c r="C17" s="5" t="n">
        <v>-9269</v>
      </c>
      <c r="D17" s="5" t="n">
        <v>33109</v>
      </c>
    </row>
    <row r="18" spans="1:4">
      <c r="A18" s="4" t="s">
        <v>165</v>
      </c>
      <c r="B18" s="5" t="n">
        <v>3697</v>
      </c>
      <c r="C18" s="5" t="n">
        <v>-2396</v>
      </c>
      <c r="D18" s="5" t="n">
        <v>-4521</v>
      </c>
    </row>
    <row r="19" spans="1:4">
      <c r="A19" s="4" t="s">
        <v>166</v>
      </c>
      <c r="B19" s="5" t="n">
        <v>-16972</v>
      </c>
      <c r="C19" s="5" t="n">
        <v>49286</v>
      </c>
      <c r="D19" s="5" t="n">
        <v>2957</v>
      </c>
    </row>
    <row r="20" spans="1:4">
      <c r="A20" s="4" t="s">
        <v>167</v>
      </c>
      <c r="B20" s="5" t="n">
        <v>49519</v>
      </c>
      <c r="C20" s="5" t="n">
        <v>121308</v>
      </c>
      <c r="D20" s="5" t="n">
        <v>232695</v>
      </c>
    </row>
    <row r="21" spans="1:4">
      <c r="A21" s="3" t="s">
        <v>168</v>
      </c>
    </row>
    <row r="22" spans="1:4">
      <c r="A22" s="4" t="s">
        <v>169</v>
      </c>
      <c r="B22" s="5" t="n">
        <v>-77128</v>
      </c>
      <c r="C22" s="5" t="n">
        <v>-70891</v>
      </c>
      <c r="D22" s="5" t="n">
        <v>-47307</v>
      </c>
    </row>
    <row r="23" spans="1:4">
      <c r="A23" s="4" t="s">
        <v>170</v>
      </c>
      <c r="B23" s="5" t="n">
        <v>7145</v>
      </c>
      <c r="C23" s="5" t="n">
        <v>738</v>
      </c>
      <c r="D23" s="5" t="n">
        <v>6419</v>
      </c>
    </row>
    <row r="24" spans="1:4">
      <c r="A24" s="4" t="s">
        <v>171</v>
      </c>
      <c r="B24" s="5" t="n">
        <v>0</v>
      </c>
      <c r="C24" s="5" t="n">
        <v>-12368</v>
      </c>
      <c r="D24" s="5" t="n">
        <v>-19544</v>
      </c>
    </row>
    <row r="25" spans="1:4">
      <c r="A25" s="4" t="s">
        <v>172</v>
      </c>
      <c r="B25" s="5" t="n">
        <v>-69983</v>
      </c>
      <c r="C25" s="5" t="n">
        <v>-82521</v>
      </c>
      <c r="D25" s="5" t="n">
        <v>-60432</v>
      </c>
    </row>
    <row r="26" spans="1:4">
      <c r="A26" s="3" t="s">
        <v>173</v>
      </c>
    </row>
    <row r="27" spans="1:4">
      <c r="A27" s="4" t="s">
        <v>174</v>
      </c>
      <c r="B27" s="5" t="n">
        <v>285000</v>
      </c>
      <c r="C27" s="5" t="n">
        <v>65000</v>
      </c>
      <c r="D27" s="5" t="n">
        <v>90000</v>
      </c>
    </row>
    <row r="28" spans="1:4">
      <c r="A28" s="4" t="s">
        <v>175</v>
      </c>
      <c r="B28" s="5" t="n">
        <v>-268791</v>
      </c>
      <c r="C28" s="5" t="n">
        <v>-400220</v>
      </c>
      <c r="D28" s="5" t="n">
        <v>-181203</v>
      </c>
    </row>
    <row r="29" spans="1:4">
      <c r="A29" s="4" t="s">
        <v>176</v>
      </c>
      <c r="B29" s="5" t="n">
        <v>0</v>
      </c>
      <c r="C29" s="5" t="n">
        <v>299245</v>
      </c>
      <c r="D29" s="5" t="n">
        <v>0</v>
      </c>
    </row>
    <row r="30" spans="1:4">
      <c r="A30" s="4" t="s">
        <v>177</v>
      </c>
      <c r="B30" s="5" t="n">
        <v>-90000</v>
      </c>
      <c r="C30" s="5" t="n">
        <v>-3750</v>
      </c>
      <c r="D30" s="5" t="n">
        <v>0</v>
      </c>
    </row>
    <row r="31" spans="1:4">
      <c r="A31" s="4" t="s">
        <v>178</v>
      </c>
      <c r="B31" s="5" t="n">
        <v>-3171</v>
      </c>
      <c r="C31" s="5" t="n">
        <v>-996</v>
      </c>
      <c r="D31" s="5" t="n">
        <v>-19199</v>
      </c>
    </row>
    <row r="32" spans="1:4">
      <c r="A32" s="4" t="s">
        <v>179</v>
      </c>
      <c r="B32" s="5" t="n">
        <v>36029</v>
      </c>
      <c r="C32" s="5" t="n">
        <v>-21568</v>
      </c>
      <c r="D32" s="5" t="n">
        <v>-25921</v>
      </c>
    </row>
    <row r="33" spans="1:4">
      <c r="A33" s="4" t="s">
        <v>180</v>
      </c>
      <c r="B33" s="5" t="n">
        <v>0</v>
      </c>
      <c r="C33" s="5" t="n">
        <v>0</v>
      </c>
      <c r="D33" s="5" t="n">
        <v>-2498</v>
      </c>
    </row>
    <row r="34" spans="1:4">
      <c r="A34" s="4" t="s">
        <v>181</v>
      </c>
      <c r="B34" s="5" t="n">
        <v>-3532</v>
      </c>
      <c r="C34" s="5" t="n">
        <v>-7193</v>
      </c>
      <c r="D34" s="5" t="n">
        <v>-8268</v>
      </c>
    </row>
    <row r="35" spans="1:4">
      <c r="A35" s="4" t="s">
        <v>182</v>
      </c>
      <c r="B35" s="5" t="n">
        <v>-44465</v>
      </c>
      <c r="C35" s="5" t="n">
        <v>-69482</v>
      </c>
      <c r="D35" s="5" t="n">
        <v>-147089</v>
      </c>
    </row>
    <row r="36" spans="1:4">
      <c r="A36" s="4" t="s">
        <v>183</v>
      </c>
      <c r="B36" s="5" t="n">
        <v>-2102</v>
      </c>
      <c r="C36" s="5" t="n">
        <v>197</v>
      </c>
      <c r="D36" s="5" t="n">
        <v>-3114</v>
      </c>
    </row>
    <row r="37" spans="1:4">
      <c r="A37" s="3" t="s">
        <v>184</v>
      </c>
    </row>
    <row r="38" spans="1:4">
      <c r="A38" s="4" t="s">
        <v>185</v>
      </c>
      <c r="B38" s="5" t="n">
        <v>-8250</v>
      </c>
      <c r="C38" s="5" t="n">
        <v>-14086</v>
      </c>
      <c r="D38" s="5" t="n">
        <v>-12772</v>
      </c>
    </row>
    <row r="39" spans="1:4">
      <c r="A39" s="4" t="s">
        <v>186</v>
      </c>
      <c r="B39" s="5" t="n">
        <v>37941</v>
      </c>
      <c r="C39" s="5" t="n">
        <v>-10752</v>
      </c>
      <c r="D39" s="5" t="n">
        <v>-15813</v>
      </c>
    </row>
    <row r="40" spans="1:4">
      <c r="A40" s="4" t="s">
        <v>187</v>
      </c>
      <c r="B40" s="5" t="n">
        <v>-36151</v>
      </c>
      <c r="C40" s="5" t="n">
        <v>21361</v>
      </c>
      <c r="D40" s="5" t="n">
        <v>25591</v>
      </c>
    </row>
    <row r="41" spans="1:4">
      <c r="A41" s="4" t="s">
        <v>188</v>
      </c>
      <c r="B41" s="5" t="n">
        <v>-6460</v>
      </c>
      <c r="C41" s="5" t="n">
        <v>-3477</v>
      </c>
      <c r="D41" s="5" t="n">
        <v>-2994</v>
      </c>
    </row>
    <row r="42" spans="1:4">
      <c r="A42" s="4" t="s">
        <v>189</v>
      </c>
      <c r="B42" s="5" t="n">
        <v>-73491</v>
      </c>
      <c r="C42" s="5" t="n">
        <v>-33975</v>
      </c>
      <c r="D42" s="5" t="n">
        <v>19066</v>
      </c>
    </row>
    <row r="43" spans="1:4">
      <c r="A43" s="4" t="s">
        <v>190</v>
      </c>
      <c r="B43" s="5" t="n">
        <v>113017</v>
      </c>
      <c r="C43" s="5" t="n">
        <v>146992</v>
      </c>
      <c r="D43" s="5" t="n">
        <v>127926</v>
      </c>
    </row>
    <row r="44" spans="1:4">
      <c r="A44" s="4" t="s">
        <v>191</v>
      </c>
      <c r="B44" s="5" t="n">
        <v>39526</v>
      </c>
      <c r="C44" s="5" t="n">
        <v>113017</v>
      </c>
      <c r="D44" s="5" t="n">
        <v>146992</v>
      </c>
    </row>
    <row r="45" spans="1:4">
      <c r="A45" s="4" t="s">
        <v>192</v>
      </c>
      <c r="B45" s="5" t="n">
        <v>0</v>
      </c>
      <c r="C45" s="5" t="n">
        <v>-6460</v>
      </c>
      <c r="D45" s="5" t="n">
        <v>-9937</v>
      </c>
    </row>
    <row r="46" spans="1:4">
      <c r="A46" s="4" t="s">
        <v>193</v>
      </c>
      <c r="B46" s="6" t="n">
        <v>39526</v>
      </c>
      <c r="C46" s="6" t="n">
        <v>106557</v>
      </c>
      <c r="D46" s="6" t="n">
        <v>1370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4</v>
      </c>
    </row>
    <row r="3" spans="1:4">
      <c r="A3" s="3" t="s">
        <v>748</v>
      </c>
    </row>
    <row r="4" spans="1:4">
      <c r="A4" s="4" t="s">
        <v>742</v>
      </c>
      <c r="B4" s="6" t="n">
        <v>6730</v>
      </c>
      <c r="C4" s="6" t="n">
        <v>11602</v>
      </c>
      <c r="D4" s="6" t="n">
        <v>16019</v>
      </c>
    </row>
    <row r="5" spans="1:4">
      <c r="A5" s="4" t="s">
        <v>749</v>
      </c>
      <c r="B5" s="5" t="n">
        <v>248</v>
      </c>
      <c r="C5" s="5" t="n">
        <v>118</v>
      </c>
      <c r="D5" s="5" t="n">
        <v>217</v>
      </c>
    </row>
    <row r="6" spans="1:4">
      <c r="A6" s="4" t="s">
        <v>750</v>
      </c>
      <c r="B6" s="5" t="n">
        <v>5446</v>
      </c>
      <c r="C6" s="5" t="n">
        <v>0</v>
      </c>
      <c r="D6" s="5" t="n">
        <v>0</v>
      </c>
    </row>
    <row r="7" spans="1:4">
      <c r="A7" s="4" t="s">
        <v>751</v>
      </c>
      <c r="B7" s="5" t="n">
        <v>-555</v>
      </c>
      <c r="C7" s="5" t="n">
        <v>-4990</v>
      </c>
      <c r="D7" s="5" t="n">
        <v>-4634</v>
      </c>
    </row>
    <row r="8" spans="1:4">
      <c r="A8" s="4" t="s">
        <v>743</v>
      </c>
      <c r="B8" s="6" t="n">
        <v>11869</v>
      </c>
      <c r="C8" s="6" t="n">
        <v>6730</v>
      </c>
      <c r="D8" s="6" t="n">
        <v>116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2</v>
      </c>
      <c r="B1" s="2" t="s">
        <v>2</v>
      </c>
      <c r="C1" s="2" t="s">
        <v>35</v>
      </c>
    </row>
    <row r="2" spans="1:3">
      <c r="A2" s="3" t="s">
        <v>230</v>
      </c>
    </row>
    <row r="3" spans="1:3">
      <c r="A3" s="4" t="s">
        <v>75</v>
      </c>
      <c r="B3" s="5" t="n">
        <v>5000000</v>
      </c>
      <c r="C3" s="5" t="n">
        <v>5000000</v>
      </c>
    </row>
    <row r="4" spans="1:3">
      <c r="A4" s="4" t="s">
        <v>76</v>
      </c>
      <c r="B4" s="5" t="n">
        <v>0</v>
      </c>
      <c r="C4" s="5" t="n">
        <v>0</v>
      </c>
    </row>
    <row r="5" spans="1:3">
      <c r="A5" s="4" t="s">
        <v>77</v>
      </c>
      <c r="B5" s="5" t="n">
        <v>0</v>
      </c>
      <c r="C5"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4</v>
      </c>
    </row>
    <row r="3" spans="1:4">
      <c r="A3" s="3" t="s">
        <v>754</v>
      </c>
    </row>
    <row r="4" spans="1:4">
      <c r="A4" s="4" t="s">
        <v>122</v>
      </c>
      <c r="B4" s="6" t="n">
        <v>-41112</v>
      </c>
      <c r="C4" s="6" t="n">
        <v>11239</v>
      </c>
      <c r="D4" s="6" t="n">
        <v>-23368</v>
      </c>
    </row>
    <row r="5" spans="1:4">
      <c r="A5" s="4" t="s">
        <v>119</v>
      </c>
    </row>
    <row r="6" spans="1:4">
      <c r="A6" s="3" t="s">
        <v>754</v>
      </c>
    </row>
    <row r="7" spans="1:4">
      <c r="A7" s="4" t="s">
        <v>755</v>
      </c>
      <c r="B7" s="5" t="n">
        <v>-41180</v>
      </c>
      <c r="C7" s="5" t="n">
        <v>11497</v>
      </c>
    </row>
    <row r="8" spans="1:4">
      <c r="A8" s="4" t="s">
        <v>756</v>
      </c>
    </row>
    <row r="9" spans="1:4">
      <c r="A9" s="3" t="s">
        <v>754</v>
      </c>
    </row>
    <row r="10" spans="1:4">
      <c r="A10" s="4" t="s">
        <v>755</v>
      </c>
      <c r="B10" s="5" t="n">
        <v>94</v>
      </c>
      <c r="C10" s="5" t="n">
        <v>39</v>
      </c>
    </row>
    <row r="11" spans="1:4">
      <c r="A11" s="4" t="s">
        <v>757</v>
      </c>
      <c r="B11" s="5" t="n">
        <v>-26</v>
      </c>
      <c r="C11" s="5" t="n">
        <v>-106</v>
      </c>
    </row>
    <row r="12" spans="1:4">
      <c r="A12" s="4" t="s">
        <v>758</v>
      </c>
      <c r="B12" s="5" t="n">
        <v>32</v>
      </c>
      <c r="C12" s="5" t="n">
        <v>132</v>
      </c>
    </row>
    <row r="13" spans="1:4">
      <c r="A13" s="4" t="s">
        <v>759</v>
      </c>
    </row>
    <row r="14" spans="1:4">
      <c r="A14" s="3" t="s">
        <v>754</v>
      </c>
    </row>
    <row r="15" spans="1:4">
      <c r="A15" s="4" t="s">
        <v>755</v>
      </c>
      <c r="B15" s="5" t="n">
        <v>0</v>
      </c>
      <c r="C15" s="5" t="n">
        <v>-191</v>
      </c>
    </row>
    <row r="16" spans="1:4">
      <c r="A16" s="4" t="s">
        <v>760</v>
      </c>
    </row>
    <row r="17" spans="1:4">
      <c r="A17" s="3" t="s">
        <v>754</v>
      </c>
    </row>
    <row r="18" spans="1:4">
      <c r="A18" s="4" t="s">
        <v>755</v>
      </c>
      <c r="B18" s="6" t="n">
        <v>619</v>
      </c>
      <c r="C18" s="6" t="n">
        <v>-4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 customWidth="1" max="6" min="6" width="20"/>
    <col customWidth="1" max="7" min="7" width="20"/>
    <col customWidth="1" max="8" min="8" width="20"/>
  </cols>
  <sheetData>
    <row r="1" spans="1:8">
      <c r="A1" s="1" t="s">
        <v>761</v>
      </c>
      <c r="B1" s="2" t="s">
        <v>415</v>
      </c>
      <c r="C1" s="2" t="s">
        <v>1</v>
      </c>
    </row>
    <row r="2" spans="1:8">
      <c r="B2" s="2" t="s">
        <v>541</v>
      </c>
      <c r="C2" s="2" t="s">
        <v>762</v>
      </c>
      <c r="D2" s="2" t="s">
        <v>763</v>
      </c>
      <c r="E2" s="2" t="s">
        <v>764</v>
      </c>
      <c r="F2" s="2" t="s">
        <v>765</v>
      </c>
      <c r="G2" s="2" t="s">
        <v>766</v>
      </c>
      <c r="H2" s="2" t="s">
        <v>767</v>
      </c>
    </row>
    <row r="3" spans="1:8">
      <c r="A3" s="3" t="s">
        <v>438</v>
      </c>
    </row>
    <row r="4" spans="1:8">
      <c r="A4" s="4" t="s">
        <v>768</v>
      </c>
      <c r="C4" s="5" t="n">
        <v>1</v>
      </c>
    </row>
    <row r="5" spans="1:8">
      <c r="A5" s="4" t="s">
        <v>769</v>
      </c>
      <c r="C5" s="5" t="n">
        <v>122000</v>
      </c>
      <c r="D5" s="5" t="n">
        <v>122000</v>
      </c>
      <c r="E5" s="5" t="n">
        <v>122000</v>
      </c>
      <c r="F5" s="5" t="n">
        <v>342000</v>
      </c>
    </row>
    <row r="6" spans="1:8">
      <c r="A6" s="4" t="s">
        <v>770</v>
      </c>
      <c r="C6" s="5" t="n">
        <v>122000</v>
      </c>
      <c r="D6" s="5" t="n">
        <v>122000</v>
      </c>
      <c r="E6" s="5" t="n">
        <v>122000</v>
      </c>
    </row>
    <row r="7" spans="1:8">
      <c r="A7" s="4" t="s">
        <v>92</v>
      </c>
    </row>
    <row r="8" spans="1:8">
      <c r="A8" s="3" t="s">
        <v>438</v>
      </c>
    </row>
    <row r="9" spans="1:8">
      <c r="A9" s="4" t="s">
        <v>771</v>
      </c>
      <c r="C9" s="6" t="n">
        <v>429</v>
      </c>
      <c r="D9" s="6" t="n">
        <v>-2203</v>
      </c>
      <c r="E9" s="6" t="n">
        <v>0</v>
      </c>
    </row>
    <row r="10" spans="1:8">
      <c r="A10" s="4" t="s">
        <v>772</v>
      </c>
    </row>
    <row r="11" spans="1:8">
      <c r="A11" s="3" t="s">
        <v>438</v>
      </c>
    </row>
    <row r="12" spans="1:8">
      <c r="A12" s="4" t="s">
        <v>773</v>
      </c>
      <c r="G12" s="5" t="n">
        <v>31500000</v>
      </c>
    </row>
    <row r="13" spans="1:8">
      <c r="A13" s="4" t="s">
        <v>774</v>
      </c>
      <c r="C13" s="8" t="n">
        <v>2.07</v>
      </c>
    </row>
    <row r="14" spans="1:8">
      <c r="A14" s="4" t="s">
        <v>484</v>
      </c>
      <c r="C14" s="4" t="s">
        <v>775</v>
      </c>
    </row>
    <row r="15" spans="1:8">
      <c r="A15" s="4" t="s">
        <v>769</v>
      </c>
      <c r="C15" s="5" t="n">
        <v>0</v>
      </c>
    </row>
    <row r="16" spans="1:8">
      <c r="A16" s="4" t="s">
        <v>776</v>
      </c>
      <c r="C16" s="5" t="n">
        <v>0</v>
      </c>
      <c r="D16" s="5" t="n">
        <v>0</v>
      </c>
      <c r="E16" s="5" t="n">
        <v>0</v>
      </c>
    </row>
    <row r="17" spans="1:8">
      <c r="A17" s="4" t="s">
        <v>777</v>
      </c>
      <c r="C17" s="5" t="n">
        <v>1626000</v>
      </c>
      <c r="D17" s="5" t="n">
        <v>685000</v>
      </c>
      <c r="E17" s="5" t="n">
        <v>195000</v>
      </c>
    </row>
    <row r="18" spans="1:8">
      <c r="A18" s="4" t="s">
        <v>778</v>
      </c>
      <c r="C18" s="5" t="n">
        <v>1898000</v>
      </c>
    </row>
    <row r="19" spans="1:8">
      <c r="A19" s="4" t="s">
        <v>779</v>
      </c>
      <c r="C19" s="5" t="n">
        <v>3774000</v>
      </c>
    </row>
    <row r="20" spans="1:8">
      <c r="A20" s="4" t="s">
        <v>780</v>
      </c>
    </row>
    <row r="21" spans="1:8">
      <c r="A21" s="3" t="s">
        <v>438</v>
      </c>
    </row>
    <row r="22" spans="1:8">
      <c r="A22" s="4" t="s">
        <v>773</v>
      </c>
      <c r="H22" s="5" t="n">
        <v>3200000</v>
      </c>
    </row>
    <row r="23" spans="1:8">
      <c r="A23" s="4" t="s">
        <v>781</v>
      </c>
    </row>
    <row r="24" spans="1:8">
      <c r="A24" s="3" t="s">
        <v>438</v>
      </c>
    </row>
    <row r="25" spans="1:8">
      <c r="A25" s="4" t="s">
        <v>777</v>
      </c>
      <c r="C25" s="5" t="n">
        <v>1130000</v>
      </c>
      <c r="D25" s="5" t="n">
        <v>307000</v>
      </c>
      <c r="E25" s="5" t="n">
        <v>0</v>
      </c>
    </row>
    <row r="26" spans="1:8">
      <c r="A26" s="4" t="s">
        <v>782</v>
      </c>
    </row>
    <row r="27" spans="1:8">
      <c r="A27" s="3" t="s">
        <v>438</v>
      </c>
    </row>
    <row r="28" spans="1:8">
      <c r="A28" s="4" t="s">
        <v>783</v>
      </c>
      <c r="B28" s="6" t="n">
        <v>1129</v>
      </c>
      <c r="C28" s="6" t="n">
        <v>186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84</v>
      </c>
    </row>
    <row r="3" spans="1:4">
      <c r="A3" s="3" t="s">
        <v>785</v>
      </c>
    </row>
    <row r="4" spans="1:4">
      <c r="A4" s="4" t="s">
        <v>786</v>
      </c>
      <c r="B4" s="6" t="n">
        <v>10065</v>
      </c>
      <c r="C4" s="6" t="n">
        <v>11177</v>
      </c>
      <c r="D4" s="6" t="n">
        <v>9658</v>
      </c>
    </row>
    <row r="5" spans="1:4">
      <c r="A5" s="4" t="s">
        <v>787</v>
      </c>
      <c r="B5" s="5" t="n">
        <v>1189</v>
      </c>
      <c r="C5" s="5" t="n">
        <v>2165</v>
      </c>
      <c r="D5" s="5" t="n">
        <v>3622</v>
      </c>
    </row>
    <row r="6" spans="1:4">
      <c r="A6" s="4" t="s">
        <v>491</v>
      </c>
    </row>
    <row r="7" spans="1:4">
      <c r="A7" s="3" t="s">
        <v>785</v>
      </c>
    </row>
    <row r="8" spans="1:4">
      <c r="A8" s="4" t="s">
        <v>142</v>
      </c>
      <c r="B8" s="5" t="n">
        <v>9503</v>
      </c>
      <c r="C8" s="5" t="n">
        <v>13380</v>
      </c>
      <c r="D8" s="5" t="n">
        <v>9658</v>
      </c>
    </row>
    <row r="9" spans="1:4">
      <c r="A9" s="4" t="s">
        <v>92</v>
      </c>
    </row>
    <row r="10" spans="1:4">
      <c r="A10" s="3" t="s">
        <v>785</v>
      </c>
    </row>
    <row r="11" spans="1:4">
      <c r="A11" s="4" t="s">
        <v>142</v>
      </c>
      <c r="B11" s="5" t="n">
        <v>429</v>
      </c>
      <c r="C11" s="5" t="n">
        <v>-2203</v>
      </c>
      <c r="D11" s="5" t="n">
        <v>0</v>
      </c>
    </row>
    <row r="12" spans="1:4">
      <c r="A12" s="4" t="s">
        <v>788</v>
      </c>
    </row>
    <row r="13" spans="1:4">
      <c r="A13" s="3" t="s">
        <v>785</v>
      </c>
    </row>
    <row r="14" spans="1:4">
      <c r="A14" s="4" t="s">
        <v>142</v>
      </c>
      <c r="B14" s="6" t="n">
        <v>133</v>
      </c>
      <c r="C14" s="6" t="n">
        <v>0</v>
      </c>
      <c r="D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4</v>
      </c>
    </row>
    <row r="3" spans="1:4">
      <c r="A3" s="3" t="s">
        <v>790</v>
      </c>
    </row>
    <row r="4" spans="1:4">
      <c r="A4" s="4" t="s">
        <v>791</v>
      </c>
      <c r="B4" s="5" t="n">
        <v>1057</v>
      </c>
      <c r="C4" s="5" t="n">
        <v>992</v>
      </c>
      <c r="D4" s="5" t="n">
        <v>1121</v>
      </c>
    </row>
    <row r="5" spans="1:4">
      <c r="A5" s="4" t="s">
        <v>792</v>
      </c>
      <c r="B5" s="5" t="n">
        <v>4088</v>
      </c>
      <c r="C5" s="5" t="n">
        <v>685</v>
      </c>
      <c r="D5" s="5" t="n">
        <v>195</v>
      </c>
    </row>
    <row r="6" spans="1:4">
      <c r="A6" s="4" t="s">
        <v>793</v>
      </c>
      <c r="B6" s="5" t="n">
        <v>-411</v>
      </c>
      <c r="C6" s="5" t="n">
        <v>-433</v>
      </c>
      <c r="D6" s="5" t="n">
        <v>-290</v>
      </c>
    </row>
    <row r="7" spans="1:4">
      <c r="A7" s="4" t="s">
        <v>794</v>
      </c>
      <c r="B7" s="5" t="n">
        <v>-374</v>
      </c>
      <c r="C7" s="5" t="n">
        <v>-187</v>
      </c>
      <c r="D7" s="5" t="n">
        <v>-34</v>
      </c>
    </row>
    <row r="8" spans="1:4">
      <c r="A8" s="4" t="s">
        <v>795</v>
      </c>
      <c r="B8" s="5" t="n">
        <v>4360</v>
      </c>
      <c r="C8" s="5" t="n">
        <v>1057</v>
      </c>
      <c r="D8" s="5" t="n">
        <v>992</v>
      </c>
    </row>
    <row r="9" spans="1:4">
      <c r="A9" s="3" t="s">
        <v>796</v>
      </c>
    </row>
    <row r="10" spans="1:4">
      <c r="A10" s="4" t="s">
        <v>797</v>
      </c>
      <c r="B10" s="7" t="n">
        <v>22.29</v>
      </c>
      <c r="C10" s="7" t="n">
        <v>27.59</v>
      </c>
      <c r="D10" s="7" t="n">
        <v>28.24</v>
      </c>
    </row>
    <row r="11" spans="1:4">
      <c r="A11" s="4" t="s">
        <v>798</v>
      </c>
      <c r="B11" s="8" t="n">
        <v>7.11</v>
      </c>
      <c r="C11" s="8" t="n">
        <v>26.13</v>
      </c>
      <c r="D11" s="8" t="n">
        <v>33.68</v>
      </c>
    </row>
    <row r="12" spans="1:4">
      <c r="A12" s="4" t="s">
        <v>799</v>
      </c>
      <c r="B12" s="8" t="n">
        <v>27.36</v>
      </c>
      <c r="C12" s="8" t="n">
        <v>36.68</v>
      </c>
      <c r="D12" s="8" t="n">
        <v>33.89</v>
      </c>
    </row>
    <row r="13" spans="1:4">
      <c r="A13" s="4" t="s">
        <v>800</v>
      </c>
      <c r="B13" s="8" t="n">
        <v>18.33</v>
      </c>
      <c r="C13" s="8" t="n">
        <v>31.15</v>
      </c>
      <c r="D13" s="8" t="n">
        <v>29.88</v>
      </c>
    </row>
    <row r="14" spans="1:4">
      <c r="A14" s="4" t="s">
        <v>801</v>
      </c>
      <c r="B14" s="7" t="n">
        <v>7.92</v>
      </c>
      <c r="C14" s="7" t="n">
        <v>22.29</v>
      </c>
      <c r="D14" s="7" t="n">
        <v>27.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02</v>
      </c>
      <c r="B1" s="2" t="s">
        <v>1</v>
      </c>
    </row>
    <row r="2" spans="1:4">
      <c r="B2" s="2" t="s">
        <v>2</v>
      </c>
      <c r="C2" s="2" t="s">
        <v>35</v>
      </c>
      <c r="D2" s="2" t="s">
        <v>84</v>
      </c>
    </row>
    <row r="3" spans="1:4">
      <c r="A3" s="3" t="s">
        <v>438</v>
      </c>
    </row>
    <row r="4" spans="1:4">
      <c r="A4" s="4" t="s">
        <v>803</v>
      </c>
      <c r="B4" s="6" t="n">
        <v>29067</v>
      </c>
      <c r="C4" s="6" t="n">
        <v>17898</v>
      </c>
      <c r="D4" s="6" t="n">
        <v>6567</v>
      </c>
    </row>
    <row r="5" spans="1:4">
      <c r="A5" s="4" t="s">
        <v>804</v>
      </c>
      <c r="B5" s="5" t="n">
        <v>11232</v>
      </c>
      <c r="C5" s="5" t="n">
        <v>15736</v>
      </c>
      <c r="D5" s="5" t="n">
        <v>9866</v>
      </c>
    </row>
    <row r="6" spans="1:4">
      <c r="A6" s="4" t="s">
        <v>805</v>
      </c>
      <c r="B6" s="5" t="n">
        <v>3241</v>
      </c>
      <c r="C6" s="6" t="n">
        <v>5235</v>
      </c>
      <c r="D6" s="6" t="n">
        <v>3768</v>
      </c>
    </row>
    <row r="7" spans="1:4">
      <c r="A7" s="4" t="s">
        <v>806</v>
      </c>
      <c r="B7" s="6" t="n">
        <v>23942</v>
      </c>
    </row>
    <row r="8" spans="1:4">
      <c r="A8" s="4" t="s">
        <v>807</v>
      </c>
      <c r="B8" s="4" t="s">
        <v>8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4</v>
      </c>
    </row>
    <row r="3" spans="1:4">
      <c r="A3" s="3" t="s">
        <v>810</v>
      </c>
    </row>
    <row r="4" spans="1:4">
      <c r="A4" s="4" t="s">
        <v>811</v>
      </c>
      <c r="B4" s="5" t="n">
        <v>122</v>
      </c>
      <c r="C4" s="5" t="n">
        <v>122</v>
      </c>
      <c r="D4" s="5" t="n">
        <v>342</v>
      </c>
    </row>
    <row r="5" spans="1:4">
      <c r="A5" s="4" t="s">
        <v>812</v>
      </c>
      <c r="B5" s="5" t="n">
        <v>0</v>
      </c>
      <c r="C5" s="5" t="n">
        <v>0</v>
      </c>
      <c r="D5" s="5" t="n">
        <v>-220</v>
      </c>
    </row>
    <row r="6" spans="1:4">
      <c r="A6" s="4" t="s">
        <v>813</v>
      </c>
      <c r="B6" s="5" t="n">
        <v>122</v>
      </c>
      <c r="C6" s="5" t="n">
        <v>122</v>
      </c>
      <c r="D6" s="5" t="n">
        <v>122</v>
      </c>
    </row>
    <row r="7" spans="1:4">
      <c r="A7" s="4" t="s">
        <v>770</v>
      </c>
      <c r="B7" s="5" t="n">
        <v>122</v>
      </c>
      <c r="C7" s="5" t="n">
        <v>122</v>
      </c>
      <c r="D7" s="5" t="n">
        <v>122</v>
      </c>
    </row>
    <row r="8" spans="1:4">
      <c r="A8" s="3" t="s">
        <v>814</v>
      </c>
    </row>
    <row r="9" spans="1:4">
      <c r="A9" s="4" t="s">
        <v>815</v>
      </c>
      <c r="B9" s="7" t="n">
        <v>2.26</v>
      </c>
      <c r="C9" s="7" t="n">
        <v>2.26</v>
      </c>
      <c r="D9" s="7" t="n">
        <v>6.66</v>
      </c>
    </row>
    <row r="10" spans="1:4">
      <c r="A10" s="4" t="s">
        <v>816</v>
      </c>
      <c r="B10" s="5" t="n">
        <v>0</v>
      </c>
      <c r="C10" s="5" t="n">
        <v>0</v>
      </c>
      <c r="D10" s="8" t="n">
        <v>9.1</v>
      </c>
    </row>
    <row r="11" spans="1:4">
      <c r="A11" s="4" t="s">
        <v>817</v>
      </c>
      <c r="B11" s="8" t="n">
        <v>2.26</v>
      </c>
      <c r="C11" s="8" t="n">
        <v>2.26</v>
      </c>
      <c r="D11" s="8" t="n">
        <v>2.26</v>
      </c>
    </row>
    <row r="12" spans="1:4">
      <c r="A12" s="4" t="s">
        <v>818</v>
      </c>
      <c r="B12" s="7" t="n">
        <v>2.26</v>
      </c>
      <c r="C12" s="7" t="n">
        <v>2.26</v>
      </c>
      <c r="D12" s="7" t="n">
        <v>2.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4</v>
      </c>
    </row>
    <row r="3" spans="1:4">
      <c r="A3" s="3" t="s">
        <v>233</v>
      </c>
    </row>
    <row r="4" spans="1:4">
      <c r="A4" s="4" t="s">
        <v>820</v>
      </c>
      <c r="B4" s="6" t="n">
        <v>0</v>
      </c>
      <c r="C4" s="6" t="n">
        <v>0</v>
      </c>
      <c r="D4" s="6" t="n">
        <v>6507000</v>
      </c>
    </row>
    <row r="5" spans="1:4">
      <c r="A5" s="4" t="s">
        <v>821</v>
      </c>
      <c r="B5" s="5" t="n">
        <v>0</v>
      </c>
      <c r="C5" s="5" t="n">
        <v>0</v>
      </c>
      <c r="D5" s="5" t="n">
        <v>0</v>
      </c>
    </row>
    <row r="6" spans="1:4">
      <c r="A6" s="4" t="s">
        <v>822</v>
      </c>
      <c r="B6" s="5" t="n">
        <v>0</v>
      </c>
      <c r="C6" s="6" t="n">
        <v>0</v>
      </c>
      <c r="D6" s="6" t="n">
        <v>2538000</v>
      </c>
    </row>
    <row r="7" spans="1:4">
      <c r="A7" s="4" t="s">
        <v>823</v>
      </c>
      <c r="B7" s="6" t="n">
        <v>2394000</v>
      </c>
    </row>
    <row r="8" spans="1:4">
      <c r="A8" s="4" t="s">
        <v>824</v>
      </c>
      <c r="B8" s="4" t="s">
        <v>825</v>
      </c>
    </row>
    <row r="9" spans="1:4">
      <c r="A9" s="4" t="s">
        <v>826</v>
      </c>
      <c r="B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8"/>
    <col customWidth="1" max="5" min="5" width="37"/>
    <col customWidth="1" max="6" min="6" width="21"/>
    <col customWidth="1" max="7" min="7" width="21"/>
  </cols>
  <sheetData>
    <row r="1" spans="1:7">
      <c r="A1" s="1" t="s">
        <v>827</v>
      </c>
      <c r="B1" s="2" t="s">
        <v>828</v>
      </c>
      <c r="C1" s="2" t="s">
        <v>829</v>
      </c>
      <c r="D1" s="2" t="s">
        <v>830</v>
      </c>
      <c r="E1" s="2" t="s">
        <v>831</v>
      </c>
      <c r="F1" s="2" t="s">
        <v>154</v>
      </c>
      <c r="G1" s="2" t="s">
        <v>155</v>
      </c>
    </row>
    <row r="2" spans="1:7">
      <c r="A2" s="3" t="s">
        <v>438</v>
      </c>
    </row>
    <row r="3" spans="1:7">
      <c r="A3" s="4" t="s">
        <v>832</v>
      </c>
      <c r="D3" s="5" t="n">
        <v>4</v>
      </c>
    </row>
    <row r="4" spans="1:7">
      <c r="A4" s="4" t="s">
        <v>833</v>
      </c>
      <c r="E4" s="6" t="n">
        <v>10065</v>
      </c>
      <c r="F4" s="6" t="n">
        <v>11177</v>
      </c>
      <c r="G4" s="6" t="n">
        <v>9658</v>
      </c>
    </row>
    <row r="5" spans="1:7">
      <c r="A5" s="4" t="s">
        <v>834</v>
      </c>
    </row>
    <row r="6" spans="1:7">
      <c r="A6" s="3" t="s">
        <v>438</v>
      </c>
    </row>
    <row r="7" spans="1:7">
      <c r="A7" s="4" t="s">
        <v>835</v>
      </c>
      <c r="E7" s="5" t="n">
        <v>173000</v>
      </c>
    </row>
    <row r="8" spans="1:7">
      <c r="A8" s="4" t="s">
        <v>836</v>
      </c>
    </row>
    <row r="9" spans="1:7">
      <c r="A9" s="3" t="s">
        <v>438</v>
      </c>
    </row>
    <row r="10" spans="1:7">
      <c r="A10" s="4" t="s">
        <v>837</v>
      </c>
      <c r="E10" s="4" t="s">
        <v>838</v>
      </c>
    </row>
    <row r="11" spans="1:7">
      <c r="A11" s="4" t="s">
        <v>839</v>
      </c>
    </row>
    <row r="12" spans="1:7">
      <c r="A12" s="3" t="s">
        <v>438</v>
      </c>
    </row>
    <row r="13" spans="1:7">
      <c r="A13" s="4" t="s">
        <v>837</v>
      </c>
      <c r="E13" s="4" t="s">
        <v>840</v>
      </c>
    </row>
    <row r="14" spans="1:7">
      <c r="A14" s="4" t="s">
        <v>841</v>
      </c>
    </row>
    <row r="15" spans="1:7">
      <c r="A15" s="3" t="s">
        <v>438</v>
      </c>
    </row>
    <row r="16" spans="1:7">
      <c r="A16" s="4" t="s">
        <v>835</v>
      </c>
      <c r="E16" s="5" t="n">
        <v>262000</v>
      </c>
    </row>
    <row r="17" spans="1:7">
      <c r="A17" s="4" t="s">
        <v>837</v>
      </c>
      <c r="E17" s="4" t="s">
        <v>403</v>
      </c>
    </row>
    <row r="18" spans="1:7">
      <c r="A18" s="4" t="s">
        <v>842</v>
      </c>
    </row>
    <row r="19" spans="1:7">
      <c r="A19" s="3" t="s">
        <v>438</v>
      </c>
    </row>
    <row r="20" spans="1:7">
      <c r="A20" s="4" t="s">
        <v>835</v>
      </c>
      <c r="B20" s="5" t="n">
        <v>912000</v>
      </c>
    </row>
    <row r="21" spans="1:7">
      <c r="A21" s="4" t="s">
        <v>843</v>
      </c>
      <c r="B21" s="4" t="s">
        <v>844</v>
      </c>
    </row>
    <row r="22" spans="1:7">
      <c r="A22" s="4" t="s">
        <v>837</v>
      </c>
      <c r="B22" s="4" t="s">
        <v>403</v>
      </c>
    </row>
    <row r="23" spans="1:7">
      <c r="A23" s="4" t="s">
        <v>845</v>
      </c>
      <c r="B23" s="5" t="n">
        <v>0</v>
      </c>
    </row>
    <row r="24" spans="1:7">
      <c r="A24" s="4" t="s">
        <v>846</v>
      </c>
      <c r="B24" s="4" t="s">
        <v>847</v>
      </c>
    </row>
    <row r="25" spans="1:7">
      <c r="A25" s="4" t="s">
        <v>848</v>
      </c>
      <c r="B25" s="5" t="n">
        <v>451000</v>
      </c>
    </row>
    <row r="26" spans="1:7">
      <c r="A26" s="4" t="s">
        <v>849</v>
      </c>
      <c r="B26" s="4" t="s">
        <v>838</v>
      </c>
    </row>
    <row r="27" spans="1:7">
      <c r="A27" s="4" t="s">
        <v>850</v>
      </c>
      <c r="B27" s="6" t="n">
        <v>5132</v>
      </c>
    </row>
    <row r="28" spans="1:7">
      <c r="A28" s="4" t="s">
        <v>833</v>
      </c>
      <c r="E28" s="6" t="n">
        <v>872</v>
      </c>
    </row>
    <row r="29" spans="1:7">
      <c r="A29" s="4" t="s">
        <v>851</v>
      </c>
    </row>
    <row r="30" spans="1:7">
      <c r="A30" s="3" t="s">
        <v>438</v>
      </c>
    </row>
    <row r="31" spans="1:7">
      <c r="A31" s="4" t="s">
        <v>852</v>
      </c>
      <c r="B31" s="4" t="s">
        <v>643</v>
      </c>
    </row>
    <row r="32" spans="1:7">
      <c r="A32" s="4" t="s">
        <v>853</v>
      </c>
      <c r="B32" s="7" t="n">
        <v>5.99</v>
      </c>
    </row>
    <row r="33" spans="1:7">
      <c r="A33" s="4" t="s">
        <v>854</v>
      </c>
    </row>
    <row r="34" spans="1:7">
      <c r="A34" s="3" t="s">
        <v>438</v>
      </c>
    </row>
    <row r="35" spans="1:7">
      <c r="A35" s="4" t="s">
        <v>852</v>
      </c>
      <c r="B35" s="4" t="s">
        <v>855</v>
      </c>
    </row>
    <row r="36" spans="1:7">
      <c r="A36" s="4" t="s">
        <v>853</v>
      </c>
      <c r="B36" s="7" t="n">
        <v>5.26</v>
      </c>
    </row>
    <row r="37" spans="1:7">
      <c r="A37" s="4" t="s">
        <v>856</v>
      </c>
    </row>
    <row r="38" spans="1:7">
      <c r="A38" s="3" t="s">
        <v>438</v>
      </c>
    </row>
    <row r="39" spans="1:7">
      <c r="A39" s="4" t="s">
        <v>835</v>
      </c>
      <c r="E39" s="5" t="n">
        <v>156000</v>
      </c>
    </row>
    <row r="40" spans="1:7">
      <c r="A40" s="4" t="s">
        <v>837</v>
      </c>
      <c r="E40" s="4" t="s">
        <v>403</v>
      </c>
    </row>
    <row r="41" spans="1:7">
      <c r="A41" s="4" t="s">
        <v>857</v>
      </c>
    </row>
    <row r="42" spans="1:7">
      <c r="A42" s="3" t="s">
        <v>438</v>
      </c>
    </row>
    <row r="43" spans="1:7">
      <c r="A43" s="4" t="s">
        <v>835</v>
      </c>
      <c r="E43" s="5" t="n">
        <v>45000</v>
      </c>
    </row>
    <row r="44" spans="1:7">
      <c r="A44" s="4" t="s">
        <v>853</v>
      </c>
      <c r="E44" s="7" t="n">
        <v>18.32</v>
      </c>
    </row>
    <row r="45" spans="1:7">
      <c r="A45" s="4" t="s">
        <v>850</v>
      </c>
      <c r="E45" s="6" t="n">
        <v>819</v>
      </c>
    </row>
    <row r="46" spans="1:7">
      <c r="A46" s="4" t="s">
        <v>858</v>
      </c>
    </row>
    <row r="47" spans="1:7">
      <c r="A47" s="3" t="s">
        <v>438</v>
      </c>
    </row>
    <row r="48" spans="1:7">
      <c r="A48" s="4" t="s">
        <v>859</v>
      </c>
      <c r="E48" s="5" t="n">
        <v>1</v>
      </c>
    </row>
    <row r="49" spans="1:7">
      <c r="A49" s="4" t="s">
        <v>860</v>
      </c>
      <c r="E49" s="4" t="s">
        <v>403</v>
      </c>
    </row>
    <row r="50" spans="1:7">
      <c r="A50" s="4" t="s">
        <v>861</v>
      </c>
    </row>
    <row r="51" spans="1:7">
      <c r="A51" s="3" t="s">
        <v>438</v>
      </c>
    </row>
    <row r="52" spans="1:7">
      <c r="A52" s="4" t="s">
        <v>860</v>
      </c>
      <c r="C52" s="4" t="s">
        <v>403</v>
      </c>
    </row>
    <row r="53" spans="1:7">
      <c r="A53" s="4" t="s">
        <v>794</v>
      </c>
      <c r="C53" s="5" t="n">
        <v>223000</v>
      </c>
    </row>
    <row r="54" spans="1:7">
      <c r="A54" s="4" t="s">
        <v>783</v>
      </c>
      <c r="C54" s="6" t="n">
        <v>6482</v>
      </c>
    </row>
    <row r="55" spans="1:7">
      <c r="A55" s="4" t="s">
        <v>862</v>
      </c>
    </row>
    <row r="56" spans="1:7">
      <c r="A56" s="3" t="s">
        <v>438</v>
      </c>
    </row>
    <row r="57" spans="1:7">
      <c r="A57" s="4" t="s">
        <v>783</v>
      </c>
      <c r="C57" s="5" t="n">
        <v>5065</v>
      </c>
    </row>
    <row r="58" spans="1:7">
      <c r="A58" s="4" t="s">
        <v>782</v>
      </c>
    </row>
    <row r="59" spans="1:7">
      <c r="A59" s="3" t="s">
        <v>438</v>
      </c>
    </row>
    <row r="60" spans="1:7">
      <c r="A60" s="4" t="s">
        <v>783</v>
      </c>
      <c r="C60" s="6" t="n">
        <v>1129</v>
      </c>
      <c r="E60" s="6" t="n">
        <v>18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63</v>
      </c>
      <c r="B1" s="2" t="s">
        <v>415</v>
      </c>
      <c r="C1" s="2" t="s">
        <v>1</v>
      </c>
    </row>
    <row r="2" spans="1:12">
      <c r="B2" s="2" t="s">
        <v>452</v>
      </c>
      <c r="C2" s="2" t="s">
        <v>2</v>
      </c>
      <c r="D2" s="2" t="s">
        <v>35</v>
      </c>
      <c r="E2" s="2" t="s">
        <v>84</v>
      </c>
      <c r="F2" s="2" t="s">
        <v>864</v>
      </c>
      <c r="G2" s="2" t="s">
        <v>865</v>
      </c>
      <c r="H2" s="2" t="s">
        <v>866</v>
      </c>
      <c r="I2" s="2" t="s">
        <v>451</v>
      </c>
      <c r="J2" s="2" t="s">
        <v>867</v>
      </c>
      <c r="K2" s="2" t="s">
        <v>868</v>
      </c>
      <c r="L2" s="2" t="s">
        <v>150</v>
      </c>
    </row>
    <row r="3" spans="1:12">
      <c r="A3" s="3" t="s">
        <v>438</v>
      </c>
    </row>
    <row r="4" spans="1:12">
      <c r="A4" s="4" t="s">
        <v>786</v>
      </c>
      <c r="C4" s="6" t="n">
        <v>10065</v>
      </c>
      <c r="D4" s="6" t="n">
        <v>11177</v>
      </c>
      <c r="E4" s="6" t="n">
        <v>9658</v>
      </c>
    </row>
    <row r="5" spans="1:12">
      <c r="A5" s="4" t="s">
        <v>471</v>
      </c>
    </row>
    <row r="6" spans="1:12">
      <c r="A6" s="3" t="s">
        <v>438</v>
      </c>
    </row>
    <row r="7" spans="1:12">
      <c r="A7" s="4" t="s">
        <v>778</v>
      </c>
      <c r="C7" s="5" t="n">
        <v>4360000</v>
      </c>
      <c r="D7" s="5" t="n">
        <v>1057000</v>
      </c>
      <c r="E7" s="5" t="n">
        <v>992000</v>
      </c>
      <c r="L7" s="5" t="n">
        <v>1121000</v>
      </c>
    </row>
    <row r="8" spans="1:12">
      <c r="A8" s="4" t="s">
        <v>869</v>
      </c>
      <c r="C8" s="7" t="n">
        <v>7.92</v>
      </c>
      <c r="D8" s="7" t="n">
        <v>22.29</v>
      </c>
      <c r="E8" s="7" t="n">
        <v>27.59</v>
      </c>
      <c r="L8" s="7" t="n">
        <v>28.24</v>
      </c>
    </row>
    <row r="9" spans="1:12">
      <c r="A9" s="4" t="s">
        <v>782</v>
      </c>
    </row>
    <row r="10" spans="1:12">
      <c r="A10" s="3" t="s">
        <v>438</v>
      </c>
    </row>
    <row r="11" spans="1:12">
      <c r="A11" s="4" t="s">
        <v>870</v>
      </c>
      <c r="B11" s="6" t="n">
        <v>1129</v>
      </c>
      <c r="C11" s="6" t="n">
        <v>1867</v>
      </c>
    </row>
    <row r="12" spans="1:12">
      <c r="A12" s="4" t="s">
        <v>356</v>
      </c>
    </row>
    <row r="13" spans="1:12">
      <c r="A13" s="3" t="s">
        <v>438</v>
      </c>
    </row>
    <row r="14" spans="1:12">
      <c r="A14" s="4" t="s">
        <v>835</v>
      </c>
      <c r="C14" s="5" t="n">
        <v>1588000</v>
      </c>
    </row>
    <row r="15" spans="1:12">
      <c r="A15" s="4" t="s">
        <v>871</v>
      </c>
    </row>
    <row r="16" spans="1:12">
      <c r="A16" s="3" t="s">
        <v>438</v>
      </c>
    </row>
    <row r="17" spans="1:12">
      <c r="A17" s="4" t="s">
        <v>778</v>
      </c>
      <c r="C17" s="5" t="n">
        <v>1412000</v>
      </c>
    </row>
    <row r="18" spans="1:12">
      <c r="A18" s="4" t="s">
        <v>872</v>
      </c>
    </row>
    <row r="19" spans="1:12">
      <c r="A19" s="3" t="s">
        <v>438</v>
      </c>
    </row>
    <row r="20" spans="1:12">
      <c r="A20" s="4" t="s">
        <v>835</v>
      </c>
      <c r="C20" s="5" t="n">
        <v>1398000</v>
      </c>
      <c r="F20" s="5" t="n">
        <v>213000</v>
      </c>
      <c r="G20" s="5" t="n">
        <v>123000</v>
      </c>
      <c r="H20" s="5" t="n">
        <v>136000</v>
      </c>
      <c r="I20" s="5" t="n">
        <v>1398000</v>
      </c>
      <c r="J20" s="5" t="n">
        <v>187000</v>
      </c>
      <c r="K20" s="5" t="n">
        <v>739000</v>
      </c>
    </row>
    <row r="21" spans="1:12">
      <c r="A21" s="4" t="s">
        <v>843</v>
      </c>
      <c r="C21" s="4" t="s">
        <v>855</v>
      </c>
    </row>
    <row r="22" spans="1:12">
      <c r="A22" s="4" t="s">
        <v>837</v>
      </c>
      <c r="C22" s="4" t="s">
        <v>403</v>
      </c>
    </row>
    <row r="23" spans="1:12">
      <c r="A23" s="4" t="s">
        <v>849</v>
      </c>
      <c r="C23" s="4" t="s">
        <v>838</v>
      </c>
    </row>
    <row r="24" spans="1:12">
      <c r="A24" s="4" t="s">
        <v>869</v>
      </c>
      <c r="F24" s="7" t="n">
        <v>3.55</v>
      </c>
      <c r="G24" s="7" t="n">
        <v>2.64</v>
      </c>
      <c r="H24" s="7" t="n">
        <v>2.83</v>
      </c>
      <c r="J24" s="7" t="n">
        <v>3.01</v>
      </c>
      <c r="K24" s="7" t="n">
        <v>1.79</v>
      </c>
    </row>
    <row r="25" spans="1:12">
      <c r="A25" s="4" t="s">
        <v>873</v>
      </c>
      <c r="F25" s="6" t="n">
        <v>755</v>
      </c>
      <c r="G25" s="6" t="n">
        <v>325</v>
      </c>
      <c r="H25" s="6" t="n">
        <v>385</v>
      </c>
      <c r="I25" s="6" t="n">
        <v>3352</v>
      </c>
      <c r="J25" s="6" t="n">
        <v>563</v>
      </c>
      <c r="K25" s="6" t="n">
        <v>1324</v>
      </c>
    </row>
    <row r="26" spans="1:12">
      <c r="A26" s="4" t="s">
        <v>845</v>
      </c>
      <c r="C26" s="5" t="n">
        <v>0</v>
      </c>
    </row>
    <row r="27" spans="1:12">
      <c r="A27" s="4" t="s">
        <v>846</v>
      </c>
      <c r="C27" s="4" t="s">
        <v>847</v>
      </c>
    </row>
    <row r="28" spans="1:12">
      <c r="A28" s="4" t="s">
        <v>786</v>
      </c>
      <c r="C28" s="6" t="n">
        <v>289</v>
      </c>
    </row>
    <row r="29" spans="1:12">
      <c r="A29" s="4" t="s">
        <v>874</v>
      </c>
    </row>
    <row r="30" spans="1:12">
      <c r="A30" s="3" t="s">
        <v>438</v>
      </c>
    </row>
    <row r="31" spans="1:12">
      <c r="A31" s="4" t="s">
        <v>835</v>
      </c>
      <c r="C31" s="5" t="n">
        <v>0</v>
      </c>
    </row>
    <row r="32" spans="1:12">
      <c r="A32" s="4" t="s">
        <v>875</v>
      </c>
    </row>
    <row r="33" spans="1:12">
      <c r="A33" s="3" t="s">
        <v>438</v>
      </c>
    </row>
    <row r="34" spans="1:12">
      <c r="A34" s="4" t="s">
        <v>835</v>
      </c>
      <c r="C34" s="5" t="n">
        <v>14000</v>
      </c>
    </row>
    <row r="35" spans="1:12">
      <c r="A35" s="4" t="s">
        <v>876</v>
      </c>
    </row>
    <row r="36" spans="1:12">
      <c r="A36" s="3" t="s">
        <v>438</v>
      </c>
    </row>
    <row r="37" spans="1:12">
      <c r="A37" s="4" t="s">
        <v>835</v>
      </c>
      <c r="C37" s="5" t="n">
        <v>262000</v>
      </c>
    </row>
    <row r="38" spans="1:12">
      <c r="A38" s="4" t="s">
        <v>837</v>
      </c>
      <c r="C38" s="4" t="s">
        <v>403</v>
      </c>
    </row>
    <row r="39" spans="1:12">
      <c r="A39" s="4" t="s">
        <v>877</v>
      </c>
    </row>
    <row r="40" spans="1:12">
      <c r="A40" s="3" t="s">
        <v>438</v>
      </c>
    </row>
    <row r="41" spans="1:12">
      <c r="A41" s="4" t="s">
        <v>835</v>
      </c>
      <c r="C41" s="5" t="n">
        <v>173000</v>
      </c>
    </row>
    <row r="42" spans="1:12">
      <c r="A42" s="4" t="s">
        <v>878</v>
      </c>
    </row>
    <row r="43" spans="1:12">
      <c r="A43" s="3" t="s">
        <v>438</v>
      </c>
    </row>
    <row r="44" spans="1:12">
      <c r="A44" s="4" t="s">
        <v>837</v>
      </c>
      <c r="C44" s="4" t="s">
        <v>838</v>
      </c>
    </row>
    <row r="45" spans="1:12">
      <c r="A45" s="4" t="s">
        <v>879</v>
      </c>
    </row>
    <row r="46" spans="1:12">
      <c r="A46" s="3" t="s">
        <v>438</v>
      </c>
    </row>
    <row r="47" spans="1:12">
      <c r="A47" s="4" t="s">
        <v>837</v>
      </c>
      <c r="C47" s="4" t="s">
        <v>84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881</v>
      </c>
      <c r="C1" s="2" t="s">
        <v>882</v>
      </c>
      <c r="D1" s="2" t="s">
        <v>2</v>
      </c>
      <c r="E1" s="2" t="s">
        <v>35</v>
      </c>
      <c r="F1" s="2" t="s">
        <v>84</v>
      </c>
    </row>
    <row r="2" spans="1:6">
      <c r="A2" s="3" t="s">
        <v>438</v>
      </c>
    </row>
    <row r="3" spans="1:6">
      <c r="A3" s="4" t="s">
        <v>786</v>
      </c>
      <c r="D3" s="6" t="n">
        <v>10065</v>
      </c>
      <c r="E3" s="6" t="n">
        <v>11177</v>
      </c>
      <c r="F3" s="6" t="n">
        <v>9658</v>
      </c>
    </row>
    <row r="4" spans="1:6">
      <c r="A4" s="4" t="s">
        <v>883</v>
      </c>
    </row>
    <row r="5" spans="1:6">
      <c r="A5" s="3" t="s">
        <v>438</v>
      </c>
    </row>
    <row r="6" spans="1:6">
      <c r="A6" s="4" t="s">
        <v>779</v>
      </c>
      <c r="C6" s="5" t="n">
        <v>1050000</v>
      </c>
    </row>
    <row r="7" spans="1:6">
      <c r="A7" s="4" t="s">
        <v>837</v>
      </c>
      <c r="C7" s="4" t="s">
        <v>403</v>
      </c>
    </row>
    <row r="8" spans="1:6">
      <c r="A8" s="4" t="s">
        <v>845</v>
      </c>
      <c r="C8" s="5" t="n">
        <v>0</v>
      </c>
    </row>
    <row r="9" spans="1:6">
      <c r="A9" s="4" t="s">
        <v>860</v>
      </c>
      <c r="C9" s="4" t="s">
        <v>403</v>
      </c>
    </row>
    <row r="10" spans="1:6">
      <c r="A10" s="4" t="s">
        <v>849</v>
      </c>
      <c r="C10" s="4" t="s">
        <v>838</v>
      </c>
    </row>
    <row r="11" spans="1:6">
      <c r="A11" s="4" t="s">
        <v>873</v>
      </c>
      <c r="C11" s="6" t="n">
        <v>7571</v>
      </c>
    </row>
    <row r="12" spans="1:6">
      <c r="A12" s="4" t="s">
        <v>869</v>
      </c>
      <c r="C12" s="7" t="n">
        <v>7.21</v>
      </c>
    </row>
    <row r="13" spans="1:6">
      <c r="A13" s="4" t="s">
        <v>786</v>
      </c>
      <c r="D13" s="5" t="n">
        <v>1636</v>
      </c>
    </row>
    <row r="14" spans="1:6">
      <c r="A14" s="4" t="s">
        <v>884</v>
      </c>
    </row>
    <row r="15" spans="1:6">
      <c r="A15" s="3" t="s">
        <v>438</v>
      </c>
    </row>
    <row r="16" spans="1:6">
      <c r="A16" s="4" t="s">
        <v>845</v>
      </c>
      <c r="C16" s="5" t="n">
        <v>0</v>
      </c>
    </row>
    <row r="17" spans="1:6">
      <c r="A17" s="4" t="s">
        <v>846</v>
      </c>
      <c r="C17" s="4" t="s">
        <v>847</v>
      </c>
    </row>
    <row r="18" spans="1:6">
      <c r="A18" s="4" t="s">
        <v>885</v>
      </c>
    </row>
    <row r="19" spans="1:6">
      <c r="A19" s="3" t="s">
        <v>438</v>
      </c>
    </row>
    <row r="20" spans="1:6">
      <c r="A20" s="4" t="s">
        <v>845</v>
      </c>
      <c r="C20" s="5" t="n">
        <v>1050000</v>
      </c>
    </row>
    <row r="21" spans="1:6">
      <c r="A21" s="4" t="s">
        <v>886</v>
      </c>
    </row>
    <row r="22" spans="1:6">
      <c r="A22" s="3" t="s">
        <v>438</v>
      </c>
    </row>
    <row r="23" spans="1:6">
      <c r="A23" s="4" t="s">
        <v>779</v>
      </c>
      <c r="C23" s="5" t="n">
        <v>79000</v>
      </c>
    </row>
    <row r="24" spans="1:6">
      <c r="A24" s="4" t="s">
        <v>837</v>
      </c>
      <c r="C24" s="4" t="s">
        <v>403</v>
      </c>
    </row>
    <row r="25" spans="1:6">
      <c r="A25" s="4" t="s">
        <v>842</v>
      </c>
    </row>
    <row r="26" spans="1:6">
      <c r="A26" s="3" t="s">
        <v>438</v>
      </c>
    </row>
    <row r="27" spans="1:6">
      <c r="A27" s="4" t="s">
        <v>779</v>
      </c>
      <c r="B27" s="5" t="n">
        <v>912000</v>
      </c>
    </row>
    <row r="28" spans="1:6">
      <c r="A28" s="4" t="s">
        <v>837</v>
      </c>
      <c r="B28" s="4" t="s">
        <v>403</v>
      </c>
    </row>
    <row r="29" spans="1:6">
      <c r="A29" s="4" t="s">
        <v>845</v>
      </c>
      <c r="B29" s="5" t="n">
        <v>0</v>
      </c>
    </row>
    <row r="30" spans="1:6">
      <c r="A30" s="4" t="s">
        <v>846</v>
      </c>
      <c r="B30" s="4" t="s">
        <v>847</v>
      </c>
    </row>
    <row r="31" spans="1:6">
      <c r="A31" s="4" t="s">
        <v>849</v>
      </c>
      <c r="B31" s="4" t="s">
        <v>838</v>
      </c>
    </row>
    <row r="32" spans="1:6">
      <c r="A32" s="4" t="s">
        <v>873</v>
      </c>
      <c r="B32" s="6" t="n">
        <v>5132</v>
      </c>
    </row>
    <row r="33" spans="1:6">
      <c r="A33" s="4" t="s">
        <v>786</v>
      </c>
      <c r="D33" s="6" t="n">
        <v>872</v>
      </c>
    </row>
    <row r="34" spans="1:6">
      <c r="A34" s="4" t="s">
        <v>851</v>
      </c>
    </row>
    <row r="35" spans="1:6">
      <c r="A35" s="3" t="s">
        <v>438</v>
      </c>
    </row>
    <row r="36" spans="1:6">
      <c r="A36" s="4" t="s">
        <v>869</v>
      </c>
      <c r="B36" s="7" t="n">
        <v>5.99</v>
      </c>
    </row>
    <row r="37" spans="1:6">
      <c r="A37" s="4" t="s">
        <v>854</v>
      </c>
    </row>
    <row r="38" spans="1:6">
      <c r="A38" s="3" t="s">
        <v>438</v>
      </c>
    </row>
    <row r="39" spans="1:6">
      <c r="A39" s="4" t="s">
        <v>869</v>
      </c>
      <c r="B39" s="7" t="n">
        <v>5.26</v>
      </c>
    </row>
    <row r="40" spans="1:6">
      <c r="A40" s="4" t="s">
        <v>856</v>
      </c>
    </row>
    <row r="41" spans="1:6">
      <c r="A41" s="3" t="s">
        <v>438</v>
      </c>
    </row>
    <row r="42" spans="1:6">
      <c r="A42" s="4" t="s">
        <v>779</v>
      </c>
      <c r="D42" s="5" t="n">
        <v>156000</v>
      </c>
    </row>
    <row r="43" spans="1:6">
      <c r="A43" s="4" t="s">
        <v>837</v>
      </c>
      <c r="D43" s="4" t="s">
        <v>4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7</v>
      </c>
      <c r="B1" s="2" t="s">
        <v>2</v>
      </c>
      <c r="C1" s="2" t="s">
        <v>35</v>
      </c>
      <c r="D1" s="2" t="s">
        <v>888</v>
      </c>
    </row>
    <row r="2" spans="1:4">
      <c r="A2" s="3" t="s">
        <v>889</v>
      </c>
    </row>
    <row r="3" spans="1:4">
      <c r="A3" s="4" t="s">
        <v>890</v>
      </c>
      <c r="B3" s="4" t="s">
        <v>891</v>
      </c>
      <c r="D3" s="4" t="s">
        <v>892</v>
      </c>
    </row>
    <row r="4" spans="1:4">
      <c r="A4" s="4" t="s">
        <v>893</v>
      </c>
      <c r="D4" s="4" t="s">
        <v>894</v>
      </c>
    </row>
    <row r="5" spans="1:4">
      <c r="A5" s="4" t="s">
        <v>895</v>
      </c>
      <c r="B5" s="6" t="n">
        <v>14632</v>
      </c>
      <c r="C5" s="6" t="n">
        <v>155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5</v>
      </c>
      <c r="D1" s="2" t="s">
        <v>84</v>
      </c>
    </row>
    <row r="2" spans="1:4">
      <c r="A2" s="3" t="s">
        <v>897</v>
      </c>
    </row>
    <row r="3" spans="1:4">
      <c r="A3" s="4" t="s">
        <v>898</v>
      </c>
      <c r="B3" s="6" t="n">
        <v>44</v>
      </c>
      <c r="C3" s="6" t="n">
        <v>99</v>
      </c>
    </row>
    <row r="4" spans="1:4">
      <c r="A4" s="4" t="s">
        <v>899</v>
      </c>
      <c r="B4" s="5" t="n">
        <v>626</v>
      </c>
      <c r="C4" s="5" t="n">
        <v>365</v>
      </c>
    </row>
    <row r="5" spans="1:4">
      <c r="A5" s="4" t="s">
        <v>900</v>
      </c>
      <c r="B5" s="5" t="n">
        <v>621</v>
      </c>
      <c r="C5" s="5" t="n">
        <v>692</v>
      </c>
    </row>
    <row r="6" spans="1:4">
      <c r="A6" s="4" t="s">
        <v>901</v>
      </c>
      <c r="B6" s="5" t="n">
        <v>1291</v>
      </c>
      <c r="C6" s="5" t="n">
        <v>1156</v>
      </c>
    </row>
    <row r="7" spans="1:4">
      <c r="A7" s="3" t="s">
        <v>902</v>
      </c>
    </row>
    <row r="8" spans="1:4">
      <c r="A8" s="4" t="s">
        <v>899</v>
      </c>
      <c r="B8" s="5" t="n">
        <v>103</v>
      </c>
      <c r="C8" s="5" t="n">
        <v>27</v>
      </c>
    </row>
    <row r="9" spans="1:4">
      <c r="A9" s="4" t="s">
        <v>903</v>
      </c>
      <c r="B9" s="5" t="n">
        <v>0</v>
      </c>
      <c r="C9" s="5" t="n">
        <v>1909</v>
      </c>
      <c r="D9" s="6" t="n">
        <v>2656</v>
      </c>
    </row>
    <row r="10" spans="1:4">
      <c r="A10" s="4" t="s">
        <v>127</v>
      </c>
      <c r="B10" s="5" t="n">
        <v>103</v>
      </c>
      <c r="C10" s="5" t="n">
        <v>1936</v>
      </c>
    </row>
    <row r="11" spans="1:4">
      <c r="A11" s="4" t="s">
        <v>904</v>
      </c>
    </row>
    <row r="12" spans="1:4">
      <c r="A12" s="3" t="s">
        <v>897</v>
      </c>
    </row>
    <row r="13" spans="1:4">
      <c r="A13" s="4" t="s">
        <v>898</v>
      </c>
      <c r="B13" s="5" t="n">
        <v>44</v>
      </c>
      <c r="C13" s="5" t="n">
        <v>99</v>
      </c>
    </row>
    <row r="14" spans="1:4">
      <c r="A14" s="4" t="s">
        <v>899</v>
      </c>
      <c r="B14" s="5" t="n">
        <v>0</v>
      </c>
      <c r="C14" s="5" t="n">
        <v>0</v>
      </c>
    </row>
    <row r="15" spans="1:4">
      <c r="A15" s="4" t="s">
        <v>900</v>
      </c>
      <c r="B15" s="5" t="n">
        <v>621</v>
      </c>
      <c r="C15" s="5" t="n">
        <v>692</v>
      </c>
    </row>
    <row r="16" spans="1:4">
      <c r="A16" s="4" t="s">
        <v>901</v>
      </c>
      <c r="B16" s="5" t="n">
        <v>665</v>
      </c>
      <c r="C16" s="5" t="n">
        <v>791</v>
      </c>
    </row>
    <row r="17" spans="1:4">
      <c r="A17" s="3" t="s">
        <v>902</v>
      </c>
    </row>
    <row r="18" spans="1:4">
      <c r="A18" s="4" t="s">
        <v>899</v>
      </c>
      <c r="B18" s="5" t="n">
        <v>0</v>
      </c>
      <c r="C18" s="5" t="n">
        <v>0</v>
      </c>
    </row>
    <row r="19" spans="1:4">
      <c r="A19" s="4" t="s">
        <v>903</v>
      </c>
      <c r="C19" s="5" t="n">
        <v>0</v>
      </c>
    </row>
    <row r="20" spans="1:4">
      <c r="A20" s="4" t="s">
        <v>127</v>
      </c>
      <c r="B20" s="5" t="n">
        <v>0</v>
      </c>
      <c r="C20" s="5" t="n">
        <v>0</v>
      </c>
    </row>
    <row r="21" spans="1:4">
      <c r="A21" s="4" t="s">
        <v>905</v>
      </c>
    </row>
    <row r="22" spans="1:4">
      <c r="A22" s="3" t="s">
        <v>897</v>
      </c>
    </row>
    <row r="23" spans="1:4">
      <c r="A23" s="4" t="s">
        <v>898</v>
      </c>
      <c r="B23" s="5" t="n">
        <v>0</v>
      </c>
      <c r="C23" s="5" t="n">
        <v>0</v>
      </c>
    </row>
    <row r="24" spans="1:4">
      <c r="A24" s="4" t="s">
        <v>899</v>
      </c>
      <c r="B24" s="5" t="n">
        <v>626</v>
      </c>
      <c r="C24" s="5" t="n">
        <v>365</v>
      </c>
    </row>
    <row r="25" spans="1:4">
      <c r="A25" s="4" t="s">
        <v>900</v>
      </c>
      <c r="B25" s="5" t="n">
        <v>0</v>
      </c>
      <c r="C25" s="5" t="n">
        <v>0</v>
      </c>
    </row>
    <row r="26" spans="1:4">
      <c r="A26" s="4" t="s">
        <v>901</v>
      </c>
      <c r="B26" s="5" t="n">
        <v>626</v>
      </c>
      <c r="C26" s="5" t="n">
        <v>365</v>
      </c>
    </row>
    <row r="27" spans="1:4">
      <c r="A27" s="3" t="s">
        <v>902</v>
      </c>
    </row>
    <row r="28" spans="1:4">
      <c r="A28" s="4" t="s">
        <v>899</v>
      </c>
      <c r="B28" s="5" t="n">
        <v>103</v>
      </c>
      <c r="C28" s="5" t="n">
        <v>27</v>
      </c>
    </row>
    <row r="29" spans="1:4">
      <c r="A29" s="4" t="s">
        <v>903</v>
      </c>
      <c r="C29" s="5" t="n">
        <v>0</v>
      </c>
    </row>
    <row r="30" spans="1:4">
      <c r="A30" s="4" t="s">
        <v>127</v>
      </c>
      <c r="B30" s="5" t="n">
        <v>103</v>
      </c>
      <c r="C30" s="5" t="n">
        <v>27</v>
      </c>
    </row>
    <row r="31" spans="1:4">
      <c r="A31" s="4" t="s">
        <v>906</v>
      </c>
    </row>
    <row r="32" spans="1:4">
      <c r="A32" s="3" t="s">
        <v>897</v>
      </c>
    </row>
    <row r="33" spans="1:4">
      <c r="A33" s="4" t="s">
        <v>898</v>
      </c>
      <c r="B33" s="5" t="n">
        <v>0</v>
      </c>
      <c r="C33" s="5" t="n">
        <v>0</v>
      </c>
    </row>
    <row r="34" spans="1:4">
      <c r="A34" s="4" t="s">
        <v>899</v>
      </c>
      <c r="B34" s="5" t="n">
        <v>0</v>
      </c>
      <c r="C34" s="5" t="n">
        <v>0</v>
      </c>
    </row>
    <row r="35" spans="1:4">
      <c r="A35" s="4" t="s">
        <v>900</v>
      </c>
      <c r="B35" s="5" t="n">
        <v>0</v>
      </c>
      <c r="C35" s="5" t="n">
        <v>0</v>
      </c>
    </row>
    <row r="36" spans="1:4">
      <c r="A36" s="4" t="s">
        <v>901</v>
      </c>
      <c r="B36" s="5" t="n">
        <v>0</v>
      </c>
      <c r="C36" s="5" t="n">
        <v>0</v>
      </c>
    </row>
    <row r="37" spans="1:4">
      <c r="A37" s="3" t="s">
        <v>902</v>
      </c>
    </row>
    <row r="38" spans="1:4">
      <c r="A38" s="4" t="s">
        <v>899</v>
      </c>
      <c r="B38" s="5" t="n">
        <v>0</v>
      </c>
      <c r="C38" s="5" t="n">
        <v>0</v>
      </c>
    </row>
    <row r="39" spans="1:4">
      <c r="A39" s="4" t="s">
        <v>903</v>
      </c>
      <c r="C39" s="5" t="n">
        <v>1909</v>
      </c>
    </row>
    <row r="40" spans="1:4">
      <c r="A40" s="4" t="s">
        <v>127</v>
      </c>
      <c r="B40" s="6" t="n">
        <v>0</v>
      </c>
      <c r="C40" s="6" t="n">
        <v>19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7</v>
      </c>
      <c r="B1" s="2" t="s">
        <v>505</v>
      </c>
      <c r="C1" s="2" t="s">
        <v>518</v>
      </c>
      <c r="D1" s="2" t="s">
        <v>519</v>
      </c>
      <c r="E1" s="2" t="s">
        <v>153</v>
      </c>
      <c r="F1" s="2" t="s">
        <v>154</v>
      </c>
    </row>
    <row r="2" spans="1:6">
      <c r="A2" s="3" t="s">
        <v>507</v>
      </c>
    </row>
    <row r="3" spans="1:6">
      <c r="A3" s="4" t="s">
        <v>908</v>
      </c>
      <c r="E3" s="6" t="n">
        <v>-1870000</v>
      </c>
      <c r="F3" s="6" t="n">
        <v>-2281000</v>
      </c>
    </row>
    <row r="4" spans="1:6">
      <c r="A4" s="4" t="s">
        <v>909</v>
      </c>
      <c r="E4" s="5" t="n">
        <v>0</v>
      </c>
      <c r="F4" s="5" t="n">
        <v>0</v>
      </c>
    </row>
    <row r="5" spans="1:6">
      <c r="A5" s="4" t="s">
        <v>910</v>
      </c>
    </row>
    <row r="6" spans="1:6">
      <c r="A6" s="3" t="s">
        <v>507</v>
      </c>
    </row>
    <row r="7" spans="1:6">
      <c r="A7" s="4" t="s">
        <v>911</v>
      </c>
      <c r="E7" s="5" t="n">
        <v>2275000</v>
      </c>
    </row>
    <row r="8" spans="1:6">
      <c r="A8" s="4" t="s">
        <v>912</v>
      </c>
      <c r="E8" s="5" t="n">
        <v>83000</v>
      </c>
    </row>
    <row r="9" spans="1:6">
      <c r="A9" s="4" t="s">
        <v>913</v>
      </c>
    </row>
    <row r="10" spans="1:6">
      <c r="A10" s="3" t="s">
        <v>507</v>
      </c>
    </row>
    <row r="11" spans="1:6">
      <c r="A11" s="4" t="s">
        <v>911</v>
      </c>
      <c r="E11" s="5" t="n">
        <v>41845000</v>
      </c>
      <c r="F11" s="5" t="n">
        <v>20986000</v>
      </c>
    </row>
    <row r="12" spans="1:6">
      <c r="A12" s="4" t="s">
        <v>914</v>
      </c>
    </row>
    <row r="13" spans="1:6">
      <c r="A13" s="3" t="s">
        <v>507</v>
      </c>
    </row>
    <row r="14" spans="1:6">
      <c r="A14" s="4" t="s">
        <v>912</v>
      </c>
      <c r="E14" s="6" t="n">
        <v>440000</v>
      </c>
      <c r="F14" s="6" t="n">
        <v>338000</v>
      </c>
    </row>
    <row r="15" spans="1:6">
      <c r="A15" s="4" t="s">
        <v>521</v>
      </c>
    </row>
    <row r="16" spans="1:6">
      <c r="A16" s="3" t="s">
        <v>507</v>
      </c>
    </row>
    <row r="17" spans="1:6">
      <c r="A17" s="4" t="s">
        <v>522</v>
      </c>
      <c r="C17" s="6" t="n">
        <v>4000000</v>
      </c>
    </row>
    <row r="18" spans="1:6">
      <c r="A18" s="4" t="s">
        <v>512</v>
      </c>
      <c r="C18" s="4" t="s">
        <v>403</v>
      </c>
      <c r="F18" s="4" t="s">
        <v>403</v>
      </c>
    </row>
    <row r="19" spans="1:6">
      <c r="A19" s="4" t="s">
        <v>524</v>
      </c>
    </row>
    <row r="20" spans="1:6">
      <c r="A20" s="3" t="s">
        <v>507</v>
      </c>
    </row>
    <row r="21" spans="1:6">
      <c r="A21" s="4" t="s">
        <v>511</v>
      </c>
      <c r="D21" s="9" t="n">
        <v>1500000</v>
      </c>
    </row>
    <row r="22" spans="1:6">
      <c r="A22" s="4" t="s">
        <v>512</v>
      </c>
      <c r="D22" s="4" t="s">
        <v>403</v>
      </c>
    </row>
    <row r="23" spans="1:6">
      <c r="A23" s="4" t="s">
        <v>510</v>
      </c>
    </row>
    <row r="24" spans="1:6">
      <c r="A24" s="3" t="s">
        <v>507</v>
      </c>
    </row>
    <row r="25" spans="1:6">
      <c r="A25" s="4" t="s">
        <v>511</v>
      </c>
      <c r="B25" s="9" t="n">
        <v>1500000</v>
      </c>
    </row>
    <row r="26" spans="1:6">
      <c r="A26" s="4" t="s">
        <v>512</v>
      </c>
      <c r="B26" s="4" t="s">
        <v>513</v>
      </c>
    </row>
    <row r="27" spans="1:6">
      <c r="A27" s="4" t="s">
        <v>915</v>
      </c>
    </row>
    <row r="28" spans="1:6">
      <c r="A28" s="3" t="s">
        <v>507</v>
      </c>
    </row>
    <row r="29" spans="1:6">
      <c r="A29" s="4" t="s">
        <v>916</v>
      </c>
      <c r="E29" s="4" t="s">
        <v>5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5</v>
      </c>
    </row>
    <row r="3" spans="1:3">
      <c r="A3" s="3" t="s">
        <v>918</v>
      </c>
    </row>
    <row r="4" spans="1:3">
      <c r="A4" s="4" t="s">
        <v>742</v>
      </c>
      <c r="B4" s="6" t="n">
        <v>1909</v>
      </c>
      <c r="C4" s="6" t="n">
        <v>2656</v>
      </c>
    </row>
    <row r="5" spans="1:3">
      <c r="A5" s="4" t="s">
        <v>919</v>
      </c>
      <c r="B5" s="5" t="n">
        <v>0</v>
      </c>
      <c r="C5" s="5" t="n">
        <v>1547</v>
      </c>
    </row>
    <row r="6" spans="1:3">
      <c r="A6" s="4" t="s">
        <v>908</v>
      </c>
      <c r="B6" s="5" t="n">
        <v>-1870</v>
      </c>
      <c r="C6" s="5" t="n">
        <v>-2281</v>
      </c>
    </row>
    <row r="7" spans="1:3">
      <c r="A7" s="4" t="s">
        <v>920</v>
      </c>
      <c r="B7" s="5" t="n">
        <v>-39</v>
      </c>
      <c r="C7" s="5" t="n">
        <v>-13</v>
      </c>
    </row>
    <row r="8" spans="1:3">
      <c r="A8" s="4" t="s">
        <v>743</v>
      </c>
      <c r="B8" s="6" t="n">
        <v>0</v>
      </c>
      <c r="C8" s="6" t="n">
        <v>190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84</v>
      </c>
    </row>
    <row r="3" spans="1:4">
      <c r="A3" s="3" t="s">
        <v>242</v>
      </c>
    </row>
    <row r="4" spans="1:4">
      <c r="A4" s="4" t="s">
        <v>589</v>
      </c>
      <c r="B4" s="6" t="n">
        <v>19426</v>
      </c>
    </row>
    <row r="5" spans="1:4">
      <c r="A5" s="4" t="s">
        <v>590</v>
      </c>
      <c r="B5" s="5" t="n">
        <v>16584</v>
      </c>
    </row>
    <row r="6" spans="1:4">
      <c r="A6" s="4" t="s">
        <v>591</v>
      </c>
      <c r="B6" s="5" t="n">
        <v>14218</v>
      </c>
    </row>
    <row r="7" spans="1:4">
      <c r="A7" s="4" t="s">
        <v>592</v>
      </c>
      <c r="B7" s="5" t="n">
        <v>13221</v>
      </c>
    </row>
    <row r="8" spans="1:4">
      <c r="A8" s="4" t="s">
        <v>593</v>
      </c>
      <c r="B8" s="5" t="n">
        <v>11041</v>
      </c>
    </row>
    <row r="9" spans="1:4">
      <c r="A9" s="4" t="s">
        <v>662</v>
      </c>
      <c r="B9" s="5" t="n">
        <v>44452</v>
      </c>
    </row>
    <row r="10" spans="1:4">
      <c r="A10" s="4" t="s">
        <v>127</v>
      </c>
      <c r="B10" s="5" t="n">
        <v>118942</v>
      </c>
    </row>
    <row r="11" spans="1:4">
      <c r="A11" s="4" t="s">
        <v>922</v>
      </c>
      <c r="B11" s="6" t="n">
        <v>37091</v>
      </c>
      <c r="C11" s="6" t="n">
        <v>36054</v>
      </c>
      <c r="D11" s="6" t="n">
        <v>351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23</v>
      </c>
      <c r="B1" s="2" t="s">
        <v>924</v>
      </c>
      <c r="C1" s="2" t="s">
        <v>925</v>
      </c>
      <c r="D1" s="2" t="s">
        <v>926</v>
      </c>
    </row>
    <row r="2" spans="1:4">
      <c r="A2" s="4" t="s">
        <v>927</v>
      </c>
    </row>
    <row r="3" spans="1:4">
      <c r="A3" s="3" t="s">
        <v>928</v>
      </c>
    </row>
    <row r="4" spans="1:4">
      <c r="A4" s="4" t="s">
        <v>929</v>
      </c>
      <c r="C4" s="5" t="n">
        <v>3</v>
      </c>
    </row>
    <row r="5" spans="1:4">
      <c r="A5" s="4" t="s">
        <v>930</v>
      </c>
    </row>
    <row r="6" spans="1:4">
      <c r="A6" s="3" t="s">
        <v>928</v>
      </c>
    </row>
    <row r="7" spans="1:4">
      <c r="A7" s="4" t="s">
        <v>929</v>
      </c>
      <c r="D7" s="5" t="n">
        <v>2</v>
      </c>
    </row>
    <row r="8" spans="1:4">
      <c r="A8" s="4" t="s">
        <v>931</v>
      </c>
    </row>
    <row r="9" spans="1:4">
      <c r="A9" s="3" t="s">
        <v>928</v>
      </c>
    </row>
    <row r="10" spans="1:4">
      <c r="A10" s="4" t="s">
        <v>929</v>
      </c>
      <c r="B10" s="5"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2</v>
      </c>
      <c r="B1" s="2" t="s">
        <v>1</v>
      </c>
    </row>
    <row r="2" spans="1:4">
      <c r="B2" s="2" t="s">
        <v>2</v>
      </c>
      <c r="C2" s="2" t="s">
        <v>35</v>
      </c>
      <c r="D2" s="2" t="s">
        <v>84</v>
      </c>
    </row>
    <row r="3" spans="1:4">
      <c r="A3" s="3" t="s">
        <v>245</v>
      </c>
    </row>
    <row r="4" spans="1:4">
      <c r="A4" s="4" t="s">
        <v>933</v>
      </c>
      <c r="B4" s="4" t="s">
        <v>934</v>
      </c>
    </row>
    <row r="5" spans="1:4">
      <c r="A5" s="4" t="s">
        <v>935</v>
      </c>
      <c r="B5" s="6" t="n">
        <v>0</v>
      </c>
      <c r="C5" s="6" t="n">
        <v>1371000</v>
      </c>
      <c r="D5" s="6" t="n">
        <v>1367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15</v>
      </c>
      <c r="J1" s="2" t="s">
        <v>1</v>
      </c>
    </row>
    <row r="2" spans="1:12">
      <c r="B2" s="2" t="s">
        <v>2</v>
      </c>
      <c r="C2" s="2" t="s">
        <v>451</v>
      </c>
      <c r="D2" s="2" t="s">
        <v>4</v>
      </c>
      <c r="E2" s="2" t="s">
        <v>452</v>
      </c>
      <c r="F2" s="2" t="s">
        <v>35</v>
      </c>
      <c r="G2" s="2" t="s">
        <v>453</v>
      </c>
      <c r="H2" s="2" t="s">
        <v>454</v>
      </c>
      <c r="I2" s="2" t="s">
        <v>455</v>
      </c>
      <c r="J2" s="2" t="s">
        <v>2</v>
      </c>
      <c r="K2" s="2" t="s">
        <v>35</v>
      </c>
      <c r="L2" s="2" t="s">
        <v>84</v>
      </c>
    </row>
    <row r="3" spans="1:12">
      <c r="A3" s="3" t="s">
        <v>574</v>
      </c>
    </row>
    <row r="4" spans="1:12">
      <c r="A4" s="4" t="s">
        <v>937</v>
      </c>
      <c r="B4" s="6" t="n">
        <v>557682</v>
      </c>
      <c r="C4" s="6" t="n">
        <v>599797</v>
      </c>
      <c r="D4" s="6" t="n">
        <v>584156</v>
      </c>
      <c r="E4" s="6" t="n">
        <v>560833</v>
      </c>
      <c r="F4" s="6" t="n">
        <v>619598</v>
      </c>
      <c r="G4" s="6" t="n">
        <v>632720</v>
      </c>
      <c r="H4" s="6" t="n">
        <v>616232</v>
      </c>
      <c r="I4" s="6" t="n">
        <v>589219</v>
      </c>
      <c r="J4" s="6" t="n">
        <v>2302468</v>
      </c>
      <c r="K4" s="6" t="n">
        <v>2457769</v>
      </c>
      <c r="L4" s="6" t="n">
        <v>2343505</v>
      </c>
    </row>
    <row r="5" spans="1:12">
      <c r="A5" s="4" t="s">
        <v>938</v>
      </c>
      <c r="B5" s="6" t="n">
        <v>740</v>
      </c>
      <c r="C5" s="6" t="n">
        <v>23865</v>
      </c>
      <c r="D5" s="5" t="n">
        <v>-15387</v>
      </c>
      <c r="E5" s="5" t="n">
        <v>-24104</v>
      </c>
      <c r="F5" s="5" t="n">
        <v>16580</v>
      </c>
      <c r="G5" s="5" t="n">
        <v>29254</v>
      </c>
      <c r="H5" s="5" t="n">
        <v>30965</v>
      </c>
      <c r="I5" s="5" t="n">
        <v>29241</v>
      </c>
      <c r="J5" s="5" t="n">
        <v>-14886</v>
      </c>
      <c r="K5" s="5" t="n">
        <v>106040</v>
      </c>
      <c r="L5" s="5" t="n">
        <v>109423</v>
      </c>
    </row>
    <row r="6" spans="1:12">
      <c r="A6" s="4" t="s">
        <v>92</v>
      </c>
      <c r="D6" s="5" t="n">
        <v>7484</v>
      </c>
      <c r="E6" s="5" t="n">
        <v>14420</v>
      </c>
      <c r="J6" s="5" t="n">
        <v>30156</v>
      </c>
      <c r="K6" s="5" t="n">
        <v>520</v>
      </c>
      <c r="L6" s="5" t="n">
        <v>0</v>
      </c>
    </row>
    <row r="7" spans="1:12">
      <c r="A7" s="4" t="s">
        <v>91</v>
      </c>
      <c r="J7" s="5" t="n">
        <v>40107</v>
      </c>
      <c r="K7" s="5" t="n">
        <v>18026</v>
      </c>
      <c r="L7" s="5" t="n">
        <v>10388</v>
      </c>
    </row>
    <row r="8" spans="1:12">
      <c r="A8" s="4" t="s">
        <v>94</v>
      </c>
      <c r="D8" s="5" t="n">
        <v>920</v>
      </c>
      <c r="E8" s="6" t="n">
        <v>3414</v>
      </c>
      <c r="F8" s="5" t="n">
        <v>2887</v>
      </c>
      <c r="G8" s="6" t="n">
        <v>3313</v>
      </c>
      <c r="H8" s="6" t="n">
        <v>4451</v>
      </c>
      <c r="I8" s="6" t="n">
        <v>3642</v>
      </c>
      <c r="J8" s="5" t="n">
        <v>4334</v>
      </c>
      <c r="K8" s="5" t="n">
        <v>9293</v>
      </c>
      <c r="L8" s="5" t="n">
        <v>29562</v>
      </c>
    </row>
    <row r="9" spans="1:12">
      <c r="A9" s="4" t="s">
        <v>96</v>
      </c>
      <c r="J9" s="5" t="n">
        <v>33719</v>
      </c>
      <c r="K9" s="5" t="n">
        <v>14033</v>
      </c>
      <c r="L9" s="5" t="n">
        <v>40452</v>
      </c>
    </row>
    <row r="10" spans="1:12">
      <c r="A10" s="4" t="s">
        <v>93</v>
      </c>
      <c r="J10" s="5" t="n">
        <v>4460</v>
      </c>
      <c r="K10" s="5" t="n">
        <v>0</v>
      </c>
      <c r="L10" s="5" t="n">
        <v>0</v>
      </c>
    </row>
    <row r="11" spans="1:12">
      <c r="A11" s="4" t="s">
        <v>95</v>
      </c>
      <c r="F11" s="5" t="n">
        <v>7700</v>
      </c>
      <c r="J11" s="5" t="n">
        <v>0</v>
      </c>
      <c r="K11" s="5" t="n">
        <v>7700</v>
      </c>
      <c r="L11" s="5" t="n">
        <v>0</v>
      </c>
    </row>
    <row r="12" spans="1:12">
      <c r="A12" s="4" t="s">
        <v>581</v>
      </c>
    </row>
    <row r="13" spans="1:12">
      <c r="A13" s="3" t="s">
        <v>574</v>
      </c>
    </row>
    <row r="14" spans="1:12">
      <c r="A14" s="4" t="s">
        <v>96</v>
      </c>
      <c r="D14" s="6" t="n">
        <v>17900</v>
      </c>
      <c r="F14" s="6" t="n">
        <v>5632</v>
      </c>
      <c r="J14" s="5" t="n">
        <v>17900</v>
      </c>
      <c r="K14" s="5" t="n">
        <v>5632</v>
      </c>
    </row>
    <row r="15" spans="1:12">
      <c r="A15" s="4" t="s">
        <v>551</v>
      </c>
    </row>
    <row r="16" spans="1:12">
      <c r="A16" s="3" t="s">
        <v>574</v>
      </c>
    </row>
    <row r="17" spans="1:12">
      <c r="A17" s="4" t="s">
        <v>95</v>
      </c>
      <c r="K17" s="5" t="n">
        <v>0</v>
      </c>
    </row>
    <row r="18" spans="1:12">
      <c r="A18" s="4" t="s">
        <v>939</v>
      </c>
    </row>
    <row r="19" spans="1:12">
      <c r="A19" s="3" t="s">
        <v>574</v>
      </c>
    </row>
    <row r="20" spans="1:12">
      <c r="A20" s="4" t="s">
        <v>96</v>
      </c>
      <c r="J20" s="5" t="n">
        <v>11300</v>
      </c>
      <c r="L20" s="5" t="n">
        <v>6500</v>
      </c>
    </row>
    <row r="21" spans="1:12">
      <c r="A21" s="4" t="s">
        <v>550</v>
      </c>
    </row>
    <row r="22" spans="1:12">
      <c r="A22" s="3" t="s">
        <v>574</v>
      </c>
    </row>
    <row r="23" spans="1:12">
      <c r="A23" s="4" t="s">
        <v>96</v>
      </c>
      <c r="L23" s="6" t="n">
        <v>26373</v>
      </c>
    </row>
    <row r="24" spans="1:12">
      <c r="A24" s="4" t="s">
        <v>95</v>
      </c>
      <c r="K24" s="5" t="n">
        <v>0</v>
      </c>
    </row>
    <row r="25" spans="1:12">
      <c r="A25" s="4" t="s">
        <v>940</v>
      </c>
    </row>
    <row r="26" spans="1:12">
      <c r="A26" s="3" t="s">
        <v>574</v>
      </c>
    </row>
    <row r="27" spans="1:12">
      <c r="A27" s="4" t="s">
        <v>96</v>
      </c>
      <c r="J27" s="5" t="n">
        <v>2787</v>
      </c>
      <c r="K27" s="5" t="n">
        <v>532</v>
      </c>
    </row>
    <row r="28" spans="1:12">
      <c r="A28" s="4" t="s">
        <v>563</v>
      </c>
    </row>
    <row r="29" spans="1:12">
      <c r="A29" s="3" t="s">
        <v>574</v>
      </c>
    </row>
    <row r="30" spans="1:12">
      <c r="A30" s="4" t="s">
        <v>95</v>
      </c>
      <c r="K30" s="5" t="n">
        <v>7700</v>
      </c>
    </row>
    <row r="31" spans="1:12">
      <c r="A31" s="4" t="s">
        <v>941</v>
      </c>
    </row>
    <row r="32" spans="1:12">
      <c r="A32" s="3" t="s">
        <v>574</v>
      </c>
    </row>
    <row r="33" spans="1:12">
      <c r="A33" s="4" t="s">
        <v>96</v>
      </c>
      <c r="J33" s="6" t="n">
        <v>3813</v>
      </c>
      <c r="K33" s="6" t="n">
        <v>5100</v>
      </c>
    </row>
    <row r="34" spans="1:12">
      <c r="A34" s="4" t="s">
        <v>942</v>
      </c>
    </row>
    <row r="35" spans="1:12">
      <c r="A35" s="3" t="s">
        <v>574</v>
      </c>
    </row>
    <row r="36" spans="1:12">
      <c r="A36" s="4" t="s">
        <v>392</v>
      </c>
      <c r="J36" s="4" t="s">
        <v>394</v>
      </c>
      <c r="K36" s="4" t="s">
        <v>394</v>
      </c>
      <c r="L36" s="4" t="s">
        <v>393</v>
      </c>
    </row>
    <row r="37" spans="1:12">
      <c r="A37" s="4" t="s">
        <v>943</v>
      </c>
    </row>
    <row r="38" spans="1:12">
      <c r="A38" s="3" t="s">
        <v>574</v>
      </c>
    </row>
    <row r="39" spans="1:12">
      <c r="A39" s="4" t="s">
        <v>392</v>
      </c>
      <c r="J39" s="4" t="s">
        <v>397</v>
      </c>
      <c r="K39" s="4" t="s">
        <v>394</v>
      </c>
      <c r="L39" s="4" t="s">
        <v>394</v>
      </c>
    </row>
    <row r="40" spans="1:12">
      <c r="A40" s="4" t="s">
        <v>944</v>
      </c>
    </row>
    <row r="41" spans="1:12">
      <c r="A41" s="3" t="s">
        <v>574</v>
      </c>
    </row>
    <row r="42" spans="1:12">
      <c r="A42" s="4" t="s">
        <v>937</v>
      </c>
      <c r="J42" s="6" t="n">
        <v>2302468</v>
      </c>
      <c r="K42" s="6" t="n">
        <v>2457769</v>
      </c>
      <c r="L42" s="6" t="n">
        <v>2343505</v>
      </c>
    </row>
    <row r="43" spans="1:12">
      <c r="A43" s="4" t="s">
        <v>938</v>
      </c>
      <c r="J43" s="5" t="n">
        <v>109097</v>
      </c>
      <c r="K43" s="5" t="n">
        <v>181025</v>
      </c>
      <c r="L43" s="5" t="n">
        <v>229265</v>
      </c>
    </row>
    <row r="44" spans="1:12">
      <c r="A44" s="4" t="s">
        <v>945</v>
      </c>
    </row>
    <row r="45" spans="1:12">
      <c r="A45" s="3" t="s">
        <v>574</v>
      </c>
    </row>
    <row r="46" spans="1:12">
      <c r="A46" s="4" t="s">
        <v>937</v>
      </c>
      <c r="J46" s="5" t="n">
        <v>1009406</v>
      </c>
      <c r="K46" s="5" t="n">
        <v>1084871</v>
      </c>
      <c r="L46" s="5" t="n">
        <v>1107806</v>
      </c>
    </row>
    <row r="47" spans="1:12">
      <c r="A47" s="4" t="s">
        <v>938</v>
      </c>
      <c r="J47" s="5" t="n">
        <v>23864</v>
      </c>
      <c r="K47" s="5" t="n">
        <v>86319</v>
      </c>
      <c r="L47" s="5" t="n">
        <v>145307</v>
      </c>
    </row>
    <row r="48" spans="1:12">
      <c r="A48" s="4" t="s">
        <v>946</v>
      </c>
    </row>
    <row r="49" spans="1:12">
      <c r="A49" s="3" t="s">
        <v>574</v>
      </c>
    </row>
    <row r="50" spans="1:12">
      <c r="A50" s="4" t="s">
        <v>937</v>
      </c>
      <c r="J50" s="5" t="n">
        <v>885488</v>
      </c>
      <c r="K50" s="5" t="n">
        <v>938029</v>
      </c>
      <c r="L50" s="5" t="n">
        <v>851757</v>
      </c>
    </row>
    <row r="51" spans="1:12">
      <c r="A51" s="4" t="s">
        <v>938</v>
      </c>
      <c r="J51" s="5" t="n">
        <v>52413</v>
      </c>
      <c r="K51" s="5" t="n">
        <v>56046</v>
      </c>
      <c r="L51" s="5" t="n">
        <v>51948</v>
      </c>
    </row>
    <row r="52" spans="1:12">
      <c r="A52" s="4" t="s">
        <v>947</v>
      </c>
    </row>
    <row r="53" spans="1:12">
      <c r="A53" s="3" t="s">
        <v>574</v>
      </c>
    </row>
    <row r="54" spans="1:12">
      <c r="A54" s="4" t="s">
        <v>937</v>
      </c>
      <c r="J54" s="5" t="n">
        <v>407574</v>
      </c>
      <c r="K54" s="5" t="n">
        <v>434869</v>
      </c>
      <c r="L54" s="5" t="n">
        <v>383942</v>
      </c>
    </row>
    <row r="55" spans="1:12">
      <c r="A55" s="4" t="s">
        <v>938</v>
      </c>
      <c r="J55" s="5" t="n">
        <v>32820</v>
      </c>
      <c r="K55" s="5" t="n">
        <v>38660</v>
      </c>
      <c r="L55" s="5" t="n">
        <v>32010</v>
      </c>
    </row>
    <row r="56" spans="1:12">
      <c r="A56" s="4" t="s">
        <v>948</v>
      </c>
    </row>
    <row r="57" spans="1:12">
      <c r="A57" s="3" t="s">
        <v>574</v>
      </c>
    </row>
    <row r="58" spans="1:12">
      <c r="A58" s="4" t="s">
        <v>938</v>
      </c>
      <c r="J58" s="5" t="n">
        <v>-123983</v>
      </c>
      <c r="K58" s="5" t="n">
        <v>-74985</v>
      </c>
      <c r="L58" s="5" t="n">
        <v>-119842</v>
      </c>
    </row>
    <row r="59" spans="1:12">
      <c r="A59" s="4" t="s">
        <v>92</v>
      </c>
      <c r="J59" s="5" t="n">
        <v>30156</v>
      </c>
    </row>
    <row r="60" spans="1:12">
      <c r="A60" s="4" t="s">
        <v>91</v>
      </c>
      <c r="J60" s="5" t="n">
        <v>28443</v>
      </c>
      <c r="K60" s="5" t="n">
        <v>10118</v>
      </c>
      <c r="L60" s="5" t="n">
        <v>10388</v>
      </c>
    </row>
    <row r="61" spans="1:12">
      <c r="A61" s="4" t="s">
        <v>94</v>
      </c>
      <c r="J61" s="6" t="n">
        <v>4334</v>
      </c>
      <c r="K61" s="6" t="n">
        <v>9293</v>
      </c>
      <c r="L61" s="5" t="n">
        <v>29562</v>
      </c>
    </row>
    <row r="62" spans="1:12">
      <c r="A62" s="4" t="s">
        <v>96</v>
      </c>
      <c r="L62" s="5" t="n">
        <v>14079</v>
      </c>
    </row>
    <row r="63" spans="1:12">
      <c r="A63" s="4" t="s">
        <v>949</v>
      </c>
    </row>
    <row r="64" spans="1:12">
      <c r="A64" s="3" t="s">
        <v>574</v>
      </c>
    </row>
    <row r="65" spans="1:12">
      <c r="A65" s="4" t="s">
        <v>96</v>
      </c>
      <c r="L65" s="6" t="n">
        <v>75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21:06Z</dcterms:created>
  <dcterms:modified xmlns:dcterms="http://purl.org/dc/terms/" xmlns:xsi="http://www.w3.org/2001/XMLSchema-instance" xsi:type="dcterms:W3CDTF">2019-08-29T16:21:06Z</dcterms:modified>
</cp:coreProperties>
</file>